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General" sheetId="9" r:id="rId9"/>
    <s:sheet name="Business Segments" sheetId="10" r:id="rId10"/>
    <s:sheet name="Regulatory Matters" sheetId="11" r:id="rId11"/>
    <s:sheet name="Income Taxes" sheetId="12" r:id="rId12"/>
    <s:sheet name="Earnings per Common Share" sheetId="13" r:id="rId13"/>
    <s:sheet name="Accumulated Other Comprehensive" sheetId="14" r:id="rId14"/>
    <s:sheet name="Inventory" sheetId="15" r:id="rId15"/>
    <s:sheet name="Assets held for sale" sheetId="16" r:id="rId16"/>
    <s:sheet name="Investments in and Loans to Unc" sheetId="17" r:id="rId17"/>
    <s:sheet name="Variable Interest Entities" sheetId="18" r:id="rId18"/>
    <s:sheet name="Intangible Assets" sheetId="19" r:id="rId19"/>
    <s:sheet name="Goodwill" sheetId="20" r:id="rId20"/>
    <s:sheet name="Marketable Securities and Restr" sheetId="21" r:id="rId21"/>
    <s:sheet name="Debt and Credit Facilities" sheetId="22" r:id="rId22"/>
    <s:sheet name="Fair Value Measurements" sheetId="23" r:id="rId23"/>
    <s:sheet name="Risk Management and Hedging Act" sheetId="24" r:id="rId24"/>
    <s:sheet name="Commitments and Contingencies" sheetId="25" r:id="rId25"/>
    <s:sheet name="Guarantees and Indemnifications" sheetId="26" r:id="rId26"/>
    <s:sheet name="Issuances of Common Stock Issua" sheetId="27" r:id="rId27"/>
    <s:sheet name="Issuances of SEP Units" sheetId="28" r:id="rId28"/>
    <s:sheet name="Employee Benefit Plans" sheetId="29" r:id="rId29"/>
    <s:sheet name="Consolidating Financial Informa" sheetId="30" r:id="rId30"/>
    <s:sheet name="New Accounting Pronouncements" sheetId="31" r:id="rId31"/>
    <s:sheet name="Significant Accounting Policies" sheetId="32" r:id="rId32"/>
    <s:sheet name="Business Segments (Tables)" sheetId="33" r:id="rId33"/>
    <s:sheet name="Earnings per Common Share (Tabl" sheetId="34" r:id="rId34"/>
    <s:sheet name="Accumulated Other Comprehensi35" sheetId="35" r:id="rId35"/>
    <s:sheet name="Inventory (Tables)" sheetId="36" r:id="rId36"/>
    <s:sheet name="Assets held for sale (Tables)" sheetId="37" r:id="rId37"/>
    <s:sheet name="Equity Method Investment, Summa" sheetId="38" r:id="rId38"/>
    <s:sheet name="Variable Interest Entities (Tab" sheetId="39" r:id="rId39"/>
    <s:sheet name="Marketable Securities and Res40" sheetId="40" r:id="rId40"/>
    <s:sheet name="Debt and Credit Facilities (Tab" sheetId="41" r:id="rId41"/>
    <s:sheet name="Fair Value Measurements (Tables" sheetId="42" r:id="rId42"/>
    <s:sheet name="Risk Management and Hedging A43" sheetId="43" r:id="rId43"/>
    <s:sheet name="Issuances of SEP Units (Tables)" sheetId="44" r:id="rId44"/>
    <s:sheet name="Employee Benefit Plans (Tables)" sheetId="45" r:id="rId45"/>
    <s:sheet name="Consolidating Financial Infor46" sheetId="46" r:id="rId46"/>
    <s:sheet name="General - Additional Informatio" sheetId="47" r:id="rId47"/>
    <s:sheet name="Business Segments - Additional " sheetId="48" r:id="rId48"/>
    <s:sheet name="Business Segment Data (Details)" sheetId="49" r:id="rId49"/>
    <s:sheet name="Regulatory Matters (Details)" sheetId="50" r:id="rId50"/>
    <s:sheet name="Income Taxes - Additional Infor" sheetId="51" r:id="rId51"/>
    <s:sheet name="Earnings per Common Share - Bas" sheetId="52" r:id="rId52"/>
    <s:sheet name="Accumulated Other Comprehensi53" sheetId="53" r:id="rId53"/>
    <s:sheet name="Inventory - Components of Inven" sheetId="54" r:id="rId54"/>
    <s:sheet name="Assets held for sale - Addition" sheetId="55" r:id="rId55"/>
    <s:sheet name="Assets held for sale Assets Hel" sheetId="56" r:id="rId56"/>
    <s:sheet name="Investments in and Loans to U57" sheetId="57" r:id="rId57"/>
    <s:sheet name="Investments in and Loans to U58" sheetId="58" r:id="rId58"/>
    <s:sheet name="Variable Interest Entities (Det" sheetId="59" r:id="rId59"/>
    <s:sheet name="Variable Interest Entities - Ad" sheetId="60" r:id="rId60"/>
    <s:sheet name="Intangible Assets - Additional " sheetId="61" r:id="rId61"/>
    <s:sheet name="Goodwill (Details)" sheetId="62" r:id="rId62"/>
    <s:sheet name="Marketable Securities and Res63" sheetId="63" r:id="rId63"/>
    <s:sheet name="Marketable Securities and Res64" sheetId="64" r:id="rId64"/>
    <s:sheet name="Marketable Securities and Res65" sheetId="65" r:id="rId65"/>
    <s:sheet name="Marketable Securities and Res66" sheetId="66" r:id="rId66"/>
    <s:sheet name="Marketable Securities and Res67" sheetId="67" r:id="rId67"/>
    <s:sheet name="Debt and Credit Facilities Avai" sheetId="68" r:id="rId68"/>
    <s:sheet name="Debt and Credit Facilities Av69" sheetId="69" r:id="rId69"/>
    <s:sheet name="Fair Value Measurements - Asset" sheetId="70" r:id="rId70"/>
    <s:sheet name="Fair Value Measurements - Chang" sheetId="71" r:id="rId71"/>
    <s:sheet name="Fair Value Measurements - Fair " sheetId="72" r:id="rId72"/>
    <s:sheet name="Fair Value Measurements - Addit" sheetId="73" r:id="rId73"/>
    <s:sheet name="Risk Management and Hedging A74" sheetId="74" r:id="rId74"/>
    <s:sheet name="Risk Management and Hedging A75" sheetId="75" r:id="rId75"/>
    <s:sheet name="Risk Management and Hedging A76" sheetId="76" r:id="rId76"/>
    <s:sheet name="Risk Management and Hedging A77" sheetId="77" r:id="rId77"/>
    <s:sheet name="Commitments and Contingencies C" sheetId="78" r:id="rId78"/>
    <s:sheet name="Guarantees and Indemnificatio79" sheetId="79" r:id="rId79"/>
    <s:sheet name="Issuances of Common Stock Iss80" sheetId="80" r:id="rId80"/>
    <s:sheet name="Issuances of SEP Units - Effect" sheetId="81" r:id="rId81"/>
    <s:sheet name="Issuances of SEP Units - Additi" sheetId="82" r:id="rId82"/>
    <s:sheet name="Employee Benefit Plans - Other " sheetId="83" r:id="rId83"/>
    <s:sheet name="Employee Benefit Plans - Additi" sheetId="84" r:id="rId84"/>
    <s:sheet name="Consolidating Financial Infor85" sheetId="85" r:id="rId85"/>
    <s:sheet name="Consolidating Financial Infor86" sheetId="86" r:id="rId86"/>
    <s:sheet name="Consolidating Financial Infor87" sheetId="87" r:id="rId87"/>
    <s:sheet name="Consolidating Financial Infor88" sheetId="88" r:id="rId88"/>
  </s:sheets>
  <s:definedNames/>
  <s:calcPr calcId="124519" calcMode="auto" fullCalcOnLoad="1"/>
</s:workbook>
</file>

<file path=xl/sharedStrings.xml><?xml version="1.0" encoding="utf-8"?>
<sst xmlns="http://schemas.openxmlformats.org/spreadsheetml/2006/main" uniqueCount="705">
  <si>
    <t>Document and Entity Information</t>
  </si>
  <si>
    <t>6 Months Ended</t>
  </si>
  <si>
    <t>Jun. 30, 2016shares</t>
  </si>
  <si>
    <t>Document Type</t>
  </si>
  <si>
    <t>10-Q</t>
  </si>
  <si>
    <t>Amendment Flag</t>
  </si>
  <si>
    <t>false</t>
  </si>
  <si>
    <t>Document Period End Date</t>
  </si>
  <si>
    <t>Jun. 30,
		2016</t>
  </si>
  <si>
    <t>Document Fiscal Year Focus</t>
  </si>
  <si>
    <t>Document Fiscal Period Focus</t>
  </si>
  <si>
    <t>Q2</t>
  </si>
  <si>
    <t>Trading Symbol</t>
  </si>
  <si>
    <t>SE</t>
  </si>
  <si>
    <t>Entity Registrant Name</t>
  </si>
  <si>
    <t>SPECTRA ENERGY CORP.</t>
  </si>
  <si>
    <t>Entity Central Index Key</t>
  </si>
  <si>
    <t>Current Fiscal Year End Date</t>
  </si>
  <si>
    <t>--12-31</t>
  </si>
  <si>
    <t>Entity Filer Category</t>
  </si>
  <si>
    <t>Large Accelerated Filer</t>
  </si>
  <si>
    <t>Entity Common Stock, Shares Outstanding</t>
  </si>
  <si>
    <t>Condensed Consolidated Statement of Operations Statement - USD ($) shares in Millions, $ in Millions</t>
  </si>
  <si>
    <t>3 Months Ended</t>
  </si>
  <si>
    <t>Jun. 30, 2016</t>
  </si>
  <si>
    <t>Jun. 30, 2015</t>
  </si>
  <si>
    <t>Operating Revenues</t>
  </si>
  <si>
    <t>Transportation, storage and processing of natural gas</t>
  </si>
  <si>
    <t>Distribution of natural gas</t>
  </si>
  <si>
    <t>Sales of natural gas liquids</t>
  </si>
  <si>
    <t>Transportation of crude oil</t>
  </si>
  <si>
    <t>Other</t>
  </si>
  <si>
    <t>Total operating revenues</t>
  </si>
  <si>
    <t>Operating Expenses</t>
  </si>
  <si>
    <t>Natural gas and petroleum products purchased</t>
  </si>
  <si>
    <t>Operating, maintenance and other</t>
  </si>
  <si>
    <t>Depreciation and amortization</t>
  </si>
  <si>
    <t>Property and other taxes</t>
  </si>
  <si>
    <t>Total operating expenses</t>
  </si>
  <si>
    <t>Operating Income</t>
  </si>
  <si>
    <t>Other Income and Expenses</t>
  </si>
  <si>
    <t>Earnings (loss) from equity investments</t>
  </si>
  <si>
    <t>Other income and expenses, net</t>
  </si>
  <si>
    <t>Total other income and expenses</t>
  </si>
  <si>
    <t>Interest Expense</t>
  </si>
  <si>
    <t>Earnings Before Income Taxes</t>
  </si>
  <si>
    <t>Income Tax Expense (Benefit)</t>
  </si>
  <si>
    <t>Net Income</t>
  </si>
  <si>
    <t>Net Income—Noncontrolling Interests</t>
  </si>
  <si>
    <t>Net Income—Controlling Interests</t>
  </si>
  <si>
    <t>Weighted-average shares outstanding</t>
  </si>
  <si>
    <t>Basic</t>
  </si>
  <si>
    <t>Diluted</t>
  </si>
  <si>
    <t>Earnings per share</t>
  </si>
  <si>
    <t>Basic and diluted</t>
  </si>
  <si>
    <t>[1]</t>
  </si>
  <si>
    <t>Dividends per share</t>
  </si>
  <si>
    <t>Quarterly earnings per share amounts are stand-alone calculations and may not be additive to full-year amounts due to rounding.</t>
  </si>
  <si>
    <t>Condensed Consolidated Statements of Comprehensive Income (Unaudited) - USD ($) $ in Millions</t>
  </si>
  <si>
    <t>Other comprehensive income (loss):</t>
  </si>
  <si>
    <t>Foreign currency translation adjustments</t>
  </si>
  <si>
    <t>Pension and benefits impact (net of taxes of $2, $2, $4 and $5, respectively)</t>
  </si>
  <si>
    <t>Total other comprehensive income (loss)</t>
  </si>
  <si>
    <t>Total Comprehensive Income, net of tax</t>
  </si>
  <si>
    <t>Less: Comprehensive Income—Noncontrolling Interests</t>
  </si>
  <si>
    <t>Comprehensive Income (Loss)—Controlling Interests</t>
  </si>
  <si>
    <t>Condensed Consolidated Statement of Comprehensive Income (Parenthetical) - USD ($) $ in Millions</t>
  </si>
  <si>
    <t>Statement of Comprehensive Income [Abstract]</t>
  </si>
  <si>
    <t>Tax benefit (expense) on pension and benefits impact</t>
  </si>
  <si>
    <t>Condensed Consolidated Balance Sheets (Unaudited) - USD ($) $ in Millions</t>
  </si>
  <si>
    <t>Dec. 31, 2015</t>
  </si>
  <si>
    <t>Current Assets</t>
  </si>
  <si>
    <t>Cash and cash equivalents</t>
  </si>
  <si>
    <t>Receivables, net</t>
  </si>
  <si>
    <t>Inventory</t>
  </si>
  <si>
    <t>Assets held for sale</t>
  </si>
  <si>
    <t>Fuel track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Current maturities of long-term debt</t>
  </si>
  <si>
    <t>Liabilities held for sale</t>
  </si>
  <si>
    <t>Total current liabilities</t>
  </si>
  <si>
    <t>Long-term Debt</t>
  </si>
  <si>
    <t>Deferred Credits and Other Liabilities</t>
  </si>
  <si>
    <t>Deferred income taxes</t>
  </si>
  <si>
    <t>Regulatory and other</t>
  </si>
  <si>
    <t>Total deferred credits and other liabilities</t>
  </si>
  <si>
    <t>Commitments and Contingencies</t>
  </si>
  <si>
    <t xml:space="preserve"> </t>
  </si>
  <si>
    <t>Preferred Stock of Subsidiaries</t>
  </si>
  <si>
    <t>Equity</t>
  </si>
  <si>
    <t>Preferred stock, $0.001 par, 22 million shares authorized, no shares outstanding</t>
  </si>
  <si>
    <t>Common stock, $0.001 par, 1 billion shares authorized, 701 million and 671 million shares outstanding at June 30, 2016 and December 31, 2015, respectively</t>
  </si>
  <si>
    <t>Additional paid-in capital</t>
  </si>
  <si>
    <t>Retained earnings</t>
  </si>
  <si>
    <t>Accumulated other comprehensive income (loss)</t>
  </si>
  <si>
    <t>Total controlling interests</t>
  </si>
  <si>
    <t>Noncontrolling interests</t>
  </si>
  <si>
    <t>Total equity</t>
  </si>
  <si>
    <t>Total Liabilities and Equity</t>
  </si>
  <si>
    <t>Condensed Consolidated Balance Sheets (Parenthetical) - $ / shares</t>
  </si>
  <si>
    <t>Preferred stock, par value (in usd per share)</t>
  </si>
  <si>
    <t>Preferred stock, shares authorized</t>
  </si>
  <si>
    <t>Preferred stock, shares outstanding</t>
  </si>
  <si>
    <t>Common stock, par value (in usd per share)</t>
  </si>
  <si>
    <t>Common stock, shares authorized</t>
  </si>
  <si>
    <t>Common stock, shares outstanding</t>
  </si>
  <si>
    <t>Condensed Consolidated Statements of Cash Flows (Unaudited) - USD ($) $ in Millions</t>
  </si>
  <si>
    <t>CASH FLOWS FROM OPERATING ACTIVITIES</t>
  </si>
  <si>
    <t>Adjustments to reconcile net income to net cash provided by operating activities:</t>
  </si>
  <si>
    <t>Deferred income tax expense</t>
  </si>
  <si>
    <t>(Earnings) loss from equity investments</t>
  </si>
  <si>
    <t>Distributions from equity investments</t>
  </si>
  <si>
    <t>Net cash provided by (used in) operating activities</t>
  </si>
  <si>
    <t>CASH FLOWS FROM INVESTING ACTIVITIES</t>
  </si>
  <si>
    <t>Capital expenditures</t>
  </si>
  <si>
    <t>Purchase of intangible, net</t>
  </si>
  <si>
    <t>Purchases of held-to-maturity securities</t>
  </si>
  <si>
    <t>Proceeds from sales and maturities of held-to-maturity securities</t>
  </si>
  <si>
    <t>Purchases of available-for-sale securities</t>
  </si>
  <si>
    <t>Proceeds from sales and maturities of available-for-sale securities</t>
  </si>
  <si>
    <t>Distribution to equity investment</t>
  </si>
  <si>
    <t>Other changes in restricted funds</t>
  </si>
  <si>
    <t>Net cash provided by (used in) investing activities</t>
  </si>
  <si>
    <t>CASH FLOWS FROM FINANCING ACTIVITIES</t>
  </si>
  <si>
    <t>Proceeds from the issuance of long-term debt</t>
  </si>
  <si>
    <t>Payments for the redemption of long-term debt</t>
  </si>
  <si>
    <t>Net decrease in commercial paper</t>
  </si>
  <si>
    <t>Distributions to noncontrolling interests</t>
  </si>
  <si>
    <t>Contributions from noncontrolling interests</t>
  </si>
  <si>
    <t>Proceeds from the issuances of Spectra Energy common stock</t>
  </si>
  <si>
    <t>Proceeds from the issuances of Spectra Energy Partners, LP common units</t>
  </si>
  <si>
    <t>Dividends paid on common stock</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naudited) - USD ($) $ in Millions</t>
  </si>
  <si>
    <t>Total</t>
  </si>
  <si>
    <t>Common Stock</t>
  </si>
  <si>
    <t>Additional Paid-in Capital</t>
  </si>
  <si>
    <t>Retained Earnings</t>
  </si>
  <si>
    <t>Accumulated Other Comprehensive Income (Loss) Foreign Currency Translation Adjustments</t>
  </si>
  <si>
    <t>Accumulated Other Comprehensive Income (Loss) Other</t>
  </si>
  <si>
    <t>Noncontrolling Interests</t>
  </si>
  <si>
    <t>Beginning Balance at Dec. 31, 2014</t>
  </si>
  <si>
    <t>Increase (Decrease) in Stockholders' Equity [Roll Forward]</t>
  </si>
  <si>
    <t>Other comprehensive income (loss)</t>
  </si>
  <si>
    <t>Dividends on common stock</t>
  </si>
  <si>
    <t>Stock-based compensation</t>
  </si>
  <si>
    <t>Spectra Energy common stock issued</t>
  </si>
  <si>
    <t>Spectra Energy Partners, LP common units issued</t>
  </si>
  <si>
    <t>Other, net</t>
  </si>
  <si>
    <t>Ending Balance at Jun. 30, 2015</t>
  </si>
  <si>
    <t>Beginning Balance at Dec. 31, 2015</t>
  </si>
  <si>
    <t>Ending Balance at Jun. 30, 2016</t>
  </si>
  <si>
    <t>General</t>
  </si>
  <si>
    <t>Organization, Consolidation and Presentation of Financial Statements [Abstract]</t>
  </si>
  <si>
    <t>General The terms “we,” “our,” “us” and “Spectra Energy” as used in this report refer collectively to Spectra Energy Corp and its subsidiaries unless the context suggests otherwise. These terms are used for convenience only and are not intended as a precise description of any separate legal entity within Spectra Energy. The term “Spectra Energy Partners” refers to our Spectra Energy Partners operating segment. The term “SEP” refers to Spectra Energy Partners, LP, our master limited partnership. Nature of Operations. Spectra Energy Corp, through its subsidiaries and equity affiliates, owns and operates a large and diversified portfolio of complementary natural gas-related energy assets, and owns and operates a crude oil pipeline system that connects Canadian and United States (U.S.) producers to refineries in the U.S. Rocky Mountain and Midwest regions. We currently operate in three key areas of the natural gas industry: gathering and processing, transmission and storage, and distribution. We provide transmission and storage of natural gas to customers in various regions of the northeastern and southeastern U.S., the Maritime Provinces in Canada, the Pacific Northwest in the U.S. and Canada, and in the province of Ontario, Canada. We also provide natural gas sales and distribution services to retail customers in Ontario, and natural gas gathering and processing services to customers in western Canada. We also own a 50% interest in DCP Midstream, LLC (DCP Midstream), based in Denver, Colorado, one of the leading natural gas gatherers in the U.S. and one of the largest U.S. producers and marketers of natural gas liquids (NGLs). Basis of Presentation. The accompanying Condensed Consolidated Financial Statements include our accounts and the accounts of our majority-owned subsidiaries, after eliminating intercompany transactions and balances. These interim financial statements should be read in conjunction with the consolidated financial statements included in our Annual Report on Form 10-K for the year ended December 31, 2015 ,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 due to the effects of seasonal temperature variations on energy consumption, primarily in our gas distribution operations, as well as changing commodity prices on certain of our processing operations and other factors. Use of Estimates. To conform with generally accepted accounting principles (GAAP) in the U.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Business Segments</t>
  </si>
  <si>
    <t>Segment Reporting [Abstract]</t>
  </si>
  <si>
    <t>Business Segment Data</t>
  </si>
  <si>
    <t>Business Segments We manage our business in four reportable segments: Spectra Energy Partners, Distribution, Western Canada Transmission &amp; Processing and Field Services. The remainder of our business operations is presented as “Other,” and consists of unallocated corporate costs and employee benefit plan assets and liabilities, 100%-owned captive insurance subsidiaries and other miscellaneous activities. Our chief operating decision maker (CODM) regularly reviews financial information about each of these segments in deciding how to allocate resources and evaluate performance. There is no aggregation within our reportable business segments. Spectra Energy’s presentation of its Spectra Energy Partners segment is reflective of the parent-level focus by our CODM, considering the resource allocation and governance provisions associated with SEP’s master limited partnership structure. SEP maintains a capital and cash management structure that is separate from Spectra Energy’s, is self-funding and maintains its own lines of bank credit and cash management accounts. From a Spectra Energy perspective, our CODM evaluates the Spectra Energy Partners segment as a whole, without regard to any of SEP’s individual businesses. Spectra Energy Partners provides transmission, storage and gathering of natural gas, as well as the transportation of crude oil through interstate pipeline systems for customers in various regions of the midwestern, northeastern and southern U.S. and Canada. The natural gas transmission and storage operations are primarily subject to the rules and regulations of the Federal Energy Regulatory Commission (FERC). The crude oil transportation operations are primarily subject to regulation by the FERC in the U.S. and the National Energy Board (NEB) in Canada. Our Spectra Energy Partners segment is composed of the operations of SEP, less governance costs, which are included in “Other.” Distribution provides retail natural gas distribution service in Ontario, Canada, as well as natural gas transmission and storage services to other utilities and energy market participants. These services are provided by Union Gas Limited (Union Gas), and are primarily subject to the rules and regulations of the Ontario Energy Board (OEB). Western Canada Transmission &amp; Processing provides transmission of natural gas, natural gas gathering and processing services, and NGL extraction, fractionation, transportation, storage and marketing to customers in western Canada, the northern tier of the U.S. and the Maritime Provinces in Canada. This segment conducts business mostly through BC Pipeline, BC Field Services, Empress NGL operations (Empress), Canadian Midstream, and Maritimes &amp; Northeast Pipeline Limited Partnership (M&amp;N Canada). BC Pipeline, BC Field Services and M&amp;N Canada operations are primarily subject to the rules and regulations of the NEB. See Note 8 for additional discussion of Empress. Field Services gathers, compresses, treats, processes, transports, stores and sells natural gas, produces, fractionates, transports, stores and sells NGLs, recovers and sells condensate, and trades and markets natural gas and NGLs. It conducts operations through DCP Midstream, which is owned 50% by us and 50% by Phillips 66. DCP Midstream gathers raw natural gas through gathering systems connecting to several interstate and intrastate natural gas and NGL pipeline systems, one natural gas storage facility and one NGL storage facility. DCP Midstream operates in a diverse number of regions, including the Permian Basin, Eagle Ford, Niobrara/DJ Basin and the Midcontinent. DCP Midstream Partners, LP (DCP Partners) is a publicly traded master limited partnership, of which DCP Midstream acts as general partner. As of June 30, 2016 , DCP Midstream had an approximate 21% ownership interest in DCP Partners, including DCP Midstream’s limited partner and general partner interests. Our reportable segments offer different products and services and are managed separately as business units. Management evaluates segment performance based on earnings before interest, taxes, and depreciation and amortization (EBITDA). Cash, cash equivalents and short-term investments are managed at the parent-company levels, so the associated gains and losses from foreign currency transactions and interest and dividend income are excluded from the segments’ EBITDA. Our segment EBITDA may not be comparable to similarly titled measures of other companies because other companies may not calculate EBITDA in the same manner. Transactions between reportable segments are accounted for on the same basis as transactions with unaffiliated third parties. Business Segment Data Condensed Consolidated Statements of Operations Unaffiliated Revenues Intersegment Revenues Total Operating Revenues Depreciation and Amortization Segment EBITDA/ Consolidated Earnings before Income Taxes (in millions) Three Months Ended June 30, 2016 Spectra Energy Partners $ 618 $ — $ 618 $ 78 $ 471 Distribution 284 — 284 47 104 Western Canada Transmission &amp; Processing 254 4 258 59 97 Field Services — — — — (14 ) Total reportable segments 1,156 4 1,160 184 658 Other 3 16 19 12 (36 ) Eliminations — (20 ) (20 ) — — Depreciation and amortization — — — — 196 Interest expense — — — — 153 Total consolidated $ 1,159 $ — $ 1,159 $ 196 $ 273 Three Months Ended June 30, 2015 Spectra Energy Partners $ 603 $ — $ 603 $ 72 $ 478 Distribution 290 — 290 45 98 Western Canada Transmission &amp; Processing 297 7 304 63 104 Field Services — — — — (233 ) Total reportable segments 1,190 7 1,197 180 447 Other 2 15 17 13 (12 ) Eliminations — (22 ) (22 ) — — Depreciation and amortization — — — — 193 Interest expense — — — — 166 Interest income and other (a) — — — — (3 ) Total consolidated $ 1,192 $ — $ 1,192 $ 193 $ 73 Six Months Ended June 30, 2016 Spectra Energy Partners $ 1,242 $ — $ 1,242 $ 155 $ 944 Distribution 749 — 749 91 274 Western Canada Transmission &amp; Processing 548 15 563 117 220 Field Services — — — — (11 ) Total reportable segments 2,539 15 2,554 363 1,427 Other 4 32 36 26 (55 ) Eliminations — (47 ) (47 ) — — Depreciation and amortization — — — — 389 Interest expense — — — — 304 Interest income and other (a) — — — — 2 Total consolidated $ 2,543 $ — $ 2,543 $ 389 $ 681 Six Months Ended June 30, 2015 Spectra Energy Partners $ 1,209 $ — $ 1,209 $ 146 $ 933 Distribution 952 — 952 90 290 Western Canada Transmission &amp; Processing 650 24 674 125 265 Field Services — — — — (250 ) Total reportable segments 2,811 24 2,835 361 1,238 Other 4 31 35 25 (27 ) Eliminations — (55 ) (55 ) — — Depreciation and amortization — — — — 386 Interest expense — — — — 325 Interest income and other (a) — — — — (1 ) Total consolidated $ 2,815 $ — $ 2,815 $ 386 $ 499 ___________________________________ (a) Includes foreign currency transaction gains and losses related to segment EBITDA.</t>
  </si>
  <si>
    <t>Regulatory Matters</t>
  </si>
  <si>
    <t>Regulatory Matters [Abstract]</t>
  </si>
  <si>
    <t>Regulatory Matters Union Gas. In December 2015, Union Gas filed an application with the OEB for the disposition of the 2014 demand side management (DSM) deferral and variance account balances. As a result of this application, Union Gas has a receivable from customers of approximately $9 million as of June 30, 2016 and $8 million as of December 31, 2015 , which is reflected as Current Assets—Other on the Condensed Consolidated Balance Sheets. In June 2016, the OEB approved Union Gas' application as filed and Union Gas will begin to recover the receivable from ratepayers effective October 1, 2016. In March 2016, Union Gas filed a Draft Rate Order with the OEB for rates effective January 1, 2016 based on the OEB's February 24, 2016 updated Decision and Order on the 2015-2020 DSM Plan. In May 2016, a decision from the OEB was received approving recovery from ratepayers of approximately $19 million effective January 1, 2016 with an implementation date of July 1, 2016. In April 2016, Union Gas filed an application with the OEB for the annual disposition of the 2015 deferral account balances. As a result, Union Gas has a net receivable from customers of approximately $18 million as of June 30, 2016 and December 31, 2015 , which is primarily reflected as Current Assets—Other on the Condensed Consolidated Balance Sheets. Union Gas filed a Settlement Proposal with the OEB in July 2016 reflecting a full settlement on all issues in the proceeding. Union Gas is proposing to implement the disposition of the balances on October 1, 2016. A decision from the OEB is expected later this year.</t>
  </si>
  <si>
    <t>Income Taxes</t>
  </si>
  <si>
    <t>Income Tax Disclosure [Abstract]</t>
  </si>
  <si>
    <t>Income Taxes Income tax expense was $52 million for the three months ended June 30, 2016 , compared to an income tax benefit of $7 million for the same period in 2015 . Income tax expense was $150 million for the six months ended June 30, 2016 , compared to $94 million for the same period in 2015 . The higher tax expense for both periods was primarily due to the $72 million tax impact of the loss on investment due to the partial impairment of goodwill at DCP Midstream in 2015, partially offset by tax rate changes in 2016. The effective income tax rate was 19% for the three months ended June 30, 2016 , compared to negative 10% for the same period in 2015 . The effective income tax rate was 22% for the six months ended June 30, 2016 , compared to 19% for the same period in 2015 . The higher effective income tax rate for both periods was primarily due to the $72 million tax impact of the loss on investment due to the partial impairment of goodwill at DCP Midstream in 2015, partially offset by tax rate changes in 2016. There was a $7 million increase in unrecognized tax benefits recorded during the six months ended June 30, 2016 . Although uncertain, we believe it is reasonably possible that the total amount of unrecognized tax benefits could decrease by approximately $30 million to $40 million prior to June 30, 2017 due to audit settlements and statute of limitations expirations.</t>
  </si>
  <si>
    <t>Earnings per Common Share</t>
  </si>
  <si>
    <t>Earnings Per Share [Abstract]</t>
  </si>
  <si>
    <t>Earnings per Common Share 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 The following table presents our basic and diluted EPS calculations: Three Months Six Months 2016 2015 2016 2015 (in millions, except per-share amounts) Net income—controlling interests $ 149 $ 18 $ 383 $ 285 Weighted-average common shares outstanding Basic 699 671 687 671 Diluted 701 672 688 672 Basic and diluted earnings per common share (a) $ 0.21 $ 0.03 $ 0.56 $ 0.42 ___________________ (a) Quarterly earnings per share amounts are stand-alone calculations and may not be additive to full-year amounts due to rounding.</t>
  </si>
  <si>
    <t>Accumulated Other Comprehensive Income</t>
  </si>
  <si>
    <t>Accumulated Other Comprehensive Income (Loss), Net of Tax [Abstract]</t>
  </si>
  <si>
    <t>Accumulated Other Comprehensive Income (Loss)</t>
  </si>
  <si>
    <t>Accumulated Other Comprehensive Income (Loss) The following table presents the net of tax changes in Accumulated Other Comprehensive Income (AOCI) by component, excluding amounts attributable to noncontrolling interests: Foreign Currency Translation Adjustments Pension Gas Purchase Contract Hedges Other Total Accumulated Other Comprehensive Income (Loss) (in millions) March 31, 2016 $ 376 $ (341 ) $ — $ (3 ) $ 32 Other AOCI activity 49 4 — 1 54 June 30, 2016 $ 425 $ (337 ) $ — $ (2 ) $ 86 March 31, 2015 $ 532 $ (345 ) $ — $ (2 ) $ 185 Other AOCI activity 85 7 — (1 ) 91 June 30, 2015 $ 617 $ (338 ) $ — $ (3 ) $ 276 December 31, 2015 $ 79 $ (346 ) $ (3 ) $ 1 $ (269 ) Other AOCI activity 346 9 3 (3 ) 355 June 30, 2016 $ 425 $ (337 ) $ — $ (2 ) $ 86 December 31, 2014 $ 1,016 $ (351 ) $ (3 ) $ — $ 662 Other AOCI activity (399 ) 13 3 (3 ) (386 ) June 30, 2015 $ 617 $ (338 ) $ — $ (3 ) $ 276</t>
  </si>
  <si>
    <t>Inventory Disclosure [Abstract]</t>
  </si>
  <si>
    <t>Inventory Inventory consists of natural gas and NGLs held in storage for transmission and processing, and also includes materials and supplies. In the second quarter of 2016, Westcoast Energy Inc. (Westcoast) entered into a definitive agreement to sell its ownership interest in Empress which resulted in NGLs being reclassified out of Inventory to Assets Held for Sale on the Condensed Consolidated Balance Sheet as of June 30, 2016. See Note 8 for further discussion.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he components of inventory are as follows: June 30, December 31, (in millions) Natural gas $ 115 $ 217 NGLs — 23 Materials and supplies 70 67 Total inventory $ 185 $ 307</t>
  </si>
  <si>
    <t>Assets Held for Sale [Abstract]</t>
  </si>
  <si>
    <t>Assets Held for Sale On April 2, 2016, Westcoast entered into a definitive agreement to sell its ownership interest in Empress for a cash purchase price of approximately 200 million Canadian dollars plus customary closing adjustments. This transaction is expected to close in the second half of 2016. The associated assets and liabilities are included in the Western Canada Transmission &amp; Processing segment and classified as Assets Held for Sale and Liabilities Held for Sale, respectively, on the Condensed Consolidated Balance Sheet as of June 30, 2016. As these assets are classified as held for sale, we evaluated the book value compared to the lower of the carrying amounts or fair value less costs to sell. As of June 30, 2016, we determined that the fair value less costs to sell exceeded the carrying amount of the assets held for sale, therefore, no adjustment to book value was necessary. The carrying amounts of the assets and liabilities classified as Assets Held for Sale and Liabilities Held for Sale on our Condensed Consolidated Balance Sheet are as follows: June 30, (in millions) Assets Held for Sale Cash and cash equivalents $ 7 Receivables, net 8 Inventory 28 Current assets—other 7 Investments and other assets—other 11 Net property, plant and equipment 164 Total assets held for sale $ 225 Liabilities Held for Sale Accounts payable $ 9 Taxes accrued 1 Current liabilities—other 6 Deferred credits and other liabilities—deferred income taxes 28 Deferred credits and other liabilities—regulatory and other 12 Total liabilities held for sale $ 56</t>
  </si>
  <si>
    <t>Investments in and Loans to Unconsolidated Affiliates</t>
  </si>
  <si>
    <t>Equity Method Investments and Joint Ventures [Abstract]</t>
  </si>
  <si>
    <t>Investments in and Loans to Unconsolidated Affiliates Our most significant investment in unconsolidated affiliates is our 50% investment in DCP Midstream, which is accounted for under the equity method of accounting. The following represents summary financial information for DCP Midstream, presented at 100%: Three Months Six Months 2016 2015 2016 2015 (in millions) Operating revenues $ 1,586 $ 1,869 $ 3,013 $ 3,912 Operating expenses 1,592 2,332 2,957 4,323 Operating income (loss) (6 ) (463 ) 56 (411 ) Net income (loss) (16 ) (491 ) 32 (497 ) Net income (loss) attributable to members’ interests (29 ) (466 ) (18 ) (503 ) DCP Partners issues, from time to time, limited partner units to the public, which are recorded by DCP Midstream directly to its equity. Our proportionate share of gains from those issuances, totaled $2 million during the six months ended June 30, 2015 and is reflected in Earnings (Loss) From Equity Investments in the Condensed Consolidated Statement of Operations. During the second quarter of 2015 DCP Midstream recognized a $427 million partial goodwill impairment, which reduced our equity earnings from DCP Midstream by $122 million after-tax. DCP Midstream finalized the calculation of their goodwill impairment in the third quarter of 2015. Related Party Transactions During the third quarter of 2015, Gulfstream Natural Gas System, LLC (Gulfstream) issued unsecured debt of $800 million to fund the repayment of its current debt. Gulfstream distributed $396 million , our proportionate share of proceeds, to us of which we contributed $248 million back to Gulfstream in the fourth quarter of 2015 and the remaining $148 million , classified as Cash Flows from Investing Activities—Distribution to Equity Investment, in the second quarter of 2016.</t>
  </si>
  <si>
    <t>Variable Interest Entities</t>
  </si>
  <si>
    <t>Variable Interest Entities [Abstract]</t>
  </si>
  <si>
    <t>Variable Interest Entities Sabal Trail. On April 1, 2016, NextEra Energy, Inc. (NextEra) purchased a 9.5% interest in Sabal Trail Transmission, LLC (Sabal Trail) from SEP. Consideration for this transaction consisted of approximately $110 million cash, $102 million of which is classified as Cash Flows from Financing Activities—Contributions from Noncontrolling Interests. See Note 11 for additional information related to this transaction. As of June 30, 2016, we have an effective 38.3% ownership interest in Sabal Trail through our ownership of SEP. Sabal Trail is a joint venture that is constructing a natural gas pipeline to transport natural gas to Florida. 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 The current estimate of the total remaining construction cost is approximately $1.8 billion . The following summarizes assets and liabilities for Sabal Trail as of June 30, 2016 and December 31, 2015 : Condensed Consolidated Balance Sheets Caption June 30, December 31, (in millions) Assets Current assets $ 114 $ 118 Net property, plant and equipment 1,184 773 Regulatory assets and deferred debits 41 25 Total Assets $ 1,339 $ 916 Liabilities and Equity Current liabilities $ 90 $ 84 Equity 1,249 832 Total Liabilities and Equity $ 1,339 $ 916 Nexus. We have an effective 38.3% ownership interest in Nexus Gas Transmission, LLC (Nexus) through our ownership of SEP. Nexus is a joint venture that is constructing a natural gas pipeline from Ohio to Michigan and continuing on to Ontario, Canada. Nexus is a VIE due to insufficient equity at risk to finance its activities. We determined that we are not the primary beneficiary because the power to direct the activities of Nexus that most significantly impact its economic performance is shared. Nexus is accounted for under the equity method. Our maximum exposure to loss is $1.0 billion . We have an investment in Nexus of $205 million and $90 million as of June 30, 2016 and December 31, 2015 , respectively, classified as Investments in and Loans to Unconsolidated Affiliates on our Condensed Consolidated Balance Sheets.</t>
  </si>
  <si>
    <t>Intangible Assets</t>
  </si>
  <si>
    <t>Intangible Assets Disclosure [Abstract]</t>
  </si>
  <si>
    <t>Intangible Assets Disclosure [Text Block]</t>
  </si>
  <si>
    <t>Intangible Asset During the first quarter of 2016 SEP entered into a project coordination agreement (PCA) with NextEra, Duke Energy Corporation (Duke Energy) and Williams Partners L.P. In accordance with the agreement, payments will be made, based on SEP’s proportional ownership interest in Sabal Trail, as certain milestones of the project are met. During the first quarter of 2016, the first milestone was achieved and paid, consisting of $48 million . On April 1, 2016, NextEra purchased an additional 9.5% interest in Sabal Trail from SEP, reducing SEP’s ownership interest in Sabal Trail to 50% . Upon purchase of the additional ownership interest, NextEra reimbursed SEP $8 million for NextEra’s proportional share of the first milestone payment, which reduced SEP’s total milestone payments to $40 million as of June 30, 2016, both of which are classified as Cash Flows from Investing Activities—Purchase of Intangible, Net. This PCA is an intangible asset and is classified as Investments and Other Assets—Other on our Condensed Consolidated Balance Sheet. The intangible asset will be amortized over a period of 25 years beginning at the time of in-service of Sabal Trail, which is expected to occur during the first half of 2017.</t>
  </si>
  <si>
    <t>Goodwill and Intangible Assets Disclosure [Abstract]</t>
  </si>
  <si>
    <t>Goodwill Disclosure [Text Block]</t>
  </si>
  <si>
    <t>Goodwill We perform our goodwill impairment test annually and evaluate goodwill when events or changes in circumstances indicate that its carrying value may not be recoverable. We completed our annual goodwill impairment test as of April 1, 2016 and no impairments were identified.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and Spectra Energy Partners reportable segments, which are one level below.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See Note 9 for discussion related to the 2015 partial impairment of goodwill recognized by DCP Midstream.</t>
  </si>
  <si>
    <t>Marketable Securities and Restricted Funds</t>
  </si>
  <si>
    <t>Investments, Debt and Equity Securities [Abstract]</t>
  </si>
  <si>
    <t>Marketable Securities and Restricted Funds We routinely invest excess cash and various restricted balances in securities such as commercial paper, bankers acceptances, corporate debt securities, Canadian equity securities, treasury bills and money market funds in the U.S. and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insurance purposes, capital expenditures and NEB regulatory requirements, so these investments are classified as available-for-sale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securities are classified within proceeds from sales and maturities of securities in the Condensed Consolidated Statements of Cash Flows. AFS Securities. AFS Securities are as follows: Estimated Fair Value June 30, December 31, (in millions) Corporate debt securities (a) $ 15 $ 31 Canadian equity securities (b) 15 — Total available-for-sale securities $ 30 $ 31 ___________________________________ (a) Amounts related to certain construction projects. (b) Amounts related to restricted funds held and collected from customers of Western Canada Transmission &amp; Processing and Express-Platte for Canadian pipeline abandonment in accordance with the NEB’s regulatory requirements. Our AFS securities are classified on the Condensed Consolidated Balance Sheets as follows: Estimated Fair Value June 30, December 31, (in millions) Restricted funds Investments and other assets—other $ 24 $ 11 Non-restricted funds Current assets—other 6 20 Total available-for-sale securities $ 30 $ 31 At June 30, 2016 , the weighted-average contractual maturity of outstanding AFS securities was less than one year . There were no material gross unrealized holding gains or losses associated with investments in AFS securities at June 30, 2016 or December 31, 2015 . HTM Securities. HTM securities are as follows: Estimated Fair Value Description Condensed Consolidated Balance Sheets Caption June 30, December 31, (in millions) Bankers acceptances Current assets—other $ 28 $ 30 Canadian government securities Current assets—other 25 24 Money market funds Current assets—other 3 3 Canadian government securities Investments and other assets—other 54 50 Bankers acceptances Investments and other assets—other — 12 Total held-to-maturity securities $ 110 $ 119 All of our HTM securities are restricted funds pursuant to certain M&amp;N Canada and Express-Platte (our crude oil pipeline system) debt agreements. The funds restricted for M&amp;N Canada, plus future cash from operations that would otherwise be available for distribution to the partners of M&amp;N Canada, are required to be placed in escrow until the balance in escrow is sufficient to fund all future debt service on the M&amp;N Canada 6.90% senior secured notes. There are sufficient funds held in escrow to fund all future debt service on these M&amp;N Canada notes as of June 30, 2016 . At June 30, 2016 , the weighted-average contractual maturity of outstanding HTM securities was less than one year . There were no material gross unrecognized holding gains or losses associated with investments in HTM securities at June 30, 2016 or December 31, 2015 . Other Restricted Funds . In addition to the portions of the AFS and HTM securities that were restricted as described above, we had other restricted funds totaling $12 million at June 30, 2016 and $11 million at December 31, 2015 classified as Current Assets—Other on the Condensed Consolidated Balance Sheets. These restricted funds are related to additional amounts for insurance. We also had other restricted funds totaling $26 million at June 30, 2016 and $38 million at December 31, 2015 classified as Investments and Other Assets—Other on the Condensed Consolidated Balance Sheets . Included in these restricted funds are $ 16 million and $ 24 million at June 30, 2016 and December 31, 2015 , respectively, related to funds held and collected from customers of Western Canada Transmission &amp; Processing and Express-Platte for Canadian pipeline abandonment in accordance with the NEB’s regulatory requirements and $ 10 million and $ 14 million , respectively, related to certain construction projects. Changes in restricted balances are presented within Cash Flows from Investing Activities on our Condensed Consolidated Statements of Cash Flows.</t>
  </si>
  <si>
    <t>Debt and Credit Facilities</t>
  </si>
  <si>
    <t>Debt Disclosure [Abstract]</t>
  </si>
  <si>
    <t>Debt and Credit Facilities Available Credit Facilities and Restrictive Debt Covenants Expiration Date Total Credit Facilities Capacity Commercial Paper Outstanding at June 30, 2016 Available Credit Facilities Capacity (in millions) Spectra Energy Capital, LLC (a) 2021 $ 1,000 $ 363 $ 637 SEP (b) 2021 2,500 693 1,807 Westcoast (c) 2021 310 57 253 Union Gas (d) 2021 542 — 542 Total $ 4,352 $ 1,113 $ 3,239 _________ (a) Revolving credit facility contains a covenant requiring the Spectra Energy consolidated debt-to-total capitalization ratio, as defined in the agreement, to not exceed 65% . Per the terms of the agreement, collateralized debt is excluded from the calculation of the ratio. This ratio was 56% at June 30, 2016 . (b) Revolving credit facility contains a covenant that requires SEP to maintain a ratio of total Consolidated Indebtedness-to-Consolidated EBITDA, as defined in the agreement, of 5.0 to 1 or less. As of June 30, 2016 , this ratio was 3.5 to 1. (c) U.S. dollar equivalent at June 30, 2016 . The revolving credit facility is 400 million Canadian dollars and contains a covenant that requires the Westcoast non-consolidated debt-to-total capitalization ratio to not exceed 75% . The ratio was 34% at June 30, 2016 . (d) U.S. dollar equivalent at June 30, 2016 . The revolving credit facility is 7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6% at June 30, 2016 . On April 29, 2016, we amended the Union Gas and SEP revolving credit agreements. The Union Gas revolving credit facility was increased to 700 million Canadian dollars and the SEP revolving facility was increased to $2.5 billion . The expiration of both facilities was extended, with both facilities expiring in 2021 . On April 29, 2016, we amended the Westcoast and Spectra Energy Capital, LLC (Spectra Capital) revolving credit agreements. The expiration of both credit facilities was extended, with both facilities expiring in 2021 . The issuances of commercial paper, letters of credit and revolving borrowings reduce the amount available under the credit facilities. As of June 30, 2016 , there were no letters of credit issued or revolving borrowings outstanding under the credit facilities. Our credit agreements contain various covenants, including the maintenance of certain financial ratios. Failure to meet those covenants beyond applicable grace periods could result in accelerated due dates and/or termination of the agreements. As of June 30, 2016, we were in compliance with those covenants. In addition, our credit agreements allow for acceleration of payments or termination of the agreements due to nonpayment, or in some cases, due to the acceleration of other significant indebtedness of the borrower or some of its subsidiaries. Our debt and credit agreements do not contain provisions that trigger an acceleration of indebtedness based solely on the occurrence of a material adverse change in our financial condition or results of operations. Debt Issuances. On May 31, 2016, Union Gas issued 250 million Canadian dollars (approximately $191 million as of the issuance date) of 2.81% unsecured notes due 2026 and 250 million Canadian dollars (approximately $191 million as of the issuance date) of 3.80% unsecured notes due 2046 . Net proceeds from the offerings were used for repayment of short term debt and debt maturities, capital expenditures and general corporate purposes.</t>
  </si>
  <si>
    <t>Fair Value Measurements</t>
  </si>
  <si>
    <t>Fair Value Disclosures [Abstract]</t>
  </si>
  <si>
    <t>Fair Value Measurements The following presents, for each of the fair value hierarchy levels, assets and liabilities that are measured and recorded at fair value on a recurring basis: Description Condensed Consolidated Balance Sheet Caption June 30, 2016 Total Level 1 Level 2 Level 3 (in millions) Corporate debt securities Cash and cash equivalents $ 161 $ — $ 161 $ — Corporate debt securities Current assets—other 6 — 6 — Corporate debt securities Investments and other assets—other 9 — 9 — Interest rate swaps Investments and other assets—other 76 — 76 — Canadian equity securities Investments and other assets—other 15 15 — — Total Assets $ 267 $ 15 $ 252 $ — Commodity derivatives Liabilities held for sale $ 2 $ — $ — $ 2 Total Liabilities $ 2 $ — $ — $ 2 Description Condensed Consolidated Balance Sheet Caption December 31, 2015 Total Level 1 Level 2 Level 3 (in millions) Corporate debt securities Cash and cash equivalents $ 137 $ — $ 137 $ — Corporate debt securities Current assets—other 20 — 20 — Commodity derivatives Current assets—other 36 — — 36 Commodity derivatives Investments and other assets—other 5 — — 5 Corporate debt securities Investments and other assets—other 11 — 11 — Interest rate swaps Investments and other assets—other 37 — 37 — Total Assets $ 246 $ — $ 205 $ 41 The following presents changes in Level 3 assets and liabilities that are measured at fair value on a recurring basis using significant unobservable inputs: Three Months Six Months 2016 2015 2016 2015 (in millions) Derivative assets (liabilities) Fair value, beginning of period $ 10 $ 49 $ 41 $ 78 Total gains (losses): Included in earnings (11 ) 3 (15 ) 9 Included in other comprehensive income — 1 1 (5 ) Purchases — 2 (1 ) 3 Settlements (1 ) (5 ) (28 ) (35 ) Fair value, end of period $ (2 ) $ 50 $ (2 ) $ 50 Unrealized losses relating to instruments held at the end of the period $ (8 ) $ — $ (31 ) $ (16 )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The derivative financial instruments reported in Level 3 at June 30, 2016 consist of NGL revenue swap contracts related to the Empress assets in Western Canada Transmission &amp; Processing. As of June 30, 2016 , we reported certain of our NGL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GL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are the forward NGL basis curves, for which a significant portion of the derivative’s term is beyond available forward pricing. At June 30, 2016 , a 10¢ per gallon movement in underlying forward NGL prices, primarily propane prices, would affect the estimated fair value of our NGL derivatives by $1 million . This calculated amount does not take into account any other changes to the fair value measurement calculation. Financial Instruments The fair values of financial in 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June 30, 2016 December 31, 2015 Book Value Approximate Fair Value Book Value Approximate Fair Value (in millions) Note receivable, noncurrent (a) $ 71 $ 71 $ 71 $ 71 Long-term debt, including current maturities (b) 13,638 14,994 13,567 13,891 __________ (a) Included within Investments in and Loans to Unconsolidated Affiliates. (b) Excludes commercial paper, capital leases, unamortized items and fair value hedge carrying value adjustments. The fair value of our long-term debt is determined based on market-based prices as described in the Level 2 valuation technique described above and is classified as Level 2. The fair values of cash and cash equivalents, restricted cash, short-term investments, accounts receivable, notes receivable—noncurrent, accounts payable and commercial paper are not materially different from their carrying amounts because of the short-term nature of these instruments or because the stated rates approximate market rates. During the six months ended June 30, 2016 and 2015 , there were no material adjustments to assets and liabilities measured at fair value on a nonrecurring basis.</t>
  </si>
  <si>
    <t>Risk Management and Hedging Activities</t>
  </si>
  <si>
    <t>Risk Management And Hedging Activities [Abstract]</t>
  </si>
  <si>
    <t>Risk Management and Hedging Activities We are exposed to the impact of market fluctuations in the prices of NGLs and natural gas purchased as a result of our investment in DCP Midstream, the ownership of the NGL marketing operations in western Canada and processing operations associated with our U.S. pipeline assets. Exposure to interest rate risk exists as a result of the issuance of variable and fixed-rate debt and commercial paper. We are exposed to foreign currency risk from our Canadian operations. We employ established policies and procedures to manage our risks associated with these market fluctuations, which may include the use of derivatives, mostly around interest rate and commodity exposures. As of April 2016, we are no longer entering into new contracts under our risk management program at Empress. DCP Midstream manages their direct exposure to market prices separate from Spectra Energy, and utilizes various risk management strategies, including the use of commodity derivatives. Other than the interest rate swaps and commodity derivatives as described below, we did not have significant derivatives outstanding during the six months ended June 30, 2016 . Interest Rate Swaps At June 30, 2016 , we had “pay floating—receive fixed” interest rate swaps outstanding with a total notional amount of $2 billion to hedge against changes in the fair value of our fixed-rate debt that arise as a result of changes in market interest rates. These swaps also allow us to transform a portion of the underlying interest payments related to our long-term fixed-rate debt securities into variable-rate interest payments in order to achieve our desired mix of fixed and variable-rate debt. Information about our interest rate swaps that had netting or rights of offset arrangements are as follows: June 30, 2016 December 31, 2015 Gross Amounts Presented in the Condensed Consolidated Balance Sheet Amounts Not Offset in the Condensed Consolidated Balance Sheet Net Amount Gross Amounts Presented in the Condensed Consolidated Balance Sheet Amounts Not Offset in the Condensed Consolidated Balance Sheet Net Amount Description (in millions) Assets $ 76 $ — $ 76 $ 37 $ — $ 37 Commodity Derivatives At June 30, 2016 , we had commodity mark-to-market derivatives outstanding with a total notional amount of 110 million gallons at Empress. The longest dated commodity derivative contract we currently have expires in 2018 . Information about our commodity derivatives that had netting or rights of offset arrangements are as follows: June 30, 2016 December 31, 2015 Gross Net Amount Presented in the Condensed Consolidated Balance Sheet Gross Amounts Gross Amounts Offset Net Amount Presented in the Condensed Consolidated Balance Sheet Description (in millions) Assets $ 61 $ 61 $ — $ 104 $ 63 $ 41 Liabilities 63 61 2 63 63 — Substantially all of our commodity derivative agreements outstanding at June 30, 2016 and December 31, 2015 have provisions that require collateral to be posted in the amount of the net liability position if one of our credit ratings falls below investment grade. Information regarding the impacts of commodity derivatives on our Condensed Consolidated Statements of Operations are as follows: Three Months Six Months Derivatives Condensed Consolidated Statements of Operations Caption 2016 2015 2016 2015 (in millions) Commodity derivatives Sales of natural gas liquids $ (11 ) $ 5 $ (16 ) $ 12</t>
  </si>
  <si>
    <t>Commitments and Contingencies Disclosure [Abstract]</t>
  </si>
  <si>
    <t>Commitments and Contingencies Environmental We are subject to various U.S. federal, state and local laws and regulations, as well as Canadian federal and provincial laws, regarding air and water quality, climate change, hazardous and solid waste disposal and other environmental matters. These laws and regulations can change from time to time, imposing new obligations on us. 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Litigation Litigation and Legal Proceedings.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 Legal costs related to the defense of loss contingencies are expensed as incurred. We had no material reserves for legal matters recorded as of June 30, 2016 or December 31, 2015 related to litigation. Other Commitments and Contingencies See Note 18 for a discussion of guarantees and indemnifications.</t>
  </si>
  <si>
    <t>Guarantees and Indemnifications</t>
  </si>
  <si>
    <t>Guarantees [Abstract]</t>
  </si>
  <si>
    <t>Guarantees and Indemnifications We have various financial guarantees and indemnifications which are issued in the normal course of business. As discussed below, these contracts include financial guarantees, stand-by letters of credit, debt guarantees, surety bonds and indemnifications. We enter into these arrangements to facilitate a commercial transaction with a third party by enhancing the value of the transaction to the third party. To varying degrees, these guarantees involve elements of performance and credit risk, which are not included on our Condensed Consolidated Balance Sheets. The possibility of having to perform under these guarantees and indemnifications is largely dependent upon future operations of various subsidiaries, investees and other third parties, or the occurrence of certain future events. We have issued performance guarantees to customers and other third parties that guarantee the payment and performance of other parties, including certain non-100%-owned entities. In connection with our spin-off from Duke Energy in 2007, certain guarantees that were previously issued by us were assigned to, or replaced by, Duke Energy as guarantor in 2006. For any remaining guarantees of other Duke Energy obligations, Duke Energy has indemnified us against any losses incurred under these guarantee arrangements. The maximum potential amount of future payments we could have been required to make under these performance guarantees as of June 30, 2016 was approximately $406 million , which has been indemnified by Duke Energy as discussed above. One of these outstanding performance guarantees, which has a maximum potential amount of future payment of $201 million , expires in 2028 . The remaining guarantees have no contractual expirations. We have also issued joint and several guarantees to some of the Duke/Fluor Daniel (D/FD) project owners, guaranteeing the performance of D/FD under its engineering, procurement and construction contracts and other contractual commitments in place at the time of our spin-off from Duke Energy. D/FD is one of the entities transferred to Duke Energy in connection with our spin-off. Substantially all of these guarantees have no contractual expiration and no stated maximum amount of future payments that we could be required to make. Fluor Enterprises Inc., as 50% owner in D/FD, issued similar joint and several guarantees to the same D/FD project owners. Westcoast, a 100% -owned subsidiary, has issued performance guarantees to third parties guaranteeing the performance of unconsolidated entities, such as equity method investments, and of entities previously sold by Westcoast to third parties. Those guarantees require Westcoast to make payment to the guaranteed third party upon the failure of such unconsolidated or sold entity to make payment under some of its contractual obligations, such as debt agreements, purchase contracts and leases. We have entered into various indemnification agreements related to purchase and sale agreements and other types of contractual agreements with vendors and other third parties. These agreements typically cover environmental, litigation and other matters, as well as breaches of representations, warranties and covenants. Typically, claims may be made by third parties for various periods of time, depending on the nature of the claim. Our potential exposure under these indemnification agreements can range from a specified amount, such as the purchase price, to an unlimited dollar amount, depending on the nature of the claim and the particular transaction. We are unable to estimate the total potential amount of future payments under these indemnification agreements due to several factors, such as the unlimited exposure under certain guarantees. As of June 30, 2016 , the amounts recorded for the guarantees and indemnifications described above are not material, both individually and in the aggregate.</t>
  </si>
  <si>
    <t>Issuances of Common Stock Issuances of Common Stock</t>
  </si>
  <si>
    <t>Issuances of Common Stock [Abstract]</t>
  </si>
  <si>
    <t>Issuances of Common Stock</t>
  </si>
  <si>
    <t>Issuances of Common Stock On March 1, 2016, we entered into an equity distribution agreement under which we may sell and issue common stock up to an aggregate offering price of $500 million . The equity distribution agreement allows us to offer and sell common stock at prices deemed appropriate through sales agents. Sales of common stock under the equity distribution agreement will be made by means of ordinary brokers’ transactions through the facilities of the New York Stock Exchange (NYSE), in block transactions, or as otherwise agreed upon by one or more of the sales agents and us. We intend to use the net proceeds from sales under this at-the-market program for general corporate purposes, including investments in subsidiaries to fund capital expenditures. We issued approximately 12.9 million of common shares to the public under this program, for total net proceeds of $383 million through June 30, 2016 . In April 2016, we issued 16.1 million common shares to the public for net proceeds of approximately $479 million . Net proceeds from the offering were used to purchase approximately 10.4 million common units in SEP. SEP intends to use the proceeds from our unit purchase for general corporate purposes, including the funding of its current expansion capital plan.</t>
  </si>
  <si>
    <t>Issuances of SEP Units</t>
  </si>
  <si>
    <t>Noncontrolling Interest [Abstract]</t>
  </si>
  <si>
    <t>Effects of Change in Noncontrolling Interest Ownership</t>
  </si>
  <si>
    <t>Issuances of SEP Units During the six months ended June 30, 2016 , SEP issued 7.0 million common units to the public under its at-the-market program and approximately 143,000 general partner units to Spectra Energy. Total net proceeds to SEP were $327 million (net proceeds to Spectra Energy were $321 million ). In April 2016, SEP issued 10.4 million common units and 0.2 million general partner units to Spectra Energy in a private placement transaction. See Note 19 for further discussion. In connection with the issuances of the units, a $23 million gain ( $15 million net of tax) to Additional Paid-in Capital and a $297 million increase in Equity—Noncontrolling Interests were recorded during the six months ended June 30, 2016 . The issuances decreased Spectra Energy’s ownership in SEP from 78% to 77% at June 30, 2016 . The following table presents the effects of the issuances of SEP units: Three Months Six Months 2016 2015 2016 2015 (in millions) Net income—controlling interests $ 149 $ 18 $ 383 $ 285 Increase in additional paid-in capital resulting from issuances of SEP units 7 19 15 25 Total net income—controlling interests and changes in equity—controlling interests $ 156 $ 37 $ 398 $ 310</t>
  </si>
  <si>
    <t>Employee Benefit Plans</t>
  </si>
  <si>
    <t>Compensation and Retirement Disclosure [Abstract]</t>
  </si>
  <si>
    <t>Employee Benefit Plans Retirement Plans. We have a qualified non-contributory defined benefit (DB) retirement plan for U.S. employees and non-qualified, non-contributory, unfunded defined benefit plans which cover certain current and former U.S. executives. Our Westcoast subsidiary maintains qualified and non-qualified, contributory and non-contributory, DB and defined contribution (DC) retirement plans covering substantially all employees of our Canadian operations. Our policy is to fund our retirement plans, where applicable, on an actuarial basis to provide assets sufficient to meet benefits to be paid to plan participants or as required by legislation or plan terms. We made contributions of $11 million to our U.S. retirement plans in both of the six months ended June 30, 2016 and 2015 . We made total contributions to the Canadian DC and DB plans of $13 million in the six months ended June 30, 2016 and $16 million in the same period in 2015 . We anticipate that we will make total contributions of approximately $22 million to the U.S. plans and approximately $26 million to the Canadian plans in 2016 . Qualified and Non-Qualified Pension Plans—Components of Net Periodic Pension Cost Three Months Six Months 2016 2015 2016 2015 (in millions) U.S. Service cost benefit earned $ 5 $ 5 $ 10 $ 10 Interest cost on projected benefit obligation 6 6 12 12 Expected return on plan assets (10 ) (11 ) (20 ) (21 ) Amortization of loss 2 3 4 5 Net periodic pension cost $ 3 $ 3 $ 6 $ 6 Canada Service cost benefit earned $ 7 $ 8 $ 15 $ 16 Interest cost on projected benefit obligation 12 11 22 22 Expected return on plan assets (16 ) (17 ) (32 ) (34 ) Amortization of loss 4 6 9 13 Amortization of prior service cost 1 1 1 1 Net periodic pension cost $ 8 $ 9 $ 15 $ 18 Other Post-Retirement Benefit Plans. We provide certain health care and life insurance benefits for retired employees on a contributory and non-contributory basis. Employees are eligible for these benefits if they have met age and service requirements at retirement, as defined in the plans. Other Post-Retirement Benefit Plans—Components of Net Periodic Benefit Cost Three Months Six Months 2016 2015 2016 2015 (in millions) U.S. Interest cost on accumulated post-retirement benefit obligation $ 2 $ 2 $ 4 $ 4 Expected return on plan assets (1 ) (2 ) (2 ) (3 ) Net periodic other post-retirement benefit cost $ 1 $ — $ 2 $ 1 Canada Service cost benefit earned $ — $ 1 $ 1 $ 2 Interest cost on accumulated post-retirement benefit obligation 1 1 2 2 Net periodic other post-retirement benefit cost $ 1 $ 2 $ 3 $ 4 Retirement/Savings Plan. In addition to the retirement plans described above, we also have defined contribution employee savings plans available to both U.S. and Canadian employees. Employees may participate in a matching contribution where we match a certain percentage of before-tax employee contributions of up to 6% of eligible pay per pay period for U.S. employees and up to 5% of eligible pay per pay period for Canadian employees. We expensed pre-tax employer matching contributions of $4 million in both of the three months ended June 30, 2016 and 2015 , and $7 million in both of the six months ended June 30, 2016 and 2015 for U.S. employees. We expensed pre-tax employer matching contributions of $3 million and $2 million in the three months ended June 30, 2016 and 2015 , respectively, and $6 million and $5 million in the six months ended June 30, 2016 and 2015, respectively, for Canadian employees.</t>
  </si>
  <si>
    <t>Consolidating Financial Information</t>
  </si>
  <si>
    <t>Condensed Financial Information of Parent Company Only Disclosure [Abstract]</t>
  </si>
  <si>
    <t>Condensed Consolidating Financial Information Spectra Energy Corp has agreed to fully and unconditionally guarantee the payment of principal and interest under all series of notes outstanding under the Senior Indenture of Spectra Capital, a 100%-owned, consolidated subsidiary. In accordance with Securities and Exchange Commission (SEC) rules, the following condensed consolidating financial information is presented. The information shown for Spectra Energy Corp and Spectra Capital is presented utilizing the equity method of accounting for investments in subsidiaries, as required. The non-guarantor subsidiaries column represents all consolidated subsidiaries of Spectra Capital. This information should be read in conjunction with our accompanying Condensed Consolidated Financial Statements and notes thereto. Spectra Energy Corp Condensed Consolidating Statements of Operations (Unaudited) (In millions) Spectra Energy Corp Spectra Capital Non-Guarantor Subsidiaries Eliminations Consolidated Three Months Ended June 30, 2016 Total operating revenues $ — $ — $ 1,159 $ — $ 1,159 Total operating expenses 2 1 785 — 788 Operating income (loss) (2 ) (1 ) 374 — 371 Earnings from equity investments — — 16 — 16 Equity in earnings of consolidated subsidiaries 144 261 — (405 ) — Other income and expenses, net (2 ) — 41 — 39 Interest expense — 61 92 — 153 Earnings before income taxes 140 199 339 (405 ) 273 Income tax expense (benefit) (9 ) 55 6 — 52 Net income 149 144 333 (405 ) 221 Net income—noncontrolling interests — — 72 — 72 Net income—controlling interests $ 149 $ 144 $ 261 $ (405 ) $ 149 Three Months Ended June 30, 2015 Total operating revenues $ — $ — $ 1,192 $ — $ 1,192 Total operating expenses 1 (1 ) 786 — 786 Operating income (loss) (1 ) 1 406 — 406 Loss from equity investments — — (189 ) — (189 ) Equity in earnings of consolidated subsidiaries 12 62 — (74 ) — Other income and expenses, net 2 — 20 — 22 Interest expense — 61 105 — 166 Earnings before income taxes 13 2 132 (74 ) 73 Income tax expense (benefit) (5 ) (10 ) 8 — (7 ) Net income 18 12 124 (74 ) 80 Net income—noncontrolling interests — — 62 — 62 Net income—controlling interests $ 18 $ 12 $ 62 $ (74 ) $ 18 Spectra Energy Corp Condensed Consolidating Statements of Operations (Unaudited) (In millions) Spectra Energy Corp Spectra Capital Non-Guarantor Subsidiaries Eliminations Consolidated Six Months Ended June 30, 2016 Total operating revenues $ — $ — $ 2,544 $ (1 ) $ 2,543 Total operating expenses 5 2 1,672 (1 ) 1,678 Operating income (loss) (5 ) (2 ) 872 — 865 Earnings from equity investments — — 49 — 49 Equity in earnings of consolidated subsidiaries 371 653 — (1,024 ) — Other income and expenses, net (2 ) — 73 — 71 Interest expense — 123 181 — 304 Earnings before income taxes 364 528 813 (1,024 ) 681 Income tax expense (benefit) (19 ) 157 12 — 150 Net income 383 371 801 (1,024 ) 531 Net income—noncontrolling interests — — 148 — 148 Net income—controlling interests $ 383 $ 371 $ 653 $ (1,024 ) $ 383 Six Months Ended June 30, 2015 Total operating revenues $ — $ — $ 2,816 $ (1 ) $ 2,815 Total operating expenses 3 (1 ) 1,867 (1 ) 1,868 Operating income (loss) (3 ) 1 949 — 947 Loss from equity investments — — (165 ) — (165 ) Equity in earnings of consolidated subsidiaries 275 483 — (758 ) — Other income and expenses, net — — 42 — 42 Interest expense — 122 203 — 325 Earnings before income taxes 272 362 623 (758 ) 499 Income tax expense (benefit) (13 ) 87 20 — 94 Net income 285 275 603 (758 ) 405 Net income—noncontrolling interests — — 120 — 120 Net income—controlling interests $ 285 $ 275 $ 483 $ (758 ) $ 285 Spectra Energy Corp Condensed Consolidating Statements of Comprehensive Income (Unaudited) (In millions) Spectra Energy Corp Spectra Capital Non-Guarantor Subsidiaries Eliminations Consolidated Three Months Ended June 30, 2016 Net income $ 149 $ 144 $ 333 $ (405 ) $ 221 Other comprehensive income 1 — 56 — 57 Total comprehensive income, net of tax 150 144 389 (405 ) 278 Less: comprehensive income—noncontrolling interests — — 75 — 75 Comprehensive income—controlling interests $ 150 $ 144 $ 314 $ (405 ) $ 203 Three Months Ended June 30, 2015 Net income $ 18 $ 12 $ 124 $ (74 ) $ 80 Other comprehensive income 2 — 91 — 93 Total comprehensive income, net of tax 20 12 215 (74 ) 173 Less: comprehensive income—noncontrolling interests — — 64 — 64 Comprehensive income—controlling interests $ 20 $ 12 $ 151 $ (74 ) $ 109 Six Months Ended June 30, 2016 Net income $ 383 $ 371 $ 801 $ (1,024 ) $ 531 Other comprehensive income 2 — 360 — 362 Total comprehensive income, net of tax 385 371 1,161 (1,024 ) 893 Less: comprehensive income—noncontrolling interests — — 155 — 155 Comprehensive income—controlling interests $ 385 $ 371 $ 1,006 $ (1,024 ) $ 738 Six Months Ended June 30, 2015 Net income $ 285 $ 275 $ 603 $ (758 ) $ 405 Other comprehensive income (loss) 3 — (395 ) — (392 ) Total comprehensive income, net of tax 288 275 208 (758 ) 13 Less: comprehensive income—noncontrolling interests — — 114 — 114 Comprehensive income (loss)—controlling interests $ 288 $ 275 $ 94 $ (758 ) $ (101 ) Spectra Energy Corp Condensed Consolidating Balance Sheet June 30, 2016 (Unaudited) (In millions) Spectra Energy Corp Spectra Capital Non-Guarantor Subsidiaries Eliminations Consolidated Cash and cash equivalents $ — $ 2 $ 238 $ — $ 240 Receivables—consolidated subsidiaries 12 — 6 (18 ) — Notes receivable—current—consolidated subsidiaries — — 388 (388 ) — Receivables—other 1 — 707 — 708 Other current assets 12 — 677 — 689 Total current assets 25 2 2,016 (406 ) 1,637 Investments in and loans to unconsolidated affiliates — — 2,657 — 2,657 Investments in consolidated subsidiaries 14,716 20,229 — (34,945 ) — Advances receivable—consolidated subsidiaries — 5,037 1,331 (6,368 ) — Notes receivable—consolidated subsidiaries — — 2,800 (2,800 ) — Goodwill — — 4,217 — 4,217 Other assets 41 46 286 — 373 Net property, plant and equipment — — 24,707 — 24,707 Regulatory assets and deferred debits 3 4 1,449 — 1,456 Total Assets $ 14,785 $ 25,318 $ 39,463 $ (44,519 ) $ 35,047 Accounts payable $ 2 $ 2 $ 705 $ — $ 709 Accounts payable—consolidated subsidiaries — 15 3 (18 ) — Commercial paper — 363 750 — 1,113 Short-term borrowings—consolidated subsidiaries — 388 — (388 ) — Taxes accrued 2 2 76 — 80 Current maturities of long-term debt — — 68 — 68 Other current liabilities 62 47 707 — 816 Total current liabilities 66 817 2,309 (406 ) 2,786 Long-term debt — 2,911 10,673 — 13,584 Advances payable—consolidated subsidiaries 6,368 — — (6,368 ) — Notes payable—consolidated subsidiaries — 2,800 — (2,800 ) — Deferred credits and other liabilities 753 4,074 2,288 — 7,115 Preferred stock of subsidiaries — — 339 — 339 Equity Controlling interests 7,598 14,716 20,229 (34,945 ) 7,598 Noncontrolling interests — — 3,625 — 3,625 Total equity 7,598 14,716 23,854 (34,945 ) 11,223 Total Liabilities and Equity $ 14,785 $ 25,318 $ 39,463 $ (44,519 ) $ 35,047 Spectra Energy Corp Condensed Consolidating Balance Sheet December 31, 2015 (Unaudited) (In millions) Spectra Energy Corp Spectra Capital Non-Guarantor Subsidiaries Eliminations Consolidated Cash and cash equivalents $ — $ 1 $ 212 $ — $ 213 Receivables—consolidated subsidiaries 15 6 13 (34 ) — Notes receivable—current—consolidated subsidiaries — — 387 (387 ) — Receivables—other 2 — 804 — 806 Other current assets 25 — 604 — 629 Total current assets 42 7 2,020 (421 ) 1,648 Investments in and loans to unconsolidated affiliates — — 2,592 — 2,592 Investments in consolidated subsidiaries 13,919 19,161 — (33,080 ) — Advances receivable—consolidated subsidiaries — 5,273 1,326 (6,599 ) — Notes receivable—consolidated subsidiaries — — 2,800 (2,800 ) — Goodwill — — 4,154 — 4,154 Other assets 41 27 242 — 310 Net property, plant and equipment — — 22,918 — 22,918 Regulatory assets and deferred debits 3 3 1,295 — 1,301 Total Assets $ 14,005 $ 24,471 $ 37,347 $ (42,900 ) $ 32,923 Accounts payable $ 2 $ 3 $ 506 $ — $ 511 Accounts payable—consolidated subsidiaries 4 28 2 (34 ) — Commercial paper — 481 631 — 1,112 Short-term borrowings—consolidated subsidiaries — 387 — (387 ) — Taxes accrued 5 — 73 — 78 Current maturities of long-term debt — — 652 — 652 Other current liabilities 102 48 889 — 1,039 Total current liabilities 113 947 2,753 (421 ) 3,392 Long-term debt — 2,891 10,001 — 12,892 Advances payable—consolidated subsidiaries 6,599 — — (6,599 ) — Notes payable—consolidated subsidiaries — 2,800 — (2,800 ) — Deferred credits and other liabilities 767 3,914 2,087 — 6,768 Preferred stock of subsidiaries — — 339 — 339 Equity Controlling interests 6,526 13,919 19,161 (33,080 ) 6,526 Noncontrolling interests — — 3,006 — 3,006 Total equity 6,526 13,919 22,167 (33,080 ) 9,532 Total Liabilities and Equity $ 14,005 $ 24,471 $ 37,347 $ (42,900 ) $ 32,923 Spectra Energy Corp Condensed Consolidating Statement of Cash Flows Six Months Ended June 30, 2016 (Unaudited) (In millions) Spectra Energy Corp Spectra Capital Non-Guarantor Subsidiaries Eliminations Consolidated CASH FLOWS FROM OPERATING ACTIVITIES Net income $ 383 $ 371 $ 801 $ (1,024 ) $ 531 Adjustments to reconcile net income to net cash provided by (used in) operating activities: Depreciation and amortization — — 397 — 397 Earnings from equity investments — — (49 ) — (49 ) Equity in earnings of consolidated subsidiaries (371 ) (653 ) — 1,024 — Distributions from equity investments — — 52 — 52 Other (43 ) 216 135 — 308 Net cash provided by (used in) operating activities (31 ) (66 ) 1,336 — 1,239 CASH FLOWS FROM INVESTING ACTIVITIES Capital expenditures — — (1,520 ) — (1,520 ) Investments in and loans to unconsolidated affiliates — — (112 ) — (112 ) Purchase of intangible, net — — (40 ) — (40 ) Purchases of held-to-maturity securities — — (346 ) — (346 ) Proceeds from sales and maturities of held-to-maturity securities — — 364 — 364 Purchases of available-for-sale securities — — (329 ) — (329 ) Proceeds from sales and maturities of available-for-sale securities — — 330 — 330 Distributions from equity investments — — 45 — 45 Distribution to equity investment — — (148 ) — (148 ) Advances from (to) affiliates (50 ) 197 — (147 ) — Other changes in restricted funds — — 11 — 11 Other — — 1 — 1 Net cash provided by (used in) investing activities (50 ) 197 (1,744 ) (147 ) (1,744 ) CASH FLOWS FROM FINANCING ACTIVITIES Proceeds from the issuance of long-term debt — — 382 — 382 Payments for the redemption of long-term debt — — (619 ) — (619 ) Net increase (decrease) in commercial paper — (118 ) 95 — (23 ) Distributions to noncontrolling interests — — (114 ) — (114 ) Contributions from noncontrolling interests — — 278 — 278 Proceeds from the issuances of Spectra Energy common stock 868 — — — 868 Proceeds from the issuances of SEP common units — — 321 — 321 Dividends paid on common stock (557 ) — — — (557 ) Distributions and advances from (to) affiliates (231 ) (12 ) 96 147 — Other 1 — (9 ) — (8 ) Net cash provided by (used in) financing activities 81 (130 ) 430 147 528 Effect of exchange rate changes on cash — — 4 — 4 Net increase in cash and cash equivalents — 1 26 — 27 Cash and cash equivalents at beginning of period — 1 212 — 213 Cash and cash equivalents at end of period $ — $ 2 $ 238 $ — $ 240 Spectra Energy Corp Condensed Consolidating Statement of Cash Flows Six Months Ended June 30, 2015 (Unaudited) (In millions) Spectra Energy Corp Spectra Capital Non-Guarantor Subsidiaries Eliminations Consolidated CASH FLOWS FROM OPERATING ACTIVITIES Net income $ 285 $ 275 $ 603 $ (758 ) $ 405 Adjustments to reconcile net income to net cash provided by (used in) operating activities: Depreciation and amortization — — 393 — 393 Loss from equity investments — — 165 — 165 Equity in earnings of consolidated subsidiaries (275 ) (483 ) — 758 — Distributions from equity investments — — 93 — 93 Other 30 68 302 — 400 Net cash provided by (used in) operating activities 40 (140 ) 1,556 — 1,456 CASH FLOWS FROM INVESTING ACTIVITIES Capital expenditures — — (989 ) — (989 ) Investments in and loans to unconsolidated — — (34 ) — (34 ) Purchases of held-to-maturity securities — — (329 ) — (329 ) Proceeds from sales and maturities of held-to-maturity securities — — 344 — 344 Proceeds from sales and maturities of available-for-sale securities — — 1 — 1 Distributions from equity investments — — 35 — 35 Advances from (to) affiliates (72 ) 46 — 26 — Other changes in restricted funds — — (6 ) — (6 ) Other — — 2 — 2 Net cash provided by (used in) investing activities (72 ) 46 (976 ) 26 (976 ) CASH FLOWS FROM FINANCING ACTIVITIES Proceeds from the issuance of long-term debt — — 994 — 994 Payments for the redemption of long-term debt — — (39 ) — (39 ) Net increase (decrease) in commercial paper — 99 (1,129 ) — (1,030 ) Distributions to noncontrolling interests — — (93 ) — (93 ) Contributions from noncontrolling interests — — 90 — 90 Proceeds from the issuances of SEP common units — — 180 — 180 Dividends paid on common stock (499 ) — — — (499 ) Distributions and advances from (to) affiliates 532 (4 ) (502 ) (26 ) — Other (1 ) — (8 ) — (9 ) Net cash provided by (used in) financing activities 32 95 (507 ) (26 ) (406 ) Effect of exchange rate changes on cash — — (2 ) — (2 ) Net increase in cash and cash equivalents — 1 71 — 72 Cash and cash equivalents at beginning of period — 1 214 — 215 Cash and cash equivalents at end of period $ — $ 2 $ 285 $ — $ 287</t>
  </si>
  <si>
    <t>New Accounting Pronouncements</t>
  </si>
  <si>
    <t>New Accounting Pronouncements and Changes in Accounting Principles [Abstract]</t>
  </si>
  <si>
    <t>New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 ” which amends the consolidation guidance around reporting entities that invest in development stage entities. We adopted the consolidation guidance of this amendment on January 1, 2016 and applied it retrospectively with no material effect on our consolidated results of operations, financial position or cash flows. This ASU did result in certain of our entities being classified as Variable Interest Entities. See Note 10 for discussion of our Variable Interest Entities. In February 2015, the FASB issued ASU No. 2015-02, “Consolidation (Topic 810): Amendments to the Consolidation Analysis,” which makes changes to both the variable interest model and the voting model. These changes required reevaluation of certain entities for consolidation and required us to revise our documentation regarding the consolidation or deconsolidation of such entities. We adopted this standard on January 1, 2016 with no material effect on our consolidated results of operations, financial position or cash flows. In September 2015, the FASB issued ASU No. 2015-16, “Business Combinations (Topic 805): Simplifying the Accounting for Measurement-Period Adjustments , ” to simplify accounting for adjustments made to provisional amounts recognized in a business combination and to eliminate the retrospective accounting for those adjustments. We adopted this standard on January 1, 2016. The adoption of this standard has not had a material impact on our consolidated results of operations, financial position or cash flow. In February 2016, the FASB issued ASU No. 2016-02, “Leases (Topic 842),” to improve the financial reporting around leasing transactions. The new guidance requires companies to begin recording assets and liabilities arising from those leases classified as operating leases under previous guidance. Furthermore, the new guidance will require significant additional disclosures about the amount, timing and uncertainty of cash flows from leas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guidance. The result of retaining a distinction between finance leases and operating leases is that under the lessee accounting model in Topic 842, the effect of leases in the statement of comprehensive income and the statement of cash flows is largely unchanged from previous guidance. This ASU is effective for us January 1, 2019. We are currently evaluating this ASU and its potential impact on us. In March 2016, the FASB issued ASU No. 2016-05, “Derivatives and Hedging (Topic 815): Effect of Derivative Contract Novations on Existing Hedge Accounting Relationships,” which clarifies the hedge accounting impact when there is a change in one of the counterparties to the derivative contract (i.e. novation). This ASU is effective for us January 1, 2017. This ASU is not expected to have a material impact on our consolidated results of operations, financial position or cash flow. In March 2016, the FASB issued ASU No. 2016-06, “ Derivatives and Hedging (Topic 815): Contingent Put and Call Options in Debt Instruments,” which simplifies the embedded derivative analysis for debt instruments containing contingent call or put options. This ASU is effective for us January 1, 2017. This ASU is not expected to have a material impact on our consolidated results of operations, financial position or cash flow. In March 2016, the FASB issued ASU No. 2016-07, “ Investments—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is ASU is effective for us January 1, 2017. We are currently evaluating this ASU and its potential impact on us. In March 2016, the FASB issued ASU No. 2016-08, “Revenue from Contracts with Customers (Topic 606): Principal versus Agent Considerations (Reporting Revenue Gross versus Net),” to clarify implementation guidance on principal versus agent considerations. This ASU is effective for us on January 1, 2018. We are currently evaluating this ASU and its potential impact on us. In March 2016, the FASB issued ASU No. 2016-09, “Compensation—Stock Compensation (Topic 718): Improvements to Employee Share-Based Payment Accounting,” which simplifies several aspects of the accounting for share-based payment award transactions. This ASU is effective for us January 1, 2017. We are currently evaluating this ASU and its potential impact on us. In April 2016, the FASB issued ASU No. 2016-10, “Revenue from Contracts with Customers (Topic 606): Identifying Performance Obligations and Licensing,” to clarify implementation guidance on performance obligations and licensing. This ASU is effective for us on January 1, 2018. We are currently evaluating this ASU and its potential impact on us. In May 2016, the FASB issued ASU No. 2016-12, “Revenue from Contracts with Customers (Topic 606): Narrow-Scope Improvements and Practical Expedients,” to clarify implementation guidance on assessing collectibility, presentation of sales taxes, noncash consideration, and completed contracts and contract modifications at transition. This ASU is effective for us on January 1, 2018. We are currently evaluating this ASU and its potential impact on us. In June 2016, the FASB issued ASU No. 2016-13, “Financial Instruments—Credit Losses (Topic 326): Measurement of Credit Losses on Financial Instruments,” to replace the incurred loss impairment methodology with a methodology that reflects expected credit losses and requires the consideration of a broader range of reasonable and supportable information to inform credit loss estimates. This ASU is effective for us on January 1, 2020. We are currently evaluating this ASU and its potential impact on us.</t>
  </si>
  <si>
    <t>Significant Accounting Policies (Policies)</t>
  </si>
  <si>
    <t>Variable Interest Entity [Line Items]</t>
  </si>
  <si>
    <t>Use of Estimates, Policy</t>
  </si>
  <si>
    <t>Use of Estimates. To conform with generally accepted accounting principles (GAAP) in the U.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Earnings Per Share, Policy</t>
  </si>
  <si>
    <t>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t>
  </si>
  <si>
    <t>Inventory, Policy</t>
  </si>
  <si>
    <t xml:space="preserve">Inventory consists of natural gas and NGLs held in storage for transmission and processing, and also includes materials and supplies. In the second quarter of 2016, Westcoast Energy Inc. (Westcoast) entered into a definitive agreement to sell its ownership interest in Empress which resulted in NGLs being reclassified out of Inventory to Assets Held for Sale on the Condensed Consolidated Balance Sheet as of June 30, 2016. See Note 8 for further discussion.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
  </si>
  <si>
    <t>Fair Value Measurement, Policy</t>
  </si>
  <si>
    <t>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The derivative financial instruments reported in Level 3 at June 30, 2016 consist of NGL revenue swap contracts related to the Empress assets in Western Canada Transmission &amp; Processing. As of June 30, 2016 , we reported certain of our NGL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GL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are the forward NGL basis curves, for which a significant portion of the derivative’s term is beyond available forward pricing. At June 30, 2016 , a 10¢ per gallon movement in underlying forward NGL prices, primarily propane prices, would affect the estimated fair value of our NGL derivatives by $1 million . This calculated amount does not take into account any other changes to the fair value measurement calculation.</t>
  </si>
  <si>
    <t>Sabal Trail Transmission, LLC</t>
  </si>
  <si>
    <t>Consolidation, Variable Interest Entity, Policy [Policy Text Block]</t>
  </si>
  <si>
    <t>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t>
  </si>
  <si>
    <t>Nexus Transmission, LLC</t>
  </si>
  <si>
    <t>Nexus is a VIE due to insufficient equity at risk to finance its activities. We determined that we are not the primary beneficiary because the power to direct the activities of Nexus that most significantly impact its economic performance is shared. Nexus is accounted for under the equity method.</t>
  </si>
  <si>
    <t>Business Segments (Tables)</t>
  </si>
  <si>
    <t>Business Segment Data Condensed Consolidated Statements of Operations Unaffiliated Revenues Intersegment Revenues Total Operating Revenues Depreciation and Amortization Segment EBITDA/ Consolidated Earnings before Income Taxes (in millions) Three Months Ended June 30, 2016 Spectra Energy Partners $ 618 $ — $ 618 $ 78 $ 471 Distribution 284 — 284 47 104 Western Canada Transmission &amp; Processing 254 4 258 59 97 Field Services — — — — (14 ) Total reportable segments 1,156 4 1,160 184 658 Other 3 16 19 12 (36 ) Eliminations — (20 ) (20 ) — — Depreciation and amortization — — — — 196 Interest expense — — — — 153 Total consolidated $ 1,159 $ — $ 1,159 $ 196 $ 273 Three Months Ended June 30, 2015 Spectra Energy Partners $ 603 $ — $ 603 $ 72 $ 478 Distribution 290 — 290 45 98 Western Canada Transmission &amp; Processing 297 7 304 63 104 Field Services — — — — (233 ) Total reportable segments 1,190 7 1,197 180 447 Other 2 15 17 13 (12 ) Eliminations — (22 ) (22 ) — — Depreciation and amortization — — — — 193 Interest expense — — — — 166 Interest income and other (a) — — — — (3 ) Total consolidated $ 1,192 $ — $ 1,192 $ 193 $ 73 Six Months Ended June 30, 2016 Spectra Energy Partners $ 1,242 $ — $ 1,242 $ 155 $ 944 Distribution 749 — 749 91 274 Western Canada Transmission &amp; Processing 548 15 563 117 220 Field Services — — — — (11 ) Total reportable segments 2,539 15 2,554 363 1,427 Other 4 32 36 26 (55 ) Eliminations — (47 ) (47 ) — — Depreciation and amortization — — — — 389 Interest expense — — — — 304 Interest income and other (a) — — — — 2 Total consolidated $ 2,543 $ — $ 2,543 $ 389 $ 681 Six Months Ended June 30, 2015 Spectra Energy Partners $ 1,209 $ — $ 1,209 $ 146 $ 933 Distribution 952 — 952 90 290 Western Canada Transmission &amp; Processing 650 24 674 125 265 Field Services — — — — (250 ) Total reportable segments 2,811 24 2,835 361 1,238 Other 4 31 35 25 (27 ) Eliminations — (55 ) (55 ) — — Depreciation and amortization — — — — 386 Interest expense — — — — 325 Interest income and other (a) — — — — (1 ) Total consolidated $ 2,815 $ — $ 2,815 $ 386 $ 499</t>
  </si>
  <si>
    <t>Earnings per Common Share (Tables)</t>
  </si>
  <si>
    <t>Basic and Diluted EPS Calculations</t>
  </si>
  <si>
    <t>The following table presents our basic and diluted EPS calculations: Three Months Six Months 2016 2015 2016 2015 (in millions, except per-share amounts) Net income—controlling interests $ 149 $ 18 $ 383 $ 285 Weighted-average common shares outstanding Basic 699 671 687 671 Diluted 701 672 688 672 Basic and diluted earnings per common share (a) $ 0.21 $ 0.03 $ 0.56 $ 0.42 ___________________ (a) Quarterly earnings per share amounts are stand-alone calculations and may not be additive to full-year amounts due to rounding.</t>
  </si>
  <si>
    <t>Accumulated Other Comprehensive Income (Tables)</t>
  </si>
  <si>
    <t>Schedule of Accumulated Other Comprehensive Income</t>
  </si>
  <si>
    <t>The following table presents the net of tax changes in Accumulated Other Comprehensive Income (AOCI) by component, excluding amounts attributable to noncontrolling interests: Foreign Currency Translation Adjustments Pension Gas Purchase Contract Hedges Other Total Accumulated Other Comprehensive Income (Loss) (in millions) March 31, 2016 $ 376 $ (341 ) $ — $ (3 ) $ 32 Other AOCI activity 49 4 — 1 54 June 30, 2016 $ 425 $ (337 ) $ — $ (2 ) $ 86 March 31, 2015 $ 532 $ (345 ) $ — $ (2 ) $ 185 Other AOCI activity 85 7 — (1 ) 91 June 30, 2015 $ 617 $ (338 ) $ — $ (3 ) $ 276 December 31, 2015 $ 79 $ (346 ) $ (3 ) $ 1 $ (269 ) Other AOCI activity 346 9 3 (3 ) 355 June 30, 2016 $ 425 $ (337 ) $ — $ (2 ) $ 86 December 31, 2014 $ 1,016 $ (351 ) $ (3 ) $ — $ 662 Other AOCI activity (399 ) 13 3 (3 ) (386 ) June 30, 2015 $ 617 $ (338 ) $ — $ (3 ) $ 276</t>
  </si>
  <si>
    <t>Inventory (Tables)</t>
  </si>
  <si>
    <t>Components of Inventory</t>
  </si>
  <si>
    <t>The components of inventory are as follows: June 30, December 31, (in millions) Natural gas $ 115 $ 217 NGLs — 23 Materials and supplies 70 67 Total inventory $ 185 $ 307</t>
  </si>
  <si>
    <t>Assets held for sale (Tables)</t>
  </si>
  <si>
    <t>Assets and liabilities held for sale</t>
  </si>
  <si>
    <t>The carrying amounts of the assets and liabilities classified as Assets Held for Sale and Liabilities Held for Sale on our Condensed Consolidated Balance Sheet are as follows: June 30, (in millions) Assets Held for Sale Cash and cash equivalents $ 7 Receivables, net 8 Inventory 28 Current assets—other 7 Investments and other assets—other 11 Net property, plant and equipment 164 Total assets held for sale $ 225 Liabilities Held for Sale Accounts payable $ 9 Taxes accrued 1 Current liabilities—other 6 Deferred credits and other liabilities—deferred income taxes 28 Deferred credits and other liabilities—regulatory and other 12 Total liabilities held for sale $ 56</t>
  </si>
  <si>
    <t>Equity Method Investment, Summarized Financial Information, Income Statement (Tables)</t>
  </si>
  <si>
    <t>Equity Method Investment, Summarized Financial Information, Income Statement</t>
  </si>
  <si>
    <t>The following represents summary financial information for DCP Midstream, presented at 100%: Three Months Six Months 2016 2015 2016 2015 (in millions) Operating revenues $ 1,586 $ 1,869 $ 3,013 $ 3,912 Operating expenses 1,592 2,332 2,957 4,323 Operating income (loss) (6 ) (463 ) 56 (411 ) Net income (loss) (16 ) (491 ) 32 (497 ) Net income (loss) attributable to members’ interests (29 ) (466 ) (18 ) (503 )</t>
  </si>
  <si>
    <t>Variable Interest Entities (Tables)</t>
  </si>
  <si>
    <t>Schedule of Variable Interest Entities</t>
  </si>
  <si>
    <t>The following summarizes assets and liabilities for Sabal Trail as of June 30, 2016 and December 31, 2015 : Condensed Consolidated Balance Sheets Caption June 30, December 31, (in millions) Assets Current assets $ 114 $ 118 Net property, plant and equipment 1,184 773 Regulatory assets and deferred debits 41 25 Total Assets $ 1,339 $ 916 Liabilities and Equity Current liabilities $ 90 $ 84 Equity 1,249 832 Total Liabilities and Equity $ 1,339 $ 916</t>
  </si>
  <si>
    <t>Marketable Securities and Restricted Funds (Tables)</t>
  </si>
  <si>
    <t>Restricted and Nonrestricted AFS Securities by Balance Sheet Classification</t>
  </si>
  <si>
    <t>AFS Securities. AFS Securities are as follows: Estimated Fair Value June 30, December 31, (in millions) Corporate debt securities (a) $ 15 $ 31 Canadian equity securities (b) 15 — Total available-for-sale securities $ 30 $ 31 ___________________________________ (a) Amounts related to certain construction projects. (b) Amounts related to restricted funds held and collected from customers of Western Canada Transmission &amp; Processing and Express-Platte for Canadian pipeline abandonment in accordance with the NEB’s regulatory requirements. Our AFS securities are classified on the Condensed Consolidated Balance Sheets as follows: Estimated Fair Value June 30, December 31, (in millions) Restricted funds Investments and other assets—other $ 24 $ 11 Non-restricted funds Current assets—other 6 20 Total available-for-sale securities $ 30 $ 31</t>
  </si>
  <si>
    <t>Estimated Fair Values of Held to Maturity Marketable Securities</t>
  </si>
  <si>
    <t>HTM Securities. HTM securities are as follows: Estimated Fair Value Description Condensed Consolidated Balance Sheets Caption June 30, December 31, (in millions) Bankers acceptances Current assets—other $ 28 $ 30 Canadian government securities Current assets—other 25 24 Money market funds Current assets—other 3 3 Canadian government securities Investments and other assets—other 54 50 Bankers acceptances Investments and other assets—other — 12 Total held-to-maturity securities $ 110 $ 119</t>
  </si>
  <si>
    <t>Debt and Credit Facilities (Tables)</t>
  </si>
  <si>
    <t>Available Credit Facilities and Restrictive Debt Covenants</t>
  </si>
  <si>
    <t>Available Credit Facilities and Restrictive Debt Covenants Expiration Date Total Credit Facilities Capacity Commercial Paper Outstanding at June 30, 2016 Available Credit Facilities Capacity (in millions) Spectra Energy Capital, LLC (a) 2021 $ 1,000 $ 363 $ 637 SEP (b) 2021 2,500 693 1,807 Westcoast (c) 2021 310 57 253 Union Gas (d) 2021 542 — 542 Total $ 4,352 $ 1,113 $ 3,239 _________ (a) Revolving credit facility contains a covenant requiring the Spectra Energy consolidated debt-to-total capitalization ratio, as defined in the agreement, to not exceed 65% . Per the terms of the agreement, collateralized debt is excluded from the calculation of the ratio. This ratio was 56% at June 30, 2016 . (b) Revolving credit facility contains a covenant that requires SEP to maintain a ratio of total Consolidated Indebtedness-to-Consolidated EBITDA, as defined in the agreement, of 5.0 to 1 or less. As of June 30, 2016 , this ratio was 3.5 to 1. (c) U.S. dollar equivalent at June 30, 2016 . The revolving credit facility is 400 million Canadian dollars and contains a covenant that requires the Westcoast non-consolidated debt-to-total capitalization ratio to not exceed 75% . The ratio was 34% at June 30, 2016 . (d) U.S. dollar equivalent at June 30, 2016 . The revolving credit facility is 7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6% at June 30, 2016 .</t>
  </si>
  <si>
    <t>Fair Value Measurements (Tables)</t>
  </si>
  <si>
    <t>Assets and Liabilities Measured at Fair Value on Recurring Basis with Fair Value Hierarchy Levels</t>
  </si>
  <si>
    <t>The following presents, for each of the fair value hierarchy levels, assets and liabilities that are measured and recorded at fair value on a recurring basis: Description Condensed Consolidated Balance Sheet Caption June 30, 2016 Total Level 1 Level 2 Level 3 (in millions) Corporate debt securities Cash and cash equivalents $ 161 $ — $ 161 $ — Corporate debt securities Current assets—other 6 — 6 — Corporate debt securities Investments and other assets—other 9 — 9 — Interest rate swaps Investments and other assets—other 76 — 76 — Canadian equity securities Investments and other assets—other 15 15 — — Total Assets $ 267 $ 15 $ 252 $ — Commodity derivatives Liabilities held for sale $ 2 $ — $ — $ 2 Total Liabilities $ 2 $ — $ — $ 2 Description Condensed Consolidated Balance Sheet Caption December 31, 2015 Total Level 1 Level 2 Level 3 (in millions) Corporate debt securities Cash and cash equivalents $ 137 $ — $ 137 $ — Corporate debt securities Current assets—other 20 — 20 — Commodity derivatives Current assets—other 36 — — 36 Commodity derivatives Investments and other assets—other 5 — — 5 Corporate debt securities Investments and other assets—other 11 — 11 — Interest rate swaps Investments and other assets—other 37 — 37 — Total Assets $ 246 $ — $ 205 $ 41</t>
  </si>
  <si>
    <t>Changes in Level 3 Assets and Liabilities that are Measured at Fair Value on a Recurring Basis using Significant Unobservable Inputs</t>
  </si>
  <si>
    <t>The following presents changes in Level 3 assets and liabilities that are measured at fair value on a recurring basis using significant unobservable inputs: Three Months Six Months 2016 2015 2016 2015 (in millions) Derivative assets (liabilities) Fair value, beginning of period $ 10 $ 49 $ 41 $ 78 Total gains (losses): Included in earnings (11 ) 3 (15 ) 9 Included in other comprehensive income — 1 1 (5 ) Purchases — 2 (1 ) 3 Settlements (1 ) (5 ) (28 ) (35 ) Fair value, end of period $ (2 ) $ 50 $ (2 ) $ 50 Unrealized losses relating to instruments held at the end of the period $ (8 ) $ — $ (31 ) $ (16 )</t>
  </si>
  <si>
    <t>Fair Value of Financial Instruments Recorded and Carried at Book Value</t>
  </si>
  <si>
    <t>The fair values of financial in 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June 30, 2016 December 31, 2015 Book Value Approximate Fair Value Book Value Approximate Fair Value (in millions) Note receivable, noncurrent (a) $ 71 $ 71 $ 71 $ 71 Long-term debt, including current maturities (b) 13,638 14,994 13,567 13,891 __________ (a) Included within Investments in and Loans to Unconsolidated Affiliates. (b) Excludes commercial paper, capital leases, unamortized items and fair value hedge carrying value adjustments.</t>
  </si>
  <si>
    <t>Risk Management and Hedging Activities (Tables)</t>
  </si>
  <si>
    <t>Derivative Assets And Liabilities Offsetting</t>
  </si>
  <si>
    <t>Information about our interest rate swaps that had netting or rights of offset arrangements are as follows: June 30, 2016 December 31, 2015 Gross Amounts Presented in the Condensed Consolidated Balance Sheet Amounts Not Offset in the Condensed Consolidated Balance Sheet Net Amount Gross Amounts Presented in the Condensed Consolidated Balance Sheet Amounts Not Offset in the Condensed Consolidated Balance Sheet Net Amount Description (in millions) Assets $ 76 $ — $ 76 $ 37 $ — $ 37</t>
  </si>
  <si>
    <t>Commodity Derivative Assets and Liabilities Offsetting</t>
  </si>
  <si>
    <t>Information about our commodity derivatives that had netting or rights of offset arrangements are as follows: June 30, 2016 December 31, 2015 Gross Net Amount Presented in the Condensed Consolidated Balance Sheet Gross Amounts Gross Amounts Offset Net Amount Presented in the Condensed Consolidated Balance Sheet Description (in millions) Assets $ 61 $ 61 $ — $ 104 $ 63 $ 41 Liabilities 63 61 2 63 63 —</t>
  </si>
  <si>
    <t>Commodity derivative impact</t>
  </si>
  <si>
    <t>Information regarding the impacts of commodity derivatives on our Condensed Consolidated Statements of Operations are as follows: Three Months Six Months Derivatives Condensed Consolidated Statements of Operations Caption 2016 2015 2016 2015 (in millions) Commodity derivatives Sales of natural gas liquids $ (11 ) $ 5 $ (16 ) $ 12</t>
  </si>
  <si>
    <t>Issuances of SEP Units (Tables)</t>
  </si>
  <si>
    <t>Effects of Issuances of SEP Units</t>
  </si>
  <si>
    <t>The following table presents the effects of the issuances of SEP units: Three Months Six Months 2016 2015 2016 2015 (in millions) Net income—controlling interests $ 149 $ 18 $ 383 $ 285 Increase in additional paid-in capital resulting from issuances of SEP units 7 19 15 25 Total net income—controlling interests and changes in equity—controlling interests $ 156 $ 37 $ 398 $ 310</t>
  </si>
  <si>
    <t>Employee Benefit Plans (Tables)</t>
  </si>
  <si>
    <t>U.S. and Canada Pension Plans, Defined Benefit</t>
  </si>
  <si>
    <t>Components of Net Periodic Benefit Cost</t>
  </si>
  <si>
    <t>Qualified and Non-Qualified Pension Plans—Components of Net Periodic Pension Cost Three Months Six Months 2016 2015 2016 2015 (in millions) U.S. Service cost benefit earned $ 5 $ 5 $ 10 $ 10 Interest cost on projected benefit obligation 6 6 12 12 Expected return on plan assets (10 ) (11 ) (20 ) (21 ) Amortization of loss 2 3 4 5 Net periodic pension cost $ 3 $ 3 $ 6 $ 6 Canada Service cost benefit earned $ 7 $ 8 $ 15 $ 16 Interest cost on projected benefit obligation 12 11 22 22 Expected return on plan assets (16 ) (17 ) (32 ) (34 ) Amortization of loss 4 6 9 13 Amortization of prior service cost 1 1 1 1 Net periodic pension cost $ 8 $ 9 $ 15 $ 18</t>
  </si>
  <si>
    <t>U.S. and Canada Other Post-Retirement Benefits</t>
  </si>
  <si>
    <t>Other Post-Retirement Benefit Plans—Components of Net Periodic Benefit Cost Three Months Six Months 2016 2015 2016 2015 (in millions) U.S. Interest cost on accumulated post-retirement benefit obligation $ 2 $ 2 $ 4 $ 4 Expected return on plan assets (1 ) (2 ) (2 ) (3 ) Net periodic other post-retirement benefit cost $ 1 $ — $ 2 $ 1 Canada Service cost benefit earned $ — $ 1 $ 1 $ 2 Interest cost on accumulated post-retirement benefit obligation 1 1 2 2 Net periodic other post-retirement benefit cost $ 1 $ 2 $ 3 $ 4</t>
  </si>
  <si>
    <t>Consolidating Financial Information (Tables)</t>
  </si>
  <si>
    <t>Condensed Consolidating Statement of Operations</t>
  </si>
  <si>
    <t>Spectra Energy Corp Condensed Consolidating Statements of Operations (Unaudited) (In millions) Spectra Energy Corp Spectra Capital Non-Guarantor Subsidiaries Eliminations Consolidated Three Months Ended June 30, 2016 Total operating revenues $ — $ — $ 1,159 $ — $ 1,159 Total operating expenses 2 1 785 — 788 Operating income (loss) (2 ) (1 ) 374 — 371 Earnings from equity investments — — 16 — 16 Equity in earnings of consolidated subsidiaries 144 261 — (405 ) — Other income and expenses, net (2 ) — 41 — 39 Interest expense — 61 92 — 153 Earnings before income taxes 140 199 339 (405 ) 273 Income tax expense (benefit) (9 ) 55 6 — 52 Net income 149 144 333 (405 ) 221 Net income—noncontrolling interests — — 72 — 72 Net income—controlling interests $ 149 $ 144 $ 261 $ (405 ) $ 149 Three Months Ended June 30, 2015 Total operating revenues $ — $ — $ 1,192 $ — $ 1,192 Total operating expenses 1 (1 ) 786 — 786 Operating income (loss) (1 ) 1 406 — 406 Loss from equity investments — — (189 ) — (189 ) Equity in earnings of consolidated subsidiaries 12 62 — (74 ) — Other income and expenses, net 2 — 20 — 22 Interest expense — 61 105 — 166 Earnings before income taxes 13 2 132 (74 ) 73 Income tax expense (benefit) (5 ) (10 ) 8 — (7 ) Net income 18 12 124 (74 ) 80 Net income—noncontrolling interests — — 62 — 62 Net income—controlling interests $ 18 $ 12 $ 62 $ (74 ) $ 18 Spectra Energy Corp Condensed Consolidating Statements of Operations (Unaudited) (In millions) Spectra Energy Corp Spectra Capital Non-Guarantor Subsidiaries Eliminations Consolidated Six Months Ended June 30, 2016 Total operating revenues $ — $ — $ 2,544 $ (1 ) $ 2,543 Total operating expenses 5 2 1,672 (1 ) 1,678 Operating income (loss) (5 ) (2 ) 872 — 865 Earnings from equity investments — — 49 — 49 Equity in earnings of consolidated subsidiaries 371 653 — (1,024 ) — Other income and expenses, net (2 ) — 73 — 71 Interest expense — 123 181 — 304 Earnings before income taxes 364 528 813 (1,024 ) 681 Income tax expense (benefit) (19 ) 157 12 — 150 Net income 383 371 801 (1,024 ) 531 Net income—noncontrolling interests — — 148 — 148 Net income—controlling interests $ 383 $ 371 $ 653 $ (1,024 ) $ 383 Six Months Ended June 30, 2015 Total operating revenues $ — $ — $ 2,816 $ (1 ) $ 2,815 Total operating expenses 3 (1 ) 1,867 (1 ) 1,868 Operating income (loss) (3 ) 1 949 — 947 Loss from equity investments — — (165 ) — (165 ) Equity in earnings of consolidated subsidiaries 275 483 — (758 ) — Other income and expenses, net — — 42 — 42 Interest expense — 122 203 — 325 Earnings before income taxes 272 362 623 (758 ) 499 Income tax expense (benefit) (13 ) 87 20 — 94 Net income 285 275 603 (758 ) 405 Net income—noncontrolling interests — — 120 — 120 Net income—controlling interests $ 285 $ 275 $ 483 $ (758 ) $ 285</t>
  </si>
  <si>
    <t>Condensed Consolidating Statements of Comprehensive Income</t>
  </si>
  <si>
    <t>Spectra Energy Corp Condensed Consolidating Statements of Comprehensive Income (Unaudited) (In millions) Spectra Energy Corp Spectra Capital Non-Guarantor Subsidiaries Eliminations Consolidated Three Months Ended June 30, 2016 Net income $ 149 $ 144 $ 333 $ (405 ) $ 221 Other comprehensive income 1 — 56 — 57 Total comprehensive income, net of tax 150 144 389 (405 ) 278 Less: comprehensive income—noncontrolling interests — — 75 — 75 Comprehensive income—controlling interests $ 150 $ 144 $ 314 $ (405 ) $ 203 Three Months Ended June 30, 2015 Net income $ 18 $ 12 $ 124 $ (74 ) $ 80 Other comprehensive income 2 — 91 — 93 Total comprehensive income, net of tax 20 12 215 (74 ) 173 Less: comprehensive income—noncontrolling interests — — 64 — 64 Comprehensive income—controlling interests $ 20 $ 12 $ 151 $ (74 ) $ 109 Six Months Ended June 30, 2016 Net income $ 383 $ 371 $ 801 $ (1,024 ) $ 531 Other comprehensive income 2 — 360 — 362 Total comprehensive income, net of tax 385 371 1,161 (1,024 ) 893 Less: comprehensive income—noncontrolling interests — — 155 — 155 Comprehensive income—controlling interests $ 385 $ 371 $ 1,006 $ (1,024 ) $ 738 Six Months Ended June 30, 2015 Net income $ 285 $ 275 $ 603 $ (758 ) $ 405 Other comprehensive income (loss) 3 — (395 ) — (392 ) Total comprehensive income, net of tax 288 275 208 (758 ) 13 Less: comprehensive income—noncontrolling interests — — 114 — 114 Comprehensive income (loss)—controlling interests $ 288 $ 275 $ 94 $ (758 ) $ (101 )</t>
  </si>
  <si>
    <t>Condensed Consolidating Balance Sheet</t>
  </si>
  <si>
    <t>Spectra Energy Corp Condensed Consolidating Balance Sheet June 30, 2016 (Unaudited) (In millions) Spectra Energy Corp Spectra Capital Non-Guarantor Subsidiaries Eliminations Consolidated Cash and cash equivalents $ — $ 2 $ 238 $ — $ 240 Receivables—consolidated subsidiaries 12 — 6 (18 ) — Notes receivable—current—consolidated subsidiaries — — 388 (388 ) — Receivables—other 1 — 707 — 708 Other current assets 12 — 677 — 689 Total current assets 25 2 2,016 (406 ) 1,637 Investments in and loans to unconsolidated affiliates — — 2,657 — 2,657 Investments in consolidated subsidiaries 14,716 20,229 — (34,945 ) — Advances receivable—consolidated subsidiaries — 5,037 1,331 (6,368 ) — Notes receivable—consolidated subsidiaries — — 2,800 (2,800 ) — Goodwill — — 4,217 — 4,217 Other assets 41 46 286 — 373 Net property, plant and equipment — — 24,707 — 24,707 Regulatory assets and deferred debits 3 4 1,449 — 1,456 Total Assets $ 14,785 $ 25,318 $ 39,463 $ (44,519 ) $ 35,047 Accounts payable $ 2 $ 2 $ 705 $ — $ 709 Accounts payable—consolidated subsidiaries — 15 3 (18 ) — Commercial paper — 363 750 — 1,113 Short-term borrowings—consolidated subsidiaries — 388 — (388 ) — Taxes accrued 2 2 76 — 80 Current maturities of long-term debt — — 68 — 68 Other current liabilities 62 47 707 — 816 Total current liabilities 66 817 2,309 (406 ) 2,786 Long-term debt — 2,911 10,673 — 13,584 Advances payable—consolidated subsidiaries 6,368 — — (6,368 ) — Notes payable—consolidated subsidiaries — 2,800 — (2,800 ) — Deferred credits and other liabilities 753 4,074 2,288 — 7,115 Preferred stock of subsidiaries — — 339 — 339 Equity Controlling interests 7,598 14,716 20,229 (34,945 ) 7,598 Noncontrolling interests — — 3,625 — 3,625 Total equity 7,598 14,716 23,854 (34,945 ) 11,223 Total Liabilities and Equity $ 14,785 $ 25,318 $ 39,463 $ (44,519 ) $ 35,047 Spectra Energy Corp Condensed Consolidating Balance Sheet December 31, 2015 (Unaudited) (In millions) Spectra Energy Corp Spectra Capital Non-Guarantor Subsidiaries Eliminations Consolidated Cash and cash equivalents $ — $ 1 $ 212 $ — $ 213 Receivables—consolidated subsidiaries 15 6 13 (34 ) — Notes receivable—current—consolidated subsidiaries — — 387 (387 ) — Receivables—other 2 — 804 — 806 Other current assets 25 — 604 — 629 Total current assets 42 7 2,020 (421 ) 1,648 Investments in and loans to unconsolidated affiliates — — 2,592 — 2,592 Investments in consolidated subsidiaries 13,919 19,161 — (33,080 ) — Advances receivable—consolidated subsidiaries — 5,273 1,326 (6,599 ) — Notes receivable—consolidated subsidiaries — — 2,800 (2,800 ) — Goodwill — — 4,154 — 4,154 Other assets 41 27 242 — 310 Net property, plant and equipment — — 22,918 — 22,918 Regulatory assets and deferred debits 3 3 1,295 — 1,301 Total Assets $ 14,005 $ 24,471 $ 37,347 $ (42,900 ) $ 32,923 Accounts payable $ 2 $ 3 $ 506 $ — $ 511 Accounts payable—consolidated subsidiaries 4 28 2 (34 ) — Commercial paper — 481 631 — 1,112 Short-term borrowings—consolidated subsidiaries — 387 — (387 ) — Taxes accrued 5 — 73 — 78 Current maturities of long-term debt — — 652 — 652 Other current liabilities 102 48 889 — 1,039 Total current liabilities 113 947 2,753 (421 ) 3,392 Long-term debt — 2,891 10,001 — 12,892 Advances payable—consolidated subsidiaries 6,599 — — (6,599 ) — Notes payable—consolidated subsidiaries — 2,800 — (2,800 ) — Deferred credits and other liabilities 767 3,914 2,087 — 6,768 Preferred stock of subsidiaries — — 339 — 339 Equity Controlling interests 6,526 13,919 19,161 (33,080 ) 6,526 Noncontrolling interests — — 3,006 — 3,006 Total equity 6,526 13,919 22,167 (33,080 ) 9,532 Total Liabilities and Equity $ 14,005 $ 24,471 $ 37,347 $ (42,900 ) $ 32,923</t>
  </si>
  <si>
    <t>Condensed Consolidating Statement of Cash Flows</t>
  </si>
  <si>
    <t>Spectra Energy Corp Condensed Consolidating Statement of Cash Flows Six Months Ended June 30, 2016 (Unaudited) (In millions) Spectra Energy Corp Spectra Capital Non-Guarantor Subsidiaries Eliminations Consolidated CASH FLOWS FROM OPERATING ACTIVITIES Net income $ 383 $ 371 $ 801 $ (1,024 ) $ 531 Adjustments to reconcile net income to net cash provided by (used in) operating activities: Depreciation and amortization — — 397 — 397 Earnings from equity investments — — (49 ) — (49 ) Equity in earnings of consolidated subsidiaries (371 ) (653 ) — 1,024 — Distributions from equity investments — — 52 — 52 Other (43 ) 216 135 — 308 Net cash provided by (used in) operating activities (31 ) (66 ) 1,336 — 1,239 CASH FLOWS FROM INVESTING ACTIVITIES Capital expenditures — — (1,520 ) — (1,520 ) Investments in and loans to unconsolidated affiliates — — (112 ) — (112 ) Purchase of intangible, net — — (40 ) — (40 ) Purchases of held-to-maturity securities — — (346 ) — (346 ) Proceeds from sales and maturities of held-to-maturity securities — — 364 — 364 Purchases of available-for-sale securities — — (329 ) — (329 ) Proceeds from sales and maturities of available-for-sale securities — — 330 — 330 Distributions from equity investments — — 45 — 45 Distribution to equity investment — — (148 ) — (148 ) Advances from (to) affiliates (50 ) 197 — (147 ) — Other changes in restricted funds — — 11 — 11 Other — — 1 — 1 Net cash provided by (used in) investing activities (50 ) 197 (1,744 ) (147 ) (1,744 ) CASH FLOWS FROM FINANCING ACTIVITIES Proceeds from the issuance of long-term debt — — 382 — 382 Payments for the redemption of long-term debt — — (619 ) — (619 ) Net increase (decrease) in commercial paper — (118 ) 95 — (23 ) Distributions to noncontrolling interests — — (114 ) — (114 ) Contributions from noncontrolling interests — — 278 — 278 Proceeds from the issuances of Spectra Energy common stock 868 — — — 868 Proceeds from the issuances of SEP common units — — 321 — 321 Dividends paid on common stock (557 ) — — — (557 ) Distributions and advances from (to) affiliates (231 ) (12 ) 96 147 — Other 1 — (9 ) — (8 ) Net cash provided by (used in) financing activities 81 (130 ) 430 147 528 Effect of exchange rate changes on cash — — 4 — 4 Net increase in cash and cash equivalents — 1 26 — 27 Cash and cash equivalents at beginning of period — 1 212 — 213 Cash and cash equivalents at end of period $ — $ 2 $ 238 $ — $ 240 Spectra Energy Corp Condensed Consolidating Statement of Cash Flows Six Months Ended June 30, 2015 (Unaudited) (In millions) Spectra Energy Corp Spectra Capital Non-Guarantor Subsidiaries Eliminations Consolidated CASH FLOWS FROM OPERATING ACTIVITIES Net income $ 285 $ 275 $ 603 $ (758 ) $ 405 Adjustments to reconcile net income to net cash provided by (used in) operating activities: Depreciation and amortization — — 393 — 393 Loss from equity investments — — 165 — 165 Equity in earnings of consolidated subsidiaries (275 ) (483 ) — 758 — Distributions from equity investments — — 93 — 93 Other 30 68 302 — 400 Net cash provided by (used in) operating activities 40 (140 ) 1,556 — 1,456 CASH FLOWS FROM INVESTING ACTIVITIES Capital expenditures — — (989 ) — (989 ) Investments in and loans to unconsolidated — — (34 ) — (34 ) Purchases of held-to-maturity securities — — (329 ) — (329 ) Proceeds from sales and maturities of held-to-maturity securities — — 344 — 344 Proceeds from sales and maturities of available-for-sale securities — — 1 — 1 Distributions from equity investments — — 35 — 35 Advances from (to) affiliates (72 ) 46 — 26 — Other changes in restricted funds — — (6 ) — (6 ) Other — — 2 — 2 Net cash provided by (used in) investing activities (72 ) 46 (976 ) 26 (976 ) CASH FLOWS FROM FINANCING ACTIVITIES Proceeds from the issuance of long-term debt — — 994 — 994 Payments for the redemption of long-term debt — — (39 ) — (39 ) Net increase (decrease) in commercial paper — 99 (1,129 ) — (1,030 ) Distributions to noncontrolling interests — — (93 ) — (93 ) Contributions from noncontrolling interests — — 90 — 90 Proceeds from the issuances of SEP common units — — 180 — 180 Dividends paid on common stock (499 ) — — — (499 ) Distributions and advances from (to) affiliates 532 (4 ) (502 ) (26 ) — Other (1 ) — (8 ) — (9 ) Net cash provided by (used in) financing activities 32 95 (507 ) (26 ) (406 ) Effect of exchange rate changes on cash — — (2 ) — (2 ) Net increase in cash and cash equivalents — 1 71 — 72 Cash and cash equivalents at beginning of period — 1 214 — 215 Cash and cash equivalents at end of period $ — $ 2 $ 285 $ — $ 287</t>
  </si>
  <si>
    <t>General - Additional Information (Details)</t>
  </si>
  <si>
    <t>DCP Midstream, LLC</t>
  </si>
  <si>
    <t>Schedule of Equity Method Investments [Line Items]</t>
  </si>
  <si>
    <t>Equity Method Investment, Ownership Percentage</t>
  </si>
  <si>
    <t>50.00%</t>
  </si>
  <si>
    <t>Business Segments - Additional Information (Details)</t>
  </si>
  <si>
    <t>Jun. 30, 2016reportable_segments</t>
  </si>
  <si>
    <t>Segment Reporting Information [Line Items]</t>
  </si>
  <si>
    <t>Number of reportable segments</t>
  </si>
  <si>
    <t>Percentage of ownership interests</t>
  </si>
  <si>
    <t>DCP Midstream, LLC | Phillips Sixty Six</t>
  </si>
  <si>
    <t>DCP Midstream Partners, LP | DCP Midstream, LLC</t>
  </si>
  <si>
    <t>Noncontrolling Interest, Ownership Percentage by Parent</t>
  </si>
  <si>
    <t>21.00%</t>
  </si>
  <si>
    <t>Business Segment Data (Details) - USD ($) $ in Millions</t>
  </si>
  <si>
    <t>Revenues</t>
  </si>
  <si>
    <t>Interest income and other</t>
  </si>
  <si>
    <t>Intersegment Eliminations</t>
  </si>
  <si>
    <t>Spectra Energy Partners</t>
  </si>
  <si>
    <t>Earnings Before Interest Taxes Depreciation And Amortization</t>
  </si>
  <si>
    <t>Spectra Energy Partners | Intersegment Eliminations</t>
  </si>
  <si>
    <t>Spectra Energy Partners | Operating Segments</t>
  </si>
  <si>
    <t>Distribution</t>
  </si>
  <si>
    <t>Distribution | Intersegment Eliminations</t>
  </si>
  <si>
    <t>Distribution | Operating Segments</t>
  </si>
  <si>
    <t>Western Canada Transmission And Processing</t>
  </si>
  <si>
    <t>Western Canada Transmission And Processing | Intersegment Eliminations</t>
  </si>
  <si>
    <t>Western Canada Transmission And Processing | Operating Segments</t>
  </si>
  <si>
    <t>Field Services</t>
  </si>
  <si>
    <t>Field Services | Intersegment Eliminations</t>
  </si>
  <si>
    <t>Field Services | Operating Segments</t>
  </si>
  <si>
    <t>Total Reportable Segments</t>
  </si>
  <si>
    <t>Total Reportable Segments | Intersegment Eliminations</t>
  </si>
  <si>
    <t>Total Reportable Segments | Operating Segments</t>
  </si>
  <si>
    <t>Other | Intersegment Eliminations</t>
  </si>
  <si>
    <t>Other | Operating Segments</t>
  </si>
  <si>
    <t>Includes foreign currency transaction gains and losses related to segment EBITDA</t>
  </si>
  <si>
    <t>Regulatory Matters (Details) - Union Gas Limited - Current assets—other - USD ($) $ in Millions</t>
  </si>
  <si>
    <t>2014 Demand Side Management Deferrals</t>
  </si>
  <si>
    <t>Regulatory Matters [Line Items]</t>
  </si>
  <si>
    <t>Regulatory Assets</t>
  </si>
  <si>
    <t>2015-2020 DSM Plan: 2016 Draft Rate Order</t>
  </si>
  <si>
    <t>2015 Annual Deferrals</t>
  </si>
  <si>
    <t>Income Taxes - Additional Information (Details) - USD ($) $ in Millions</t>
  </si>
  <si>
    <t>Income Tax Contingency [Line Items]</t>
  </si>
  <si>
    <t>Effective Income Tax Rate Reconciliation, Percent</t>
  </si>
  <si>
    <t>19.00%</t>
  </si>
  <si>
    <t>(10.00%)</t>
  </si>
  <si>
    <t>22.00%</t>
  </si>
  <si>
    <t>Unrecognized Tax Benefits, Period Increase (Decrease)</t>
  </si>
  <si>
    <t>Minimum</t>
  </si>
  <si>
    <t>Potential decrease of unrecognized tax benefits</t>
  </si>
  <si>
    <t>Maximum</t>
  </si>
  <si>
    <t>DCP Midstream, LLC | Goodwill Impairment</t>
  </si>
  <si>
    <t>Earnings per Common Share - Basic and Diluted EPS Calculations (Details) - USD ($) $ / shares in Units, shares in Millions, $ in Millions</t>
  </si>
  <si>
    <t>Weighted-average common shares outstanding</t>
  </si>
  <si>
    <t>Basic and diluted earnings per common share</t>
  </si>
  <si>
    <t>Accumulated Other Comprehensive Income (Details) - USD ($) $ in Millions</t>
  </si>
  <si>
    <t>Increase (Decrease) in Accumulated Other Comprehensive Income [Roll Forward]</t>
  </si>
  <si>
    <t>Balance at beginning of period</t>
  </si>
  <si>
    <t>Other AOCI activity</t>
  </si>
  <si>
    <t>Balance at end of period</t>
  </si>
  <si>
    <t>Foreign Currency Translation Adjustments</t>
  </si>
  <si>
    <t>Pension and Post-retirement Benefit Plan Obligations</t>
  </si>
  <si>
    <t>Gas Purchase Contract Hedges</t>
  </si>
  <si>
    <t>Inventory - Components of Inventory (Details) - USD ($) $ in Millions</t>
  </si>
  <si>
    <t>Natural gas</t>
  </si>
  <si>
    <t>NGLs</t>
  </si>
  <si>
    <t>Materials and supplies</t>
  </si>
  <si>
    <t>Total inventory</t>
  </si>
  <si>
    <t>Assets held for sale - Additional Information (Details) CAD in Millions</t>
  </si>
  <si>
    <t>Jun. 30, 2016CAD</t>
  </si>
  <si>
    <t>Empress</t>
  </si>
  <si>
    <t>Income Statement, Balance Sheet and Additional Disclosures by Disposal Groups, Including Discontinued Operations [Line Items]</t>
  </si>
  <si>
    <t>Proceeds from Divestiture of Businesses</t>
  </si>
  <si>
    <t>Assets held for sale Assets Held for Sale (Details) - USD ($) $ in Millions</t>
  </si>
  <si>
    <t>Current assets—other</t>
  </si>
  <si>
    <t>Investments and other assets—other</t>
  </si>
  <si>
    <t>Total assets held for sale</t>
  </si>
  <si>
    <t>Current liabilities—other</t>
  </si>
  <si>
    <t>Deferred credits and other liabilities—deferred income taxes</t>
  </si>
  <si>
    <t>Deferred credits and other liabilities—regulatory and other</t>
  </si>
  <si>
    <t>Total liabilities held for sale</t>
  </si>
  <si>
    <t>Investments in and Loans to Unconsolidated Affiliates -Summarized Financial Information, Income Statement (Details) - DCP Midstream, LLC - USD ($) $ in Millions</t>
  </si>
  <si>
    <t>Operating revenues</t>
  </si>
  <si>
    <t>Operating expenses</t>
  </si>
  <si>
    <t>Operating income (loss)</t>
  </si>
  <si>
    <t>Net income (loss)</t>
  </si>
  <si>
    <t>Net income (loss) attributable to members’ interests</t>
  </si>
  <si>
    <t>Investments in and Loans to Unconsolidated Affiliates - Additional Information (Details) - USD ($) $ in Millions</t>
  </si>
  <si>
    <t>Sep. 30, 2015</t>
  </si>
  <si>
    <t>Goodwill, Impairment Loss</t>
  </si>
  <si>
    <t>Gulfstream Natural Gas System, LLC</t>
  </si>
  <si>
    <t>Gain from limited partner units issuance | DCP Midstream, LLC</t>
  </si>
  <si>
    <t>Goodwill Impairment | DCP Midstream, LLC</t>
  </si>
  <si>
    <t>Debt Instrument, Face Amount</t>
  </si>
  <si>
    <t>Variable Interest Entities (Details) - Sabal Trail Transmission, LLC - USD ($) $ in Millions</t>
  </si>
  <si>
    <t>Current assets</t>
  </si>
  <si>
    <t>Regulatory assets and deferred debits</t>
  </si>
  <si>
    <t>Current liabilities</t>
  </si>
  <si>
    <t>Variable Interest Entities - Additional Information (Details) - USD ($) $ in Millions</t>
  </si>
  <si>
    <t>Jul. 01, 2016</t>
  </si>
  <si>
    <t>Apr. 01, 2016</t>
  </si>
  <si>
    <t>Proceeds from Noncontrolling Interests</t>
  </si>
  <si>
    <t>Variable Interest Entity, Qualitative or Quantitative Information, Ownership Percentage</t>
  </si>
  <si>
    <t>38.30%</t>
  </si>
  <si>
    <t>Variable Interest Entity, Reporting Entity Involvement, Maximum Loss Exposure, Amount</t>
  </si>
  <si>
    <t>Nexus Transmission, LLC | Investments in and loans to unconsolidated affiliates</t>
  </si>
  <si>
    <t>Variable Interest Entity, Nonconsolidated, Carrying Amount, Assets</t>
  </si>
  <si>
    <t>Scenario, Forecast | Sabal Trail Transmission, LLC</t>
  </si>
  <si>
    <t>Construction and Development Costs</t>
  </si>
  <si>
    <t>Spectra Energy Partners, LP | Sabal Trail Transmission, LLC</t>
  </si>
  <si>
    <t>NextEra | Spectra Energy Partners, LP | Sabal Trail Transmission, LLC</t>
  </si>
  <si>
    <t>Consolidation, Less than Wholly Owned Subsidiary, Parent Ownership Interest, Sale of Interest by Parent</t>
  </si>
  <si>
    <t>9.50%</t>
  </si>
  <si>
    <t>Consolidation, Less than Wholly Owned Subsidiary, Parent Ownership Interest, Changes, Sale of Interest by Parent</t>
  </si>
  <si>
    <t>Intangible Assets - Additional Information (Details) - USD ($) $ in Millions</t>
  </si>
  <si>
    <t>Mar. 31, 2016</t>
  </si>
  <si>
    <t>Finite-Lived Intangible Assets [Line Items]</t>
  </si>
  <si>
    <t>Purchase of intangible</t>
  </si>
  <si>
    <t>Finite-Lived Intangible Asset, Useful Life</t>
  </si>
  <si>
    <t>25 years</t>
  </si>
  <si>
    <t>Sabal Trail Transmission, LLC | Spectra Energy Partners, LP</t>
  </si>
  <si>
    <t>Intangible Assets, Reimbursement</t>
  </si>
  <si>
    <t>NextEra | Sabal Trail Transmission, LLC | Spectra Energy Partners, LP</t>
  </si>
  <si>
    <t>Goodwill (Details) $ in Millions</t>
  </si>
  <si>
    <t>Jun. 30, 2016USD ($)</t>
  </si>
  <si>
    <t>Marketable Securities and Restricted Funds Schedule of Restricted and Non-restricted Available for Sale Securities (Details) - USD ($) $ in Millions</t>
  </si>
  <si>
    <t>Schedule of Available-for-sale Securities [Line Items]</t>
  </si>
  <si>
    <t>Available-for-sale Securities</t>
  </si>
  <si>
    <t>Restricted funds, Investments and other assets - other</t>
  </si>
  <si>
    <t>Non-restricted funds, Current assets - other</t>
  </si>
  <si>
    <t>Corporate Debt Securities</t>
  </si>
  <si>
    <t>Canadian Equity Securities</t>
  </si>
  <si>
    <t>[2]</t>
  </si>
  <si>
    <t>Amounts related to certain construction projects.</t>
  </si>
  <si>
    <t>Amounts related to restricted funds held and collected from customers of Western Canada Transmission &amp; Processing and Express-Platte for Canadian pipeline abandonment in accordance with the NEB’s regulatory requirements.</t>
  </si>
  <si>
    <t>Marketable Securities and Restricted Funds Schedule of Restricted and Non-restricted Available for Sale Securities - Additional Information (Details) - USD ($) $ in Millions</t>
  </si>
  <si>
    <t>12 Months Ended</t>
  </si>
  <si>
    <t>Available-for-sale Securities, Gross Unrealized Gain (Loss)</t>
  </si>
  <si>
    <t>Available-for-sale Securities | Maximum</t>
  </si>
  <si>
    <t>Weighted Average Contractual Maturity Of Outstanding Securities</t>
  </si>
  <si>
    <t>1 year</t>
  </si>
  <si>
    <t>Marketable Securities and Restricted Funds Schedule of Held to Maturity Securities (Details) - USD ($) $ in Millions</t>
  </si>
  <si>
    <t>Schedule of Held-to-maturity Securities [Line Items]</t>
  </si>
  <si>
    <t>Total held-to-maturity securities</t>
  </si>
  <si>
    <t>Current assets—other | Bankers Acceptance</t>
  </si>
  <si>
    <t>Current assets—other | Canadian Government Securities</t>
  </si>
  <si>
    <t>Current assets—other | Money Market Funds</t>
  </si>
  <si>
    <t>Investments and other assets—other | Bankers Acceptance</t>
  </si>
  <si>
    <t>Investments and other assets—other | Canadian Government Securities</t>
  </si>
  <si>
    <t>Marketable Securities and Restricted Funds Schedule of Held to Maturity Securities - Additional Information (Details) - USD ($) $ in Millions</t>
  </si>
  <si>
    <t>Held-to-maturity Securities, Unrecognized Holding Gain</t>
  </si>
  <si>
    <t>Held-to-maturity Securities, Unrecognized Holding Loss</t>
  </si>
  <si>
    <t>M&amp;N Canada six point nine zero percent senior secured notes due 2014 to 2019 | Maritimes &amp; Northeast Pipeline Limited Partnership</t>
  </si>
  <si>
    <t>Debt Instrument, Interest Rate, Stated Percentage</t>
  </si>
  <si>
    <t>6.90%</t>
  </si>
  <si>
    <t>Held-to-maturity Securities | Maximum</t>
  </si>
  <si>
    <t>Marketable Securities and Restricted Funds Schedule of Other Restricted Funds - Additional Information (Details) - USD ($) $ in Millions</t>
  </si>
  <si>
    <t>Gain (Loss) on Investments [Line Items]</t>
  </si>
  <si>
    <t>Restricted Cash and Cash Equivalents, Current</t>
  </si>
  <si>
    <t>Restricted Cash and Cash Equivalents, Noncurrent</t>
  </si>
  <si>
    <t>Project Costs | Investments and other assets—other</t>
  </si>
  <si>
    <t>Canadian Pipeline Abandonment Requirement | Investments and other assets—other</t>
  </si>
  <si>
    <t>Debt and Credit Facilities Available Credit Facilities and Restrictive Debt Covenants (Details) CAD in Millions, $ in Millions</t>
  </si>
  <si>
    <t>Dec. 31, 2015USD ($)</t>
  </si>
  <si>
    <t>Line of Credit Facility [Line Items]</t>
  </si>
  <si>
    <t>Total Credit Facilities Capacity</t>
  </si>
  <si>
    <t>Commercial Paper Outstanding</t>
  </si>
  <si>
    <t>Available Credit Facilities Capacity</t>
  </si>
  <si>
    <t>Spectra Energy Capital, LLC</t>
  </si>
  <si>
    <t>Line Of Credit Facility Maturity Year</t>
  </si>
  <si>
    <t>Spectra Energy Partners, LP</t>
  </si>
  <si>
    <t>Westcoast Energy Inc.</t>
  </si>
  <si>
    <t>[3]</t>
  </si>
  <si>
    <t>Union Gas Limited</t>
  </si>
  <si>
    <t>[4]</t>
  </si>
  <si>
    <t>Revolving credit facility contains a covenant requiring the Spectra Energy consolidated debt-to-total capitalization ratio, as defined in the agreement, to not exceed 65%. Per the terms of the agreement, collateralized debt is excluded from the calculation of the ratio. This ratio was 56% at June 30, 2016.</t>
  </si>
  <si>
    <t>Revolving credit facility contains a covenant that requires SEP to maintain a ratio of total Consolidated Indebtedness-to-Consolidated EBITDA, as defined in the agreement, of 5.0 to 1 or less. As of June 30, 2016, this ratio was 3.5 to 1.</t>
  </si>
  <si>
    <t>U.S. dollar equivalent at June 30, 2016. The revolving credit facility is 400 million Canadian dollars and contains a covenant that requires the Westcoast non-consolidated debt-to-total capitalization ratio to not exceed 75%. The ratio was 34% at June 30, 2016.</t>
  </si>
  <si>
    <t>U.S. dollar equivalent at June 30, 2016. The revolving credit facility is 7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6% at June 30, 2016.</t>
  </si>
  <si>
    <t>Debt and Credit Facilities Available Credit Facilities and Restrictive Debt Covenants - Additional Information (Details) CAD in Millions</t>
  </si>
  <si>
    <t>May 31, 2016CAD</t>
  </si>
  <si>
    <t>May 31, 2016USD ($)</t>
  </si>
  <si>
    <t>Line of Credit Facility, Covenant Compliance</t>
  </si>
  <si>
    <t>Our credit agreements contain various covenants, including the maintenance of certain financial ratios. Failure to meet those covenants beyond applicable grace periods could result in accelerated due dates and/or termination of the agreements. As of June 30, 2016, we were in compliance with those covenants.</t>
  </si>
  <si>
    <t>Spectra Energy Capital, LLC | Covenant Requirement</t>
  </si>
  <si>
    <t>Debt to Total Capitalization</t>
  </si>
  <si>
    <t>56.00%</t>
  </si>
  <si>
    <t>Spectra Energy Capital, LLC | Covenant Requirement | Maximum</t>
  </si>
  <si>
    <t>65.00%</t>
  </si>
  <si>
    <t>Spectra Energy Partners, LP | Covenant Requirement</t>
  </si>
  <si>
    <t>Debt To Adjusted EBITDA Ratio Maximum</t>
  </si>
  <si>
    <t>Debt To Adjusted EBITDA Ratio</t>
  </si>
  <si>
    <t>Westcoast Energy Inc. | Covenant Requirement</t>
  </si>
  <si>
    <t>34.00%</t>
  </si>
  <si>
    <t>Westcoast Energy Inc. | Covenant Requirement | Maximum</t>
  </si>
  <si>
    <t>75.00%</t>
  </si>
  <si>
    <t>Union Gas Limited | Covenant Requirement</t>
  </si>
  <si>
    <t>66.00%</t>
  </si>
  <si>
    <t>Union Gas Limited | Covenant Requirement | Maximum</t>
  </si>
  <si>
    <t>Union Gas Limited | Union Gas Two Point Eight One Percent Senior Unsecured Notes Due 2026 [Member]</t>
  </si>
  <si>
    <t>2.81%</t>
  </si>
  <si>
    <t>Debt Instrument, Maturity Year</t>
  </si>
  <si>
    <t>Union Gas Limited | Union Gas Three Point Eight Zero Percent Senior Unsecured Notes Due 2026 [Member]</t>
  </si>
  <si>
    <t>3.80%</t>
  </si>
  <si>
    <t>Letter of Credit</t>
  </si>
  <si>
    <t>Line of Credit Facility, Fair Value of Amount Outstanding</t>
  </si>
  <si>
    <t>Revolving Credit Facility</t>
  </si>
  <si>
    <t>Fair Value Measurements - Assets and Liabilities Measured at Fair Value on Recurring Basis with Fair Value Hierarchy Levels (Details) - USD ($) $ in Millions</t>
  </si>
  <si>
    <t>Fair Value, Balance Sheet Grouping, Financial Statement Captions [Line Items]</t>
  </si>
  <si>
    <t>Assets, Fair Value Disclosure, Recurring</t>
  </si>
  <si>
    <t>Liabilities, Fair Value Disclosure, Recurring</t>
  </si>
  <si>
    <t>Cash and cash equivalents | Corporate Debt Securities</t>
  </si>
  <si>
    <t>Cash and cash equivalents | Level 1 | Corporate Debt Securities</t>
  </si>
  <si>
    <t>Cash and cash equivalents | Level 2 | Corporate Debt Securities</t>
  </si>
  <si>
    <t>Cash and cash equivalents | Level 3 | Corporate Debt Securities</t>
  </si>
  <si>
    <t>Current assets—other | Corporate Debt Securities</t>
  </si>
  <si>
    <t>Current assets—other | Commodity Derivatives</t>
  </si>
  <si>
    <t>Current assets—other | Level 1 | Corporate Debt Securities</t>
  </si>
  <si>
    <t>Current assets—other | Level 1 | Commodity Derivatives</t>
  </si>
  <si>
    <t>Current assets—other | Level 2 | Corporate Debt Securities</t>
  </si>
  <si>
    <t>Current assets—other | Level 2 | Commodity Derivatives</t>
  </si>
  <si>
    <t>Current assets—other | Level 3 | Corporate Debt Securities</t>
  </si>
  <si>
    <t>Current assets—other | Level 3 | Commodity Derivatives</t>
  </si>
  <si>
    <t>Investments and other assets—other | Corporate Debt Securities</t>
  </si>
  <si>
    <t>Investments and other assets—other | Interest rate swaps</t>
  </si>
  <si>
    <t>Investments and other assets—other | Canadian Equity Securities</t>
  </si>
  <si>
    <t>Investments and other assets—other | Commodity Derivatives</t>
  </si>
  <si>
    <t>Investments and other assets—other | Level 1 | Corporate Debt Securities</t>
  </si>
  <si>
    <t>Investments and other assets—other | Level 1 | Interest rate swaps</t>
  </si>
  <si>
    <t>Investments and other assets—other | Level 1 | Canadian Equity Securities</t>
  </si>
  <si>
    <t>Investments and other assets—other | Level 1 | Commodity Derivatives</t>
  </si>
  <si>
    <t>Investments and other assets—other | Level 2 | Corporate Debt Securities</t>
  </si>
  <si>
    <t>Investments and other assets—other | Level 2 | Interest rate swaps</t>
  </si>
  <si>
    <t>Investments and other assets—other | Level 2 | Canadian Equity Securities</t>
  </si>
  <si>
    <t>Investments and other assets—other | Level 2 | Commodity Derivatives</t>
  </si>
  <si>
    <t>Investments and other assets—other | Level 3 | Corporate Debt Securities</t>
  </si>
  <si>
    <t>Investments and other assets—other | Level 3 | Interest rate swaps</t>
  </si>
  <si>
    <t>Investments and other assets—other | Level 3 | Canadian Equity Securities</t>
  </si>
  <si>
    <t>Investments and other assets—other | Level 3 | Commodity Derivatives</t>
  </si>
  <si>
    <t>Liabilities held for sale | Commodity Derivatives</t>
  </si>
  <si>
    <t>Liabilities held for sale | Level 1 | Commodity Derivatives</t>
  </si>
  <si>
    <t>Liabilities held for sale | Level 2 | Commodity Derivatives</t>
  </si>
  <si>
    <t>Liabilities held for sale | Level 3 | Commodity Derivatives</t>
  </si>
  <si>
    <t>Fair Value Measurements - Changes in Level 3 Assets and Liabilities that are Measured at Fair Value on Recurring Basis using Significant Unobservable Inputs (Details) - Derivative Financial Instruments, Assets - USD ($) $ in Millions</t>
  </si>
  <si>
    <t>Total realized/unrealized gains (losses):</t>
  </si>
  <si>
    <t>Fair value, beginning of period</t>
  </si>
  <si>
    <t>Included in earnings</t>
  </si>
  <si>
    <t>Included in other comprehensive income</t>
  </si>
  <si>
    <t>Purchases</t>
  </si>
  <si>
    <t>Settlements</t>
  </si>
  <si>
    <t>Fair value, end of period</t>
  </si>
  <si>
    <t>Unrealized earnings (losses) relating to instruments held at the end of the period</t>
  </si>
  <si>
    <t>Fair Value Measurements - Fair Value of Financial Instruments Recorded and Carried at Book Value (Details) - USD ($) $ in Millions</t>
  </si>
  <si>
    <t>Reported Value Measurement</t>
  </si>
  <si>
    <t>Note receivable, noncurrent</t>
  </si>
  <si>
    <t>Estimate of Fair Value Measurement</t>
  </si>
  <si>
    <t>Long-term Debt, Fair Value</t>
  </si>
  <si>
    <t>Included within Investments in and Loans to Unconsolidated Affiliates.</t>
  </si>
  <si>
    <t>Excludes commercial paper, capital leases, unamortized items and fair value hedge carrying value adjustments</t>
  </si>
  <si>
    <t>Fair Value Measurements - Additional Information (Details) - USD ($)</t>
  </si>
  <si>
    <t>Fair Value, Assets and Liabilities Measured on Recurring and Nonrecurring Basis [Line Items]</t>
  </si>
  <si>
    <t>Assets, Fair Value Disclosure, Nonrecurring, Period Increase (Decrease)</t>
  </si>
  <si>
    <t>Liabilities, Fair Value Disclosure, Nonrecurring, Period Increase (Decrease)</t>
  </si>
  <si>
    <t>Commodity Derivatives</t>
  </si>
  <si>
    <t>Sensitivity Analysis - change in value of inputs</t>
  </si>
  <si>
    <t>Sensitivity Analysis - effect on estimated fair value</t>
  </si>
  <si>
    <t>Risk Management and Hedging Activities - Additional Information (Details) gal in Millions, $ in Billions</t>
  </si>
  <si>
    <t>Jun. 30, 2016USD ($)gal</t>
  </si>
  <si>
    <t>Pay Floating Receive Fixed Swaps</t>
  </si>
  <si>
    <t>Derivative [Line Items]</t>
  </si>
  <si>
    <t>Notional principal amount of interest rate swaps | $</t>
  </si>
  <si>
    <t>Underlying, Derivative Volume | gal</t>
  </si>
  <si>
    <t>Maximum | Commodity Derivatives</t>
  </si>
  <si>
    <t>Derivative, Term of Contract</t>
  </si>
  <si>
    <t>Risk Management and Hedging Activities - Information about Interest Rate Swaps (Details) - Interest rate swaps - USD ($) $ in Millions</t>
  </si>
  <si>
    <t>Gross Amounts Presented in the Condensed Consolidated Balance Sheets, Assets</t>
  </si>
  <si>
    <t>Amounts Not Offset in the Condensed Consolidated Balance Sheets, Assets</t>
  </si>
  <si>
    <t>Net Amount</t>
  </si>
  <si>
    <t>Risk Management and Hedging Activities - Commodity derivative assets and liabilities offsetting (Details) - Commodity Derivatives - USD ($) $ in Millions</t>
  </si>
  <si>
    <t>Derivative Assets And Liabilities Offsetting Table Text Block [Line Items]</t>
  </si>
  <si>
    <t>Derivative Asset, Fair Value, Gross Asset</t>
  </si>
  <si>
    <t>Derivative Asset, Fair Value, Amount Offset Against Liabilities</t>
  </si>
  <si>
    <t>Net Amounts Presented in the Condensed Consolidated Balance Sheet, Assets</t>
  </si>
  <si>
    <t>Derivative Liability, Fair Value, Gross Liability</t>
  </si>
  <si>
    <t>Derivative Liability, Fair Value, Amount Offset Against Assets</t>
  </si>
  <si>
    <t>Net Amounts Presented in the Condensed Consolidated Balance Sheets, Liabilities</t>
  </si>
  <si>
    <t>Risk Management and Hedging Activities - Commodity derivative impact (Details) - USD ($) $ in Millions</t>
  </si>
  <si>
    <t>Commodity Derivatives | Sales of natural gas liquids</t>
  </si>
  <si>
    <t>Commodity derivative impact [Line Items]</t>
  </si>
  <si>
    <t>Commitments and Contingencies Commitments and Contingencies (Details) - USD ($)</t>
  </si>
  <si>
    <t>Loss Contingency, Estimate of Possible Loss</t>
  </si>
  <si>
    <t>Guarantees and Indemnifications - Additional Information (Details) $ in Millions</t>
  </si>
  <si>
    <t>Duke Energy Indemnified Guarantees</t>
  </si>
  <si>
    <t>Guarantor Obligations [Line Items]</t>
  </si>
  <si>
    <t>Guarantor Obligations, Maximum Exposure, Undiscounted</t>
  </si>
  <si>
    <t>Duke Energy Indemnified Guarantees Expiring in 2028</t>
  </si>
  <si>
    <t>Guarantor Obligations, Term</t>
  </si>
  <si>
    <t>Duke/Fluor Daniel | Fluor Enterprises</t>
  </si>
  <si>
    <t>Percentage of Fluor Enterprises Inc. ownership in D/FD</t>
  </si>
  <si>
    <t>100.00%</t>
  </si>
  <si>
    <t>Issuances of Common Stock Issuances of Common Stock - Additional Information (Details) - USD ($) shares in Millions, $ in Millions</t>
  </si>
  <si>
    <t>1 Months Ended</t>
  </si>
  <si>
    <t>Apr. 30, 2016</t>
  </si>
  <si>
    <t>Mar. 01, 2016</t>
  </si>
  <si>
    <t>Class of Stock [Line Items]</t>
  </si>
  <si>
    <t>SE Corp At-the-Market program</t>
  </si>
  <si>
    <t>Equity Distribution Agreement - Maximum Aggregate Offering Price</t>
  </si>
  <si>
    <t>Spectra Energy common stock issued, shares</t>
  </si>
  <si>
    <t>Overnight equity offering</t>
  </si>
  <si>
    <t>Spectra Energy Partners, LP | Limited Partner</t>
  </si>
  <si>
    <t>Spectra Energy purchase of SEP's common units</t>
  </si>
  <si>
    <t>Issuances of SEP Units - Effects of Issuances (Details) - USD ($) $ in Millions</t>
  </si>
  <si>
    <t>Noncontrolling Interest [Line Items]</t>
  </si>
  <si>
    <t>Increase in additional paid-in capital resulting from issuances of SEP units</t>
  </si>
  <si>
    <t>Total net income—controlling interests and changes in equity—controlling interests</t>
  </si>
  <si>
    <t>Issuances of SEP Units - Additional Information (Details) - USD ($) $ in Millions</t>
  </si>
  <si>
    <t>Related Party Transaction [Line Items]</t>
  </si>
  <si>
    <t>Partners' Capital Account, Sale of Units</t>
  </si>
  <si>
    <t>Additional Paid-in Capital | Spectra Energy Partners, LP</t>
  </si>
  <si>
    <t>Gain in Additional Paid in Capital from SEP unit issuance</t>
  </si>
  <si>
    <t>Limited Partner | Spectra Energy Partners, LP</t>
  </si>
  <si>
    <t>Partnership units issued</t>
  </si>
  <si>
    <t>General Partner | Spectra Energy Partners, LP</t>
  </si>
  <si>
    <t>Subsidiary or Equity Method Investee, Cumulative Proceeds Received on All Transactions</t>
  </si>
  <si>
    <t>Percentage ownership by parent before equity issuance</t>
  </si>
  <si>
    <t>78.00%</t>
  </si>
  <si>
    <t>Percentage ownership by parent after equity issuance</t>
  </si>
  <si>
    <t>77.00%</t>
  </si>
  <si>
    <t>SEP issued common units</t>
  </si>
  <si>
    <t>Spectra Energy purchase of SEP's general partner units</t>
  </si>
  <si>
    <t>Employee Benefit Plans - Other Post Retirement Benefit Plans Components of Net Periodic Benefit Cost (Detail) - USD ($) $ in Millions</t>
  </si>
  <si>
    <t>U.S. Pension Plans</t>
  </si>
  <si>
    <t>Defined Benefit Plan Disclosure [Line Items]</t>
  </si>
  <si>
    <t>Service cost benefit earned</t>
  </si>
  <si>
    <t>Interest cost on benefit obligation</t>
  </si>
  <si>
    <t>Expected return on plan assets</t>
  </si>
  <si>
    <t>Amortization of loss</t>
  </si>
  <si>
    <t>Net periodic cost</t>
  </si>
  <si>
    <t>Canadian Pension Plans</t>
  </si>
  <si>
    <t>Amortization of prior service cost</t>
  </si>
  <si>
    <t>U.S. Other Post-Retirement Benefits</t>
  </si>
  <si>
    <t>Canadian Other Post-Retirement Benefits</t>
  </si>
  <si>
    <t>Employee Benefit Plans - Additional Information (Details) - USD ($) $ in Millions</t>
  </si>
  <si>
    <t>U.S. Pension Plan</t>
  </si>
  <si>
    <t>Defined Contribution Plan, Employer Matching Contribution, Percent of Employees' Gross Pay</t>
  </si>
  <si>
    <t>6.00%</t>
  </si>
  <si>
    <t>Expensed pre-tax employer matching contributions</t>
  </si>
  <si>
    <t>5.00%</t>
  </si>
  <si>
    <t>Contribution to retirement plans</t>
  </si>
  <si>
    <t>Anticipated contributions to the defined benefit plans in 2016</t>
  </si>
  <si>
    <t>Consolidating Financial Information Condensed Consolidating Statements of Operations (Details) - USD ($) $ in Millions</t>
  </si>
  <si>
    <t>Condensed Financial Statements, Captions [Line Items]</t>
  </si>
  <si>
    <t>Equity in earnings of consolidated subsidiaries</t>
  </si>
  <si>
    <t>Interest expense</t>
  </si>
  <si>
    <t>Eliminations</t>
  </si>
  <si>
    <t>Spectra Energy Corp</t>
  </si>
  <si>
    <t>Non-Guarantor Subsidiaries</t>
  </si>
  <si>
    <t>Consolidating Financial Information Condensed Consolidating Statements of Comprehensive Income (Detail) - USD ($) $ in Millions</t>
  </si>
  <si>
    <t>Consolidating Financial Information Condensed Consolidating Balance Sheet (Details) - USD ($) $ in Millions</t>
  </si>
  <si>
    <t>Dec. 31, 2014</t>
  </si>
  <si>
    <t>Receivables-consolidated subsidiaries</t>
  </si>
  <si>
    <t>Notes receivable-current-consolidated subsidiaries</t>
  </si>
  <si>
    <t>Receivables-other</t>
  </si>
  <si>
    <t>Other current assets</t>
  </si>
  <si>
    <t>Noncurrent Assets</t>
  </si>
  <si>
    <t>Investments in consolidated subsidiaries</t>
  </si>
  <si>
    <t>Advances receivable-consolidated subsidiaries</t>
  </si>
  <si>
    <t>Notes receivable-consolidated subsidiaries</t>
  </si>
  <si>
    <t>Other assets</t>
  </si>
  <si>
    <t>Accounts payable-consolidated subsidiaries</t>
  </si>
  <si>
    <t>Short-term borrowings-consolidated subsidiaries</t>
  </si>
  <si>
    <t>Other current liabilities</t>
  </si>
  <si>
    <t>Noncurrent Liabilities</t>
  </si>
  <si>
    <t>Long-term debt</t>
  </si>
  <si>
    <t>Advances payable-consolidated subsidiaries</t>
  </si>
  <si>
    <t>Notes payable-consolidated subsidiaries</t>
  </si>
  <si>
    <t>Deferred credits and other liabilities</t>
  </si>
  <si>
    <t>Preferred stock of subsidiaries</t>
  </si>
  <si>
    <t>Controlling interests</t>
  </si>
  <si>
    <t>Consolidating Financial Information Condensed Consolidating Statement of Cash Flows (Details) - USD ($) $ in Millions</t>
  </si>
  <si>
    <t>Adjustments, Noncash Items, to Reconcile Net Income (Loss) to Cash Provided by (Used in) Operating Activities [Abstract]</t>
  </si>
  <si>
    <t>Advances from (to) affiliates</t>
  </si>
  <si>
    <t>Net increase (decrease) in commercial paper</t>
  </si>
  <si>
    <t>Distributions and advances from (to) affiliat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CAD &quot;#,##0_);_(&quot;CAD &quot;(#,##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5" t="n">
        <v>2016</v>
      </c>
    </row>
    <row r="7" spans="1:2">
      <c r="A7" s="3" t="s">
        <v>10</v>
      </c>
      <c r="B7" s="4" t="s">
        <v>11</v>
      </c>
    </row>
    <row r="8" spans="1:2">
      <c r="A8" s="3" t="s">
        <v>12</v>
      </c>
      <c r="B8" s="3" t="s">
        <v>13</v>
      </c>
    </row>
    <row r="9" spans="1:2">
      <c r="A9" s="3" t="s">
        <v>14</v>
      </c>
      <c r="B9" s="3" t="s">
        <v>15</v>
      </c>
    </row>
    <row r="10" spans="1:2">
      <c r="A10" s="3" t="s">
        <v>16</v>
      </c>
      <c r="B10" s="5" t="n">
        <v>1373835</v>
      </c>
    </row>
    <row r="11" spans="1:2">
      <c r="A11" s="3" t="s">
        <v>17</v>
      </c>
      <c r="B11" s="3" t="s">
        <v>18</v>
      </c>
    </row>
    <row r="12" spans="1:2">
      <c r="A12" s="3" t="s">
        <v>19</v>
      </c>
      <c r="B12" s="3" t="s">
        <v>20</v>
      </c>
    </row>
    <row r="13" spans="1:2">
      <c r="A13" s="3" t="s">
        <v>21</v>
      </c>
      <c r="B13" s="5" t="n">
        <v>701100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4</v>
      </c>
    </row>
    <row r="3" spans="1:2">
      <c r="A3" s="6" t="s">
        <v>177</v>
      </c>
    </row>
    <row r="4" spans="1:2">
      <c r="A4" s="3" t="s">
        <v>178</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4</v>
      </c>
    </row>
    <row r="3" spans="1:2">
      <c r="A3" s="6" t="s">
        <v>181</v>
      </c>
    </row>
    <row r="4" spans="1:2">
      <c r="A4" s="3" t="s">
        <v>180</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4</v>
      </c>
    </row>
    <row r="3" spans="1:2">
      <c r="A3" s="6" t="s">
        <v>184</v>
      </c>
    </row>
    <row r="4" spans="1:2">
      <c r="A4" s="3" t="s">
        <v>183</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4</v>
      </c>
    </row>
    <row r="3" spans="1:2">
      <c r="A3" s="6" t="s">
        <v>187</v>
      </c>
    </row>
    <row r="4" spans="1:2">
      <c r="A4" s="3" t="s">
        <v>186</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4</v>
      </c>
    </row>
    <row r="3" spans="1:2">
      <c r="A3" s="6" t="s">
        <v>190</v>
      </c>
    </row>
    <row r="4" spans="1:2">
      <c r="A4" s="3" t="s">
        <v>191</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4</v>
      </c>
      <c r="B1" s="2" t="s">
        <v>1</v>
      </c>
    </row>
    <row r="2" spans="1:2">
      <c r="B2" s="2" t="s">
        <v>24</v>
      </c>
    </row>
    <row r="3" spans="1:2">
      <c r="A3" s="6" t="s">
        <v>193</v>
      </c>
    </row>
    <row r="4" spans="1:2">
      <c r="A4" s="3" t="s">
        <v>74</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5</v>
      </c>
      <c r="B1" s="2" t="s">
        <v>1</v>
      </c>
    </row>
    <row r="2" spans="1:2">
      <c r="B2" s="2" t="s">
        <v>24</v>
      </c>
    </row>
    <row r="3" spans="1:2">
      <c r="A3" s="6" t="s">
        <v>195</v>
      </c>
    </row>
    <row r="4" spans="1:2">
      <c r="A4" s="3" t="s">
        <v>75</v>
      </c>
      <c r="B4"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4</v>
      </c>
    </row>
    <row r="3" spans="1:2">
      <c r="A3" s="6" t="s">
        <v>198</v>
      </c>
    </row>
    <row r="4" spans="1:2">
      <c r="A4" s="3" t="s">
        <v>197</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4</v>
      </c>
    </row>
    <row r="3" spans="1:2">
      <c r="A3" s="6" t="s">
        <v>201</v>
      </c>
    </row>
    <row r="4" spans="1:2">
      <c r="A4" s="3" t="s">
        <v>200</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3</v>
      </c>
      <c r="B1" s="2" t="s">
        <v>1</v>
      </c>
    </row>
    <row r="2" spans="1:2">
      <c r="B2" s="2" t="s">
        <v>24</v>
      </c>
    </row>
    <row r="3" spans="1:2">
      <c r="A3" s="6" t="s">
        <v>204</v>
      </c>
    </row>
    <row r="4" spans="1:2">
      <c r="A4" s="3" t="s">
        <v>205</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4</v>
      </c>
      <c r="D2" s="2" t="s">
        <v>25</v>
      </c>
      <c r="E2" s="2" t="s">
        <v>24</v>
      </c>
      <c r="F2" s="2" t="s">
        <v>25</v>
      </c>
    </row>
    <row r="3" spans="1:6">
      <c r="A3" s="6" t="s">
        <v>26</v>
      </c>
    </row>
    <row r="4" spans="1:6">
      <c r="A4" s="3" t="s">
        <v>27</v>
      </c>
      <c r="C4" s="7" t="n">
        <v>810</v>
      </c>
      <c r="D4" s="7" t="n">
        <v>802</v>
      </c>
      <c r="E4" s="7" t="n">
        <v>1634</v>
      </c>
      <c r="F4" s="7" t="n">
        <v>1644</v>
      </c>
    </row>
    <row r="5" spans="1:6">
      <c r="A5" s="3" t="s">
        <v>28</v>
      </c>
      <c r="C5" s="5" t="n">
        <v>228</v>
      </c>
      <c r="D5" s="5" t="n">
        <v>238</v>
      </c>
      <c r="E5" s="5" t="n">
        <v>639</v>
      </c>
      <c r="F5" s="5" t="n">
        <v>845</v>
      </c>
    </row>
    <row r="6" spans="1:6">
      <c r="A6" s="3" t="s">
        <v>29</v>
      </c>
      <c r="C6" s="5" t="n">
        <v>12</v>
      </c>
      <c r="D6" s="5" t="n">
        <v>31</v>
      </c>
      <c r="E6" s="5" t="n">
        <v>53</v>
      </c>
      <c r="F6" s="5" t="n">
        <v>97</v>
      </c>
    </row>
    <row r="7" spans="1:6">
      <c r="A7" s="3" t="s">
        <v>30</v>
      </c>
      <c r="C7" s="5" t="n">
        <v>88</v>
      </c>
      <c r="D7" s="5" t="n">
        <v>90</v>
      </c>
      <c r="E7" s="5" t="n">
        <v>173</v>
      </c>
      <c r="F7" s="5" t="n">
        <v>174</v>
      </c>
    </row>
    <row r="8" spans="1:6">
      <c r="A8" s="3" t="s">
        <v>31</v>
      </c>
      <c r="C8" s="5" t="n">
        <v>21</v>
      </c>
      <c r="D8" s="5" t="n">
        <v>31</v>
      </c>
      <c r="E8" s="5" t="n">
        <v>44</v>
      </c>
      <c r="F8" s="5" t="n">
        <v>55</v>
      </c>
    </row>
    <row r="9" spans="1:6">
      <c r="A9" s="3" t="s">
        <v>32</v>
      </c>
      <c r="C9" s="5" t="n">
        <v>1159</v>
      </c>
      <c r="D9" s="5" t="n">
        <v>1192</v>
      </c>
      <c r="E9" s="5" t="n">
        <v>2543</v>
      </c>
      <c r="F9" s="5" t="n">
        <v>2815</v>
      </c>
    </row>
    <row r="10" spans="1:6">
      <c r="A10" s="6" t="s">
        <v>33</v>
      </c>
    </row>
    <row r="11" spans="1:6">
      <c r="A11" s="3" t="s">
        <v>34</v>
      </c>
      <c r="C11" s="5" t="n">
        <v>101</v>
      </c>
      <c r="D11" s="5" t="n">
        <v>119</v>
      </c>
      <c r="E11" s="5" t="n">
        <v>351</v>
      </c>
      <c r="F11" s="5" t="n">
        <v>551</v>
      </c>
    </row>
    <row r="12" spans="1:6">
      <c r="A12" s="3" t="s">
        <v>35</v>
      </c>
      <c r="C12" s="5" t="n">
        <v>392</v>
      </c>
      <c r="D12" s="5" t="n">
        <v>389</v>
      </c>
      <c r="E12" s="5" t="n">
        <v>733</v>
      </c>
      <c r="F12" s="5" t="n">
        <v>743</v>
      </c>
    </row>
    <row r="13" spans="1:6">
      <c r="A13" s="3" t="s">
        <v>36</v>
      </c>
      <c r="C13" s="5" t="n">
        <v>196</v>
      </c>
      <c r="D13" s="5" t="n">
        <v>193</v>
      </c>
      <c r="E13" s="5" t="n">
        <v>389</v>
      </c>
      <c r="F13" s="5" t="n">
        <v>386</v>
      </c>
    </row>
    <row r="14" spans="1:6">
      <c r="A14" s="3" t="s">
        <v>37</v>
      </c>
      <c r="C14" s="5" t="n">
        <v>99</v>
      </c>
      <c r="D14" s="5" t="n">
        <v>85</v>
      </c>
      <c r="E14" s="5" t="n">
        <v>205</v>
      </c>
      <c r="F14" s="5" t="n">
        <v>188</v>
      </c>
    </row>
    <row r="15" spans="1:6">
      <c r="A15" s="3" t="s">
        <v>38</v>
      </c>
      <c r="C15" s="5" t="n">
        <v>788</v>
      </c>
      <c r="D15" s="5" t="n">
        <v>786</v>
      </c>
      <c r="E15" s="5" t="n">
        <v>1678</v>
      </c>
      <c r="F15" s="5" t="n">
        <v>1868</v>
      </c>
    </row>
    <row r="16" spans="1:6">
      <c r="A16" s="3" t="s">
        <v>39</v>
      </c>
      <c r="C16" s="5" t="n">
        <v>371</v>
      </c>
      <c r="D16" s="5" t="n">
        <v>406</v>
      </c>
      <c r="E16" s="5" t="n">
        <v>865</v>
      </c>
      <c r="F16" s="5" t="n">
        <v>947</v>
      </c>
    </row>
    <row r="17" spans="1:6">
      <c r="A17" s="6" t="s">
        <v>40</v>
      </c>
    </row>
    <row r="18" spans="1:6">
      <c r="A18" s="3" t="s">
        <v>41</v>
      </c>
      <c r="C18" s="5" t="n">
        <v>16</v>
      </c>
      <c r="D18" s="5" t="n">
        <v>-189</v>
      </c>
      <c r="E18" s="5" t="n">
        <v>49</v>
      </c>
      <c r="F18" s="5" t="n">
        <v>-165</v>
      </c>
    </row>
    <row r="19" spans="1:6">
      <c r="A19" s="3" t="s">
        <v>42</v>
      </c>
      <c r="C19" s="5" t="n">
        <v>39</v>
      </c>
      <c r="D19" s="5" t="n">
        <v>22</v>
      </c>
      <c r="E19" s="5" t="n">
        <v>71</v>
      </c>
      <c r="F19" s="5" t="n">
        <v>42</v>
      </c>
    </row>
    <row r="20" spans="1:6">
      <c r="A20" s="3" t="s">
        <v>43</v>
      </c>
      <c r="C20" s="5" t="n">
        <v>55</v>
      </c>
      <c r="D20" s="5" t="n">
        <v>-167</v>
      </c>
      <c r="E20" s="5" t="n">
        <v>120</v>
      </c>
      <c r="F20" s="5" t="n">
        <v>-123</v>
      </c>
    </row>
    <row r="21" spans="1:6">
      <c r="A21" s="3" t="s">
        <v>44</v>
      </c>
      <c r="C21" s="5" t="n">
        <v>153</v>
      </c>
      <c r="D21" s="5" t="n">
        <v>166</v>
      </c>
      <c r="E21" s="5" t="n">
        <v>304</v>
      </c>
      <c r="F21" s="5" t="n">
        <v>325</v>
      </c>
    </row>
    <row r="22" spans="1:6">
      <c r="A22" s="3" t="s">
        <v>45</v>
      </c>
      <c r="C22" s="5" t="n">
        <v>273</v>
      </c>
      <c r="D22" s="5" t="n">
        <v>73</v>
      </c>
      <c r="E22" s="5" t="n">
        <v>681</v>
      </c>
      <c r="F22" s="5" t="n">
        <v>499</v>
      </c>
    </row>
    <row r="23" spans="1:6">
      <c r="A23" s="3" t="s">
        <v>46</v>
      </c>
      <c r="C23" s="5" t="n">
        <v>52</v>
      </c>
      <c r="D23" s="5" t="n">
        <v>-7</v>
      </c>
      <c r="E23" s="5" t="n">
        <v>150</v>
      </c>
      <c r="F23" s="5" t="n">
        <v>94</v>
      </c>
    </row>
    <row r="24" spans="1:6">
      <c r="A24" s="3" t="s">
        <v>47</v>
      </c>
      <c r="C24" s="5" t="n">
        <v>221</v>
      </c>
      <c r="D24" s="5" t="n">
        <v>80</v>
      </c>
      <c r="E24" s="5" t="n">
        <v>531</v>
      </c>
      <c r="F24" s="5" t="n">
        <v>405</v>
      </c>
    </row>
    <row r="25" spans="1:6">
      <c r="A25" s="3" t="s">
        <v>48</v>
      </c>
      <c r="C25" s="5" t="n">
        <v>72</v>
      </c>
      <c r="D25" s="5" t="n">
        <v>62</v>
      </c>
      <c r="E25" s="5" t="n">
        <v>148</v>
      </c>
      <c r="F25" s="5" t="n">
        <v>120</v>
      </c>
    </row>
    <row r="26" spans="1:6">
      <c r="A26" s="3" t="s">
        <v>49</v>
      </c>
      <c r="C26" s="7" t="n">
        <v>149</v>
      </c>
      <c r="D26" s="7" t="n">
        <v>18</v>
      </c>
      <c r="E26" s="7" t="n">
        <v>383</v>
      </c>
      <c r="F26" s="7" t="n">
        <v>285</v>
      </c>
    </row>
    <row r="27" spans="1:6">
      <c r="A27" s="6" t="s">
        <v>50</v>
      </c>
    </row>
    <row r="28" spans="1:6">
      <c r="A28" s="3" t="s">
        <v>51</v>
      </c>
      <c r="C28" s="5" t="n">
        <v>699</v>
      </c>
      <c r="D28" s="5" t="n">
        <v>671</v>
      </c>
      <c r="E28" s="5" t="n">
        <v>687</v>
      </c>
      <c r="F28" s="5" t="n">
        <v>671</v>
      </c>
    </row>
    <row r="29" spans="1:6">
      <c r="A29" s="3" t="s">
        <v>52</v>
      </c>
      <c r="C29" s="5" t="n">
        <v>701</v>
      </c>
      <c r="D29" s="5" t="n">
        <v>672</v>
      </c>
      <c r="E29" s="5" t="n">
        <v>688</v>
      </c>
      <c r="F29" s="5" t="n">
        <v>672</v>
      </c>
    </row>
    <row r="30" spans="1:6">
      <c r="A30" s="6" t="s">
        <v>53</v>
      </c>
    </row>
    <row r="31" spans="1:6">
      <c r="A31" s="3" t="s">
        <v>54</v>
      </c>
      <c r="B31" s="3" t="s">
        <v>55</v>
      </c>
      <c r="C31" s="8" t="n">
        <v>0.21</v>
      </c>
      <c r="D31" s="8" t="n">
        <v>0.03</v>
      </c>
      <c r="E31" s="8" t="n">
        <v>0.5600000000000001</v>
      </c>
      <c r="F31" s="8" t="n">
        <v>0.42</v>
      </c>
    </row>
    <row r="32" spans="1:6">
      <c r="A32" s="3" t="s">
        <v>56</v>
      </c>
      <c r="C32" s="9" t="n">
        <v>0.405</v>
      </c>
      <c r="D32" s="8" t="n">
        <v>0.37</v>
      </c>
      <c r="E32" s="8" t="n">
        <v>0.8100000000000001</v>
      </c>
      <c r="F32" s="8" t="n">
        <v>0.74</v>
      </c>
    </row>
    <row r="33" spans="1:6">
      <c r="A33" t="n"/>
    </row>
    <row r="34" spans="1:6">
      <c r="A34" s="3" t="s">
        <v>55</v>
      </c>
      <c r="B34" s="3" t="s">
        <v>57</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0</v>
      </c>
      <c r="B1" s="2" t="s">
        <v>1</v>
      </c>
    </row>
    <row r="2" spans="1:2">
      <c r="B2" s="2" t="s">
        <v>24</v>
      </c>
    </row>
    <row r="3" spans="1:2">
      <c r="A3" s="6" t="s">
        <v>207</v>
      </c>
    </row>
    <row r="4" spans="1:2">
      <c r="A4" s="3" t="s">
        <v>208</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4</v>
      </c>
    </row>
    <row r="3" spans="1:2">
      <c r="A3" s="6" t="s">
        <v>211</v>
      </c>
    </row>
    <row r="4" spans="1:2">
      <c r="A4" s="3" t="s">
        <v>210</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4</v>
      </c>
    </row>
    <row r="3" spans="1:2">
      <c r="A3" s="6" t="s">
        <v>214</v>
      </c>
    </row>
    <row r="4" spans="1:2">
      <c r="A4" s="3" t="s">
        <v>213</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4</v>
      </c>
    </row>
    <row r="3" spans="1:2">
      <c r="A3" s="6" t="s">
        <v>217</v>
      </c>
    </row>
    <row r="4" spans="1:2">
      <c r="A4" s="3" t="s">
        <v>216</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4</v>
      </c>
    </row>
    <row r="3" spans="1:2">
      <c r="A3" s="6" t="s">
        <v>220</v>
      </c>
    </row>
    <row r="4" spans="1:2">
      <c r="A4" s="3" t="s">
        <v>219</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1</v>
      </c>
      <c r="B1" s="2" t="s">
        <v>1</v>
      </c>
    </row>
    <row r="2" spans="1:2">
      <c r="B2" s="2" t="s">
        <v>24</v>
      </c>
    </row>
    <row r="3" spans="1:2">
      <c r="A3" s="6" t="s">
        <v>222</v>
      </c>
    </row>
    <row r="4" spans="1:2">
      <c r="A4" s="3" t="s">
        <v>101</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4</v>
      </c>
    </row>
    <row r="3" spans="1:2">
      <c r="A3" s="6" t="s">
        <v>225</v>
      </c>
    </row>
    <row r="4" spans="1:2">
      <c r="A4" s="3" t="s">
        <v>224</v>
      </c>
      <c r="B4"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4</v>
      </c>
    </row>
    <row r="3" spans="1:2">
      <c r="A3" s="6" t="s">
        <v>228</v>
      </c>
    </row>
    <row r="4" spans="1:2">
      <c r="A4" s="3" t="s">
        <v>229</v>
      </c>
      <c r="B4" s="3"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1</v>
      </c>
      <c r="B1" s="2" t="s">
        <v>1</v>
      </c>
    </row>
    <row r="2" spans="1:2">
      <c r="B2" s="2" t="s">
        <v>24</v>
      </c>
    </row>
    <row r="3" spans="1:2">
      <c r="A3" s="6" t="s">
        <v>232</v>
      </c>
    </row>
    <row r="4" spans="1:2">
      <c r="A4" s="3" t="s">
        <v>233</v>
      </c>
      <c r="B4" s="3"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4</v>
      </c>
    </row>
    <row r="3" spans="1:2">
      <c r="A3" s="6" t="s">
        <v>236</v>
      </c>
    </row>
    <row r="4" spans="1:2">
      <c r="A4" s="3" t="s">
        <v>235</v>
      </c>
      <c r="B4" s="3"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4</v>
      </c>
      <c r="C2" s="2" t="s">
        <v>25</v>
      </c>
      <c r="D2" s="2" t="s">
        <v>24</v>
      </c>
      <c r="E2" s="2" t="s">
        <v>25</v>
      </c>
    </row>
    <row r="3" spans="1:5">
      <c r="A3" s="3" t="s">
        <v>47</v>
      </c>
      <c r="B3" s="7" t="n">
        <v>221</v>
      </c>
      <c r="C3" s="7" t="n">
        <v>80</v>
      </c>
      <c r="D3" s="7" t="n">
        <v>531</v>
      </c>
      <c r="E3" s="7" t="n">
        <v>405</v>
      </c>
    </row>
    <row r="4" spans="1:5">
      <c r="A4" s="6" t="s">
        <v>59</v>
      </c>
    </row>
    <row r="5" spans="1:5">
      <c r="A5" s="3" t="s">
        <v>60</v>
      </c>
      <c r="B5" s="5" t="n">
        <v>50</v>
      </c>
      <c r="C5" s="5" t="n">
        <v>87</v>
      </c>
      <c r="D5" s="5" t="n">
        <v>351</v>
      </c>
      <c r="E5" s="5" t="n">
        <v>-405</v>
      </c>
    </row>
    <row r="6" spans="1:5">
      <c r="A6" s="3" t="s">
        <v>61</v>
      </c>
      <c r="B6" s="5" t="n">
        <v>4</v>
      </c>
      <c r="C6" s="5" t="n">
        <v>7</v>
      </c>
      <c r="D6" s="5" t="n">
        <v>9</v>
      </c>
      <c r="E6" s="5" t="n">
        <v>13</v>
      </c>
    </row>
    <row r="7" spans="1:5">
      <c r="A7" s="3" t="s">
        <v>31</v>
      </c>
      <c r="B7" s="5" t="n">
        <v>3</v>
      </c>
      <c r="C7" s="5" t="n">
        <v>-1</v>
      </c>
      <c r="D7" s="5" t="n">
        <v>2</v>
      </c>
      <c r="E7" s="5" t="n">
        <v>0</v>
      </c>
    </row>
    <row r="8" spans="1:5">
      <c r="A8" s="3" t="s">
        <v>62</v>
      </c>
      <c r="B8" s="5" t="n">
        <v>57</v>
      </c>
      <c r="C8" s="5" t="n">
        <v>93</v>
      </c>
      <c r="D8" s="5" t="n">
        <v>362</v>
      </c>
      <c r="E8" s="5" t="n">
        <v>-392</v>
      </c>
    </row>
    <row r="9" spans="1:5">
      <c r="A9" s="3" t="s">
        <v>63</v>
      </c>
      <c r="B9" s="5" t="n">
        <v>278</v>
      </c>
      <c r="C9" s="5" t="n">
        <v>173</v>
      </c>
      <c r="D9" s="5" t="n">
        <v>893</v>
      </c>
      <c r="E9" s="5" t="n">
        <v>13</v>
      </c>
    </row>
    <row r="10" spans="1:5">
      <c r="A10" s="3" t="s">
        <v>64</v>
      </c>
      <c r="B10" s="5" t="n">
        <v>75</v>
      </c>
      <c r="C10" s="5" t="n">
        <v>64</v>
      </c>
      <c r="D10" s="5" t="n">
        <v>155</v>
      </c>
      <c r="E10" s="5" t="n">
        <v>114</v>
      </c>
    </row>
    <row r="11" spans="1:5">
      <c r="A11" s="3" t="s">
        <v>65</v>
      </c>
      <c r="B11" s="7" t="n">
        <v>203</v>
      </c>
      <c r="C11" s="7" t="n">
        <v>109</v>
      </c>
      <c r="D11" s="7" t="n">
        <v>738</v>
      </c>
      <c r="E11" s="7" t="n">
        <v>-1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8</v>
      </c>
      <c r="B1" s="2" t="s">
        <v>1</v>
      </c>
    </row>
    <row r="2" spans="1:2">
      <c r="B2" s="2" t="s">
        <v>24</v>
      </c>
    </row>
    <row r="3" spans="1:2">
      <c r="A3" s="6" t="s">
        <v>239</v>
      </c>
    </row>
    <row r="4" spans="1:2">
      <c r="A4" s="3" t="s">
        <v>238</v>
      </c>
      <c r="B4" s="3"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1</v>
      </c>
      <c r="B1" s="2" t="s">
        <v>1</v>
      </c>
    </row>
    <row r="2" spans="1:2">
      <c r="B2" s="2" t="s">
        <v>24</v>
      </c>
    </row>
    <row r="3" spans="1:2">
      <c r="A3" s="6" t="s">
        <v>242</v>
      </c>
    </row>
    <row r="4" spans="1:2">
      <c r="A4" s="3" t="s">
        <v>241</v>
      </c>
      <c r="B4"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r="1" spans="1:2">
      <c r="A1" s="1" t="s">
        <v>244</v>
      </c>
      <c r="B1" s="2" t="s">
        <v>1</v>
      </c>
    </row>
    <row r="2" spans="1:2">
      <c r="B2" s="2" t="s">
        <v>24</v>
      </c>
    </row>
    <row r="3" spans="1:2">
      <c r="A3" s="6" t="s">
        <v>245</v>
      </c>
    </row>
    <row r="4" spans="1:2">
      <c r="A4" s="3" t="s">
        <v>246</v>
      </c>
      <c r="B4" s="3" t="s">
        <v>247</v>
      </c>
    </row>
    <row r="5" spans="1:2">
      <c r="A5" s="3" t="s">
        <v>248</v>
      </c>
      <c r="B5" s="3" t="s">
        <v>249</v>
      </c>
    </row>
    <row r="6" spans="1:2">
      <c r="A6" s="3" t="s">
        <v>250</v>
      </c>
      <c r="B6" s="3" t="s">
        <v>251</v>
      </c>
    </row>
    <row r="7" spans="1:2">
      <c r="A7" s="3" t="s">
        <v>252</v>
      </c>
      <c r="B7" s="3" t="s">
        <v>253</v>
      </c>
    </row>
    <row r="8" spans="1:2">
      <c r="A8" s="3" t="s">
        <v>254</v>
      </c>
    </row>
    <row r="9" spans="1:2">
      <c r="A9" s="6" t="s">
        <v>245</v>
      </c>
    </row>
    <row r="10" spans="1:2">
      <c r="A10" s="3" t="s">
        <v>255</v>
      </c>
      <c r="B10" s="3" t="s">
        <v>256</v>
      </c>
    </row>
    <row r="11" spans="1:2">
      <c r="A11" s="3" t="s">
        <v>257</v>
      </c>
    </row>
    <row r="12" spans="1:2">
      <c r="A12" s="6" t="s">
        <v>245</v>
      </c>
    </row>
    <row r="13" spans="1:2">
      <c r="A13" s="3" t="s">
        <v>255</v>
      </c>
      <c r="B13" s="3"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4</v>
      </c>
    </row>
    <row r="3" spans="1:2">
      <c r="A3" s="6" t="s">
        <v>177</v>
      </c>
    </row>
    <row r="4" spans="1:2">
      <c r="A4" s="3" t="s">
        <v>178</v>
      </c>
      <c r="B4" s="3"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1</v>
      </c>
      <c r="B1" s="2" t="s">
        <v>1</v>
      </c>
    </row>
    <row r="2" spans="1:2">
      <c r="B2" s="2" t="s">
        <v>24</v>
      </c>
    </row>
    <row r="3" spans="1:2">
      <c r="A3" s="6" t="s">
        <v>187</v>
      </c>
    </row>
    <row r="4" spans="1:2">
      <c r="A4" s="3" t="s">
        <v>262</v>
      </c>
      <c r="B4" s="3"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4</v>
      </c>
      <c r="B1" s="2" t="s">
        <v>1</v>
      </c>
    </row>
    <row r="2" spans="1:2">
      <c r="B2" s="2" t="s">
        <v>24</v>
      </c>
    </row>
    <row r="3" spans="1:2">
      <c r="A3" s="6" t="s">
        <v>190</v>
      </c>
    </row>
    <row r="4" spans="1:2">
      <c r="A4" s="3" t="s">
        <v>265</v>
      </c>
      <c r="B4" s="3"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7</v>
      </c>
      <c r="B1" s="2" t="s">
        <v>1</v>
      </c>
    </row>
    <row r="2" spans="1:2">
      <c r="B2" s="2" t="s">
        <v>24</v>
      </c>
    </row>
    <row r="3" spans="1:2">
      <c r="A3" s="6" t="s">
        <v>193</v>
      </c>
    </row>
    <row r="4" spans="1:2">
      <c r="A4" s="3" t="s">
        <v>268</v>
      </c>
      <c r="B4" s="3"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0</v>
      </c>
      <c r="B1" s="2" t="s">
        <v>1</v>
      </c>
    </row>
    <row r="2" spans="1:2">
      <c r="B2" s="2" t="s">
        <v>24</v>
      </c>
    </row>
    <row r="3" spans="1:2">
      <c r="A3" s="6" t="s">
        <v>195</v>
      </c>
    </row>
    <row r="4" spans="1:2">
      <c r="A4" s="3" t="s">
        <v>271</v>
      </c>
      <c r="B4" s="3"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4</v>
      </c>
    </row>
    <row r="3" spans="1:2">
      <c r="A3" s="6" t="s">
        <v>198</v>
      </c>
    </row>
    <row r="4" spans="1:2">
      <c r="A4" s="3" t="s">
        <v>274</v>
      </c>
      <c r="B4" s="3"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6</v>
      </c>
      <c r="B1" s="2" t="s">
        <v>1</v>
      </c>
    </row>
    <row r="2" spans="1:2">
      <c r="B2" s="2" t="s">
        <v>24</v>
      </c>
    </row>
    <row r="3" spans="1:2">
      <c r="A3" s="6" t="s">
        <v>201</v>
      </c>
    </row>
    <row r="4" spans="1:2">
      <c r="A4" s="3" t="s">
        <v>277</v>
      </c>
      <c r="B4" s="3"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23</v>
      </c>
      <c r="D1" s="2" t="s">
        <v>1</v>
      </c>
    </row>
    <row r="2" spans="1:5">
      <c r="B2" s="2" t="s">
        <v>24</v>
      </c>
      <c r="C2" s="2" t="s">
        <v>25</v>
      </c>
      <c r="D2" s="2" t="s">
        <v>24</v>
      </c>
      <c r="E2" s="2" t="s">
        <v>25</v>
      </c>
    </row>
    <row r="3" spans="1:5">
      <c r="A3" s="6" t="s">
        <v>67</v>
      </c>
    </row>
    <row r="4" spans="1:5">
      <c r="A4" s="3" t="s">
        <v>68</v>
      </c>
      <c r="B4" s="7" t="n">
        <v>2</v>
      </c>
      <c r="C4" s="7" t="n">
        <v>2</v>
      </c>
      <c r="D4" s="7" t="n">
        <v>4</v>
      </c>
      <c r="E4" s="7"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79</v>
      </c>
      <c r="B1" s="2" t="s">
        <v>1</v>
      </c>
    </row>
    <row r="2" spans="1:2">
      <c r="B2" s="2" t="s">
        <v>24</v>
      </c>
    </row>
    <row r="3" spans="1:2">
      <c r="A3" s="6" t="s">
        <v>211</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4</v>
      </c>
      <c r="B1" s="2" t="s">
        <v>1</v>
      </c>
    </row>
    <row r="2" spans="1:2">
      <c r="B2" s="2" t="s">
        <v>24</v>
      </c>
    </row>
    <row r="3" spans="1:2">
      <c r="A3" s="6" t="s">
        <v>214</v>
      </c>
    </row>
    <row r="4" spans="1:2">
      <c r="A4" s="3" t="s">
        <v>285</v>
      </c>
      <c r="B4" s="3"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4</v>
      </c>
    </row>
    <row r="3" spans="1:2">
      <c r="A3" s="6" t="s">
        <v>217</v>
      </c>
    </row>
    <row r="4" spans="1:2">
      <c r="A4" s="3" t="s">
        <v>288</v>
      </c>
      <c r="B4" s="3" t="s">
        <v>289</v>
      </c>
    </row>
    <row r="5" spans="1:2">
      <c r="A5" s="3" t="s">
        <v>290</v>
      </c>
      <c r="B5" s="3" t="s">
        <v>291</v>
      </c>
    </row>
    <row r="6" spans="1:2">
      <c r="A6" s="3" t="s">
        <v>292</v>
      </c>
      <c r="B6" s="3"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94</v>
      </c>
      <c r="B1" s="2" t="s">
        <v>1</v>
      </c>
    </row>
    <row r="2" spans="1:2">
      <c r="B2" s="2" t="s">
        <v>24</v>
      </c>
    </row>
    <row r="3" spans="1:2">
      <c r="A3" s="6" t="s">
        <v>220</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1</v>
      </c>
      <c r="B1" s="2" t="s">
        <v>1</v>
      </c>
    </row>
    <row r="2" spans="1:2">
      <c r="B2" s="2" t="s">
        <v>24</v>
      </c>
    </row>
    <row r="3" spans="1:2">
      <c r="A3" s="6" t="s">
        <v>232</v>
      </c>
    </row>
    <row r="4" spans="1:2">
      <c r="A4" s="3" t="s">
        <v>302</v>
      </c>
      <c r="B4" s="3"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04</v>
      </c>
      <c r="B1" s="2" t="s">
        <v>1</v>
      </c>
    </row>
    <row r="2" spans="1:2">
      <c r="B2" s="2" t="s">
        <v>24</v>
      </c>
    </row>
    <row r="3" spans="1:2">
      <c r="A3" s="3" t="s">
        <v>305</v>
      </c>
    </row>
    <row r="4" spans="1:2">
      <c r="A4" s="3" t="s">
        <v>306</v>
      </c>
      <c r="B4" s="3" t="s">
        <v>307</v>
      </c>
    </row>
    <row r="5" spans="1:2">
      <c r="A5" s="3" t="s">
        <v>308</v>
      </c>
    </row>
    <row r="6" spans="1:2">
      <c r="A6" s="3" t="s">
        <v>306</v>
      </c>
      <c r="B6" s="3"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310</v>
      </c>
      <c r="B1" s="2" t="s">
        <v>1</v>
      </c>
    </row>
    <row r="2" spans="1:2">
      <c r="B2" s="2" t="s">
        <v>24</v>
      </c>
    </row>
    <row r="3" spans="1:2">
      <c r="A3" s="6" t="s">
        <v>239</v>
      </c>
    </row>
    <row r="4" spans="1:2">
      <c r="A4" s="3" t="s">
        <v>311</v>
      </c>
      <c r="B4" s="3" t="s">
        <v>312</v>
      </c>
    </row>
    <row r="5" spans="1:2">
      <c r="A5" s="3" t="s">
        <v>313</v>
      </c>
      <c r="B5" s="3" t="s">
        <v>314</v>
      </c>
    </row>
    <row r="6" spans="1:2">
      <c r="A6" s="3" t="s">
        <v>315</v>
      </c>
      <c r="B6" s="3" t="s">
        <v>316</v>
      </c>
    </row>
    <row r="7" spans="1:2">
      <c r="A7" s="3" t="s">
        <v>317</v>
      </c>
      <c r="B7" s="3"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r="A1" s="1" t="s">
        <v>319</v>
      </c>
      <c r="B1" s="2" t="s">
        <v>24</v>
      </c>
    </row>
    <row r="2" spans="1:2">
      <c r="A2" s="3" t="s">
        <v>320</v>
      </c>
    </row>
    <row r="3" spans="1:2">
      <c r="A3" s="6" t="s">
        <v>321</v>
      </c>
    </row>
    <row r="4" spans="1:2">
      <c r="A4" s="3" t="s">
        <v>322</v>
      </c>
      <c r="B4" s="3" t="s">
        <v>3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33"/>
  </cols>
  <sheetData>
    <row r="1" spans="1:2">
      <c r="A1" s="1" t="s">
        <v>324</v>
      </c>
      <c r="B1" s="2" t="s">
        <v>1</v>
      </c>
    </row>
    <row r="2" spans="1:2">
      <c r="B2" s="2" t="s">
        <v>325</v>
      </c>
    </row>
    <row r="3" spans="1:2">
      <c r="A3" s="6" t="s">
        <v>326</v>
      </c>
    </row>
    <row r="4" spans="1:2">
      <c r="A4" s="3" t="s">
        <v>327</v>
      </c>
      <c r="B4" s="5" t="n">
        <v>4</v>
      </c>
    </row>
    <row r="5" spans="1:2">
      <c r="A5" s="3" t="s">
        <v>320</v>
      </c>
    </row>
    <row r="6" spans="1:2">
      <c r="A6" s="6" t="s">
        <v>326</v>
      </c>
    </row>
    <row r="7" spans="1:2">
      <c r="A7" s="3" t="s">
        <v>328</v>
      </c>
      <c r="B7" s="3" t="s">
        <v>323</v>
      </c>
    </row>
    <row r="8" spans="1:2">
      <c r="A8" s="3" t="s">
        <v>329</v>
      </c>
    </row>
    <row r="9" spans="1:2">
      <c r="A9" s="6" t="s">
        <v>326</v>
      </c>
    </row>
    <row r="10" spans="1:2">
      <c r="A10" s="3" t="s">
        <v>328</v>
      </c>
      <c r="B10" s="3" t="s">
        <v>323</v>
      </c>
    </row>
    <row r="11" spans="1:2">
      <c r="A11" s="3" t="s">
        <v>330</v>
      </c>
    </row>
    <row r="12" spans="1:2">
      <c r="A12" s="6" t="s">
        <v>326</v>
      </c>
    </row>
    <row r="13" spans="1:2">
      <c r="A13" s="3" t="s">
        <v>331</v>
      </c>
      <c r="B13" s="3"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s="1" t="s">
        <v>333</v>
      </c>
      <c r="C1" s="2" t="s">
        <v>23</v>
      </c>
      <c r="E1" s="2" t="s">
        <v>1</v>
      </c>
    </row>
    <row r="2" spans="1:6">
      <c r="C2" s="2" t="s">
        <v>24</v>
      </c>
      <c r="D2" s="2" t="s">
        <v>25</v>
      </c>
      <c r="E2" s="2" t="s">
        <v>24</v>
      </c>
      <c r="F2" s="2" t="s">
        <v>25</v>
      </c>
    </row>
    <row r="3" spans="1:6">
      <c r="A3" s="6" t="s">
        <v>326</v>
      </c>
    </row>
    <row r="4" spans="1:6">
      <c r="A4" s="3" t="s">
        <v>334</v>
      </c>
      <c r="C4" s="7" t="n">
        <v>1159</v>
      </c>
      <c r="D4" s="7" t="n">
        <v>1192</v>
      </c>
      <c r="E4" s="7" t="n">
        <v>2543</v>
      </c>
      <c r="F4" s="7" t="n">
        <v>2815</v>
      </c>
    </row>
    <row r="5" spans="1:6">
      <c r="A5" s="3" t="s">
        <v>36</v>
      </c>
      <c r="C5" s="5" t="n">
        <v>196</v>
      </c>
      <c r="D5" s="5" t="n">
        <v>193</v>
      </c>
      <c r="E5" s="5" t="n">
        <v>389</v>
      </c>
      <c r="F5" s="5" t="n">
        <v>386</v>
      </c>
    </row>
    <row r="6" spans="1:6">
      <c r="A6" s="3" t="s">
        <v>44</v>
      </c>
      <c r="C6" s="5" t="n">
        <v>153</v>
      </c>
      <c r="D6" s="5" t="n">
        <v>166</v>
      </c>
      <c r="E6" s="5" t="n">
        <v>304</v>
      </c>
      <c r="F6" s="5" t="n">
        <v>325</v>
      </c>
    </row>
    <row r="7" spans="1:6">
      <c r="A7" s="3" t="s">
        <v>335</v>
      </c>
      <c r="B7" s="3" t="s">
        <v>55</v>
      </c>
      <c r="E7" s="5" t="n">
        <v>2</v>
      </c>
    </row>
    <row r="8" spans="1:6">
      <c r="A8" s="3" t="s">
        <v>335</v>
      </c>
      <c r="B8" s="3" t="s">
        <v>55</v>
      </c>
      <c r="D8" s="5" t="n">
        <v>-3</v>
      </c>
      <c r="F8" s="5" t="n">
        <v>-1</v>
      </c>
    </row>
    <row r="9" spans="1:6">
      <c r="A9" s="3" t="s">
        <v>45</v>
      </c>
      <c r="C9" s="5" t="n">
        <v>273</v>
      </c>
      <c r="D9" s="5" t="n">
        <v>73</v>
      </c>
      <c r="E9" s="5" t="n">
        <v>681</v>
      </c>
      <c r="F9" s="5" t="n">
        <v>499</v>
      </c>
    </row>
    <row r="10" spans="1:6">
      <c r="A10" s="3" t="s">
        <v>336</v>
      </c>
    </row>
    <row r="11" spans="1:6">
      <c r="A11" s="6" t="s">
        <v>326</v>
      </c>
    </row>
    <row r="12" spans="1:6">
      <c r="A12" s="3" t="s">
        <v>334</v>
      </c>
      <c r="C12" s="5" t="n">
        <v>-20</v>
      </c>
      <c r="D12" s="5" t="n">
        <v>-22</v>
      </c>
      <c r="E12" s="5" t="n">
        <v>-47</v>
      </c>
      <c r="F12" s="5" t="n">
        <v>-55</v>
      </c>
    </row>
    <row r="13" spans="1:6">
      <c r="A13" s="3" t="s">
        <v>337</v>
      </c>
    </row>
    <row r="14" spans="1:6">
      <c r="A14" s="6" t="s">
        <v>326</v>
      </c>
    </row>
    <row r="15" spans="1:6">
      <c r="A15" s="3" t="s">
        <v>334</v>
      </c>
      <c r="C15" s="5" t="n">
        <v>618</v>
      </c>
      <c r="D15" s="5" t="n">
        <v>603</v>
      </c>
      <c r="E15" s="5" t="n">
        <v>1242</v>
      </c>
      <c r="F15" s="5" t="n">
        <v>1209</v>
      </c>
    </row>
    <row r="16" spans="1:6">
      <c r="A16" s="3" t="s">
        <v>36</v>
      </c>
      <c r="C16" s="5" t="n">
        <v>78</v>
      </c>
      <c r="D16" s="5" t="n">
        <v>72</v>
      </c>
      <c r="E16" s="5" t="n">
        <v>155</v>
      </c>
      <c r="F16" s="5" t="n">
        <v>146</v>
      </c>
    </row>
    <row r="17" spans="1:6">
      <c r="A17" s="3" t="s">
        <v>338</v>
      </c>
      <c r="C17" s="5" t="n">
        <v>471</v>
      </c>
      <c r="D17" s="5" t="n">
        <v>478</v>
      </c>
      <c r="E17" s="5" t="n">
        <v>944</v>
      </c>
      <c r="F17" s="5" t="n">
        <v>933</v>
      </c>
    </row>
    <row r="18" spans="1:6">
      <c r="A18" s="3" t="s">
        <v>339</v>
      </c>
    </row>
    <row r="19" spans="1:6">
      <c r="A19" s="6" t="s">
        <v>326</v>
      </c>
    </row>
    <row r="20" spans="1:6">
      <c r="A20" s="3" t="s">
        <v>334</v>
      </c>
      <c r="C20" s="5" t="n">
        <v>0</v>
      </c>
      <c r="D20" s="5" t="n">
        <v>0</v>
      </c>
      <c r="E20" s="5" t="n">
        <v>0</v>
      </c>
      <c r="F20" s="5" t="n">
        <v>0</v>
      </c>
    </row>
    <row r="21" spans="1:6">
      <c r="A21" s="3" t="s">
        <v>340</v>
      </c>
    </row>
    <row r="22" spans="1:6">
      <c r="A22" s="6" t="s">
        <v>326</v>
      </c>
    </row>
    <row r="23" spans="1:6">
      <c r="A23" s="3" t="s">
        <v>334</v>
      </c>
      <c r="C23" s="5" t="n">
        <v>618</v>
      </c>
      <c r="D23" s="5" t="n">
        <v>603</v>
      </c>
      <c r="E23" s="5" t="n">
        <v>1242</v>
      </c>
      <c r="F23" s="5" t="n">
        <v>1209</v>
      </c>
    </row>
    <row r="24" spans="1:6">
      <c r="A24" s="3" t="s">
        <v>341</v>
      </c>
    </row>
    <row r="25" spans="1:6">
      <c r="A25" s="6" t="s">
        <v>326</v>
      </c>
    </row>
    <row r="26" spans="1:6">
      <c r="A26" s="3" t="s">
        <v>334</v>
      </c>
      <c r="C26" s="5" t="n">
        <v>284</v>
      </c>
      <c r="D26" s="5" t="n">
        <v>290</v>
      </c>
      <c r="E26" s="5" t="n">
        <v>749</v>
      </c>
      <c r="F26" s="5" t="n">
        <v>952</v>
      </c>
    </row>
    <row r="27" spans="1:6">
      <c r="A27" s="3" t="s">
        <v>36</v>
      </c>
      <c r="C27" s="5" t="n">
        <v>47</v>
      </c>
      <c r="D27" s="5" t="n">
        <v>45</v>
      </c>
      <c r="E27" s="5" t="n">
        <v>91</v>
      </c>
      <c r="F27" s="5" t="n">
        <v>90</v>
      </c>
    </row>
    <row r="28" spans="1:6">
      <c r="A28" s="3" t="s">
        <v>338</v>
      </c>
      <c r="C28" s="5" t="n">
        <v>104</v>
      </c>
      <c r="D28" s="5" t="n">
        <v>98</v>
      </c>
      <c r="E28" s="5" t="n">
        <v>274</v>
      </c>
      <c r="F28" s="5" t="n">
        <v>290</v>
      </c>
    </row>
    <row r="29" spans="1:6">
      <c r="A29" s="3" t="s">
        <v>342</v>
      </c>
    </row>
    <row r="30" spans="1:6">
      <c r="A30" s="6" t="s">
        <v>326</v>
      </c>
    </row>
    <row r="31" spans="1:6">
      <c r="A31" s="3" t="s">
        <v>334</v>
      </c>
      <c r="C31" s="5" t="n">
        <v>0</v>
      </c>
      <c r="D31" s="5" t="n">
        <v>0</v>
      </c>
      <c r="E31" s="5" t="n">
        <v>0</v>
      </c>
      <c r="F31" s="5" t="n">
        <v>0</v>
      </c>
    </row>
    <row r="32" spans="1:6">
      <c r="A32" s="3" t="s">
        <v>343</v>
      </c>
    </row>
    <row r="33" spans="1:6">
      <c r="A33" s="6" t="s">
        <v>326</v>
      </c>
    </row>
    <row r="34" spans="1:6">
      <c r="A34" s="3" t="s">
        <v>334</v>
      </c>
      <c r="C34" s="5" t="n">
        <v>284</v>
      </c>
      <c r="D34" s="5" t="n">
        <v>290</v>
      </c>
      <c r="E34" s="5" t="n">
        <v>749</v>
      </c>
      <c r="F34" s="5" t="n">
        <v>952</v>
      </c>
    </row>
    <row r="35" spans="1:6">
      <c r="A35" s="3" t="s">
        <v>344</v>
      </c>
    </row>
    <row r="36" spans="1:6">
      <c r="A36" s="6" t="s">
        <v>326</v>
      </c>
    </row>
    <row r="37" spans="1:6">
      <c r="A37" s="3" t="s">
        <v>334</v>
      </c>
      <c r="C37" s="5" t="n">
        <v>254</v>
      </c>
      <c r="D37" s="5" t="n">
        <v>297</v>
      </c>
      <c r="E37" s="5" t="n">
        <v>548</v>
      </c>
      <c r="F37" s="5" t="n">
        <v>650</v>
      </c>
    </row>
    <row r="38" spans="1:6">
      <c r="A38" s="3" t="s">
        <v>36</v>
      </c>
      <c r="C38" s="5" t="n">
        <v>59</v>
      </c>
      <c r="D38" s="5" t="n">
        <v>63</v>
      </c>
      <c r="E38" s="5" t="n">
        <v>117</v>
      </c>
      <c r="F38" s="5" t="n">
        <v>125</v>
      </c>
    </row>
    <row r="39" spans="1:6">
      <c r="A39" s="3" t="s">
        <v>338</v>
      </c>
      <c r="C39" s="5" t="n">
        <v>97</v>
      </c>
      <c r="D39" s="5" t="n">
        <v>104</v>
      </c>
      <c r="E39" s="5" t="n">
        <v>220</v>
      </c>
      <c r="F39" s="5" t="n">
        <v>265</v>
      </c>
    </row>
    <row r="40" spans="1:6">
      <c r="A40" s="3" t="s">
        <v>345</v>
      </c>
    </row>
    <row r="41" spans="1:6">
      <c r="A41" s="6" t="s">
        <v>326</v>
      </c>
    </row>
    <row r="42" spans="1:6">
      <c r="A42" s="3" t="s">
        <v>334</v>
      </c>
      <c r="C42" s="5" t="n">
        <v>4</v>
      </c>
      <c r="D42" s="5" t="n">
        <v>7</v>
      </c>
      <c r="E42" s="5" t="n">
        <v>15</v>
      </c>
      <c r="F42" s="5" t="n">
        <v>24</v>
      </c>
    </row>
    <row r="43" spans="1:6">
      <c r="A43" s="3" t="s">
        <v>346</v>
      </c>
    </row>
    <row r="44" spans="1:6">
      <c r="A44" s="6" t="s">
        <v>326</v>
      </c>
    </row>
    <row r="45" spans="1:6">
      <c r="A45" s="3" t="s">
        <v>334</v>
      </c>
      <c r="C45" s="5" t="n">
        <v>258</v>
      </c>
      <c r="D45" s="5" t="n">
        <v>304</v>
      </c>
      <c r="E45" s="5" t="n">
        <v>563</v>
      </c>
      <c r="F45" s="5" t="n">
        <v>674</v>
      </c>
    </row>
    <row r="46" spans="1:6">
      <c r="A46" s="3" t="s">
        <v>347</v>
      </c>
    </row>
    <row r="47" spans="1:6">
      <c r="A47" s="6" t="s">
        <v>326</v>
      </c>
    </row>
    <row r="48" spans="1:6">
      <c r="A48" s="3" t="s">
        <v>334</v>
      </c>
      <c r="C48" s="5" t="n">
        <v>0</v>
      </c>
      <c r="D48" s="5" t="n">
        <v>0</v>
      </c>
      <c r="E48" s="5" t="n">
        <v>0</v>
      </c>
      <c r="F48" s="5" t="n">
        <v>0</v>
      </c>
    </row>
    <row r="49" spans="1:6">
      <c r="A49" s="3" t="s">
        <v>36</v>
      </c>
      <c r="C49" s="5" t="n">
        <v>0</v>
      </c>
      <c r="D49" s="5" t="n">
        <v>0</v>
      </c>
      <c r="E49" s="5" t="n">
        <v>0</v>
      </c>
      <c r="F49" s="5" t="n">
        <v>0</v>
      </c>
    </row>
    <row r="50" spans="1:6">
      <c r="A50" s="3" t="s">
        <v>338</v>
      </c>
      <c r="C50" s="5" t="n">
        <v>-14</v>
      </c>
      <c r="D50" s="5" t="n">
        <v>-233</v>
      </c>
      <c r="E50" s="5" t="n">
        <v>-11</v>
      </c>
      <c r="F50" s="5" t="n">
        <v>-250</v>
      </c>
    </row>
    <row r="51" spans="1:6">
      <c r="A51" s="3" t="s">
        <v>348</v>
      </c>
    </row>
    <row r="52" spans="1:6">
      <c r="A52" s="6" t="s">
        <v>326</v>
      </c>
    </row>
    <row r="53" spans="1:6">
      <c r="A53" s="3" t="s">
        <v>334</v>
      </c>
      <c r="C53" s="5" t="n">
        <v>0</v>
      </c>
      <c r="D53" s="5" t="n">
        <v>0</v>
      </c>
      <c r="E53" s="5" t="n">
        <v>0</v>
      </c>
      <c r="F53" s="5" t="n">
        <v>0</v>
      </c>
    </row>
    <row r="54" spans="1:6">
      <c r="A54" s="3" t="s">
        <v>349</v>
      </c>
    </row>
    <row r="55" spans="1:6">
      <c r="A55" s="6" t="s">
        <v>326</v>
      </c>
    </row>
    <row r="56" spans="1:6">
      <c r="A56" s="3" t="s">
        <v>334</v>
      </c>
      <c r="C56" s="5" t="n">
        <v>0</v>
      </c>
      <c r="D56" s="5" t="n">
        <v>0</v>
      </c>
      <c r="E56" s="5" t="n">
        <v>0</v>
      </c>
      <c r="F56" s="5" t="n">
        <v>0</v>
      </c>
    </row>
    <row r="57" spans="1:6">
      <c r="A57" s="3" t="s">
        <v>350</v>
      </c>
    </row>
    <row r="58" spans="1:6">
      <c r="A58" s="6" t="s">
        <v>326</v>
      </c>
    </row>
    <row r="59" spans="1:6">
      <c r="A59" s="3" t="s">
        <v>334</v>
      </c>
      <c r="C59" s="5" t="n">
        <v>1156</v>
      </c>
      <c r="D59" s="5" t="n">
        <v>1190</v>
      </c>
      <c r="E59" s="5" t="n">
        <v>2539</v>
      </c>
      <c r="F59" s="5" t="n">
        <v>2811</v>
      </c>
    </row>
    <row r="60" spans="1:6">
      <c r="A60" s="3" t="s">
        <v>36</v>
      </c>
      <c r="C60" s="5" t="n">
        <v>184</v>
      </c>
      <c r="D60" s="5" t="n">
        <v>180</v>
      </c>
      <c r="E60" s="5" t="n">
        <v>363</v>
      </c>
      <c r="F60" s="5" t="n">
        <v>361</v>
      </c>
    </row>
    <row r="61" spans="1:6">
      <c r="A61" s="3" t="s">
        <v>338</v>
      </c>
      <c r="C61" s="5" t="n">
        <v>658</v>
      </c>
      <c r="D61" s="5" t="n">
        <v>447</v>
      </c>
      <c r="E61" s="5" t="n">
        <v>1427</v>
      </c>
      <c r="F61" s="5" t="n">
        <v>1238</v>
      </c>
    </row>
    <row r="62" spans="1:6">
      <c r="A62" s="3" t="s">
        <v>351</v>
      </c>
    </row>
    <row r="63" spans="1:6">
      <c r="A63" s="6" t="s">
        <v>326</v>
      </c>
    </row>
    <row r="64" spans="1:6">
      <c r="A64" s="3" t="s">
        <v>334</v>
      </c>
      <c r="C64" s="5" t="n">
        <v>4</v>
      </c>
      <c r="D64" s="5" t="n">
        <v>7</v>
      </c>
      <c r="E64" s="5" t="n">
        <v>15</v>
      </c>
      <c r="F64" s="5" t="n">
        <v>24</v>
      </c>
    </row>
    <row r="65" spans="1:6">
      <c r="A65" s="3" t="s">
        <v>352</v>
      </c>
    </row>
    <row r="66" spans="1:6">
      <c r="A66" s="6" t="s">
        <v>326</v>
      </c>
    </row>
    <row r="67" spans="1:6">
      <c r="A67" s="3" t="s">
        <v>334</v>
      </c>
      <c r="C67" s="5" t="n">
        <v>1160</v>
      </c>
      <c r="D67" s="5" t="n">
        <v>1197</v>
      </c>
      <c r="E67" s="5" t="n">
        <v>2554</v>
      </c>
      <c r="F67" s="5" t="n">
        <v>2835</v>
      </c>
    </row>
    <row r="68" spans="1:6">
      <c r="A68" s="3" t="s">
        <v>31</v>
      </c>
    </row>
    <row r="69" spans="1:6">
      <c r="A69" s="6" t="s">
        <v>326</v>
      </c>
    </row>
    <row r="70" spans="1:6">
      <c r="A70" s="3" t="s">
        <v>334</v>
      </c>
      <c r="C70" s="5" t="n">
        <v>3</v>
      </c>
      <c r="D70" s="5" t="n">
        <v>2</v>
      </c>
      <c r="E70" s="5" t="n">
        <v>4</v>
      </c>
      <c r="F70" s="5" t="n">
        <v>4</v>
      </c>
    </row>
    <row r="71" spans="1:6">
      <c r="A71" s="3" t="s">
        <v>36</v>
      </c>
      <c r="C71" s="5" t="n">
        <v>12</v>
      </c>
      <c r="D71" s="5" t="n">
        <v>13</v>
      </c>
      <c r="E71" s="5" t="n">
        <v>26</v>
      </c>
      <c r="F71" s="5" t="n">
        <v>25</v>
      </c>
    </row>
    <row r="72" spans="1:6">
      <c r="A72" s="3" t="s">
        <v>338</v>
      </c>
      <c r="C72" s="5" t="n">
        <v>-36</v>
      </c>
      <c r="D72" s="5" t="n">
        <v>-12</v>
      </c>
      <c r="E72" s="5" t="n">
        <v>-55</v>
      </c>
      <c r="F72" s="5" t="n">
        <v>-27</v>
      </c>
    </row>
    <row r="73" spans="1:6">
      <c r="A73" s="3" t="s">
        <v>353</v>
      </c>
    </row>
    <row r="74" spans="1:6">
      <c r="A74" s="6" t="s">
        <v>326</v>
      </c>
    </row>
    <row r="75" spans="1:6">
      <c r="A75" s="3" t="s">
        <v>334</v>
      </c>
      <c r="C75" s="5" t="n">
        <v>16</v>
      </c>
      <c r="D75" s="5" t="n">
        <v>15</v>
      </c>
      <c r="E75" s="5" t="n">
        <v>32</v>
      </c>
      <c r="F75" s="5" t="n">
        <v>31</v>
      </c>
    </row>
    <row r="76" spans="1:6">
      <c r="A76" s="3" t="s">
        <v>354</v>
      </c>
    </row>
    <row r="77" spans="1:6">
      <c r="A77" s="6" t="s">
        <v>326</v>
      </c>
    </row>
    <row r="78" spans="1:6">
      <c r="A78" s="3" t="s">
        <v>334</v>
      </c>
      <c r="C78" s="7" t="n">
        <v>19</v>
      </c>
      <c r="D78" s="7" t="n">
        <v>17</v>
      </c>
      <c r="E78" s="7" t="n">
        <v>36</v>
      </c>
      <c r="F78" s="7" t="n">
        <v>35</v>
      </c>
    </row>
    <row r="79" spans="1:6">
      <c r="A79" t="n"/>
    </row>
    <row r="80" spans="1:6">
      <c r="A80" s="3" t="s">
        <v>55</v>
      </c>
      <c r="B80" s="3" t="s">
        <v>355</v>
      </c>
    </row>
  </sheetData>
  <mergeCells count="5">
    <mergeCell ref="A1:B2"/>
    <mergeCell ref="C1:D1"/>
    <mergeCell ref="E1:F1"/>
    <mergeCell ref="A79:E79"/>
    <mergeCell ref="B80:E8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4</v>
      </c>
      <c r="C1" s="2" t="s">
        <v>70</v>
      </c>
    </row>
    <row r="2" spans="1:3">
      <c r="A2" s="6" t="s">
        <v>71</v>
      </c>
    </row>
    <row r="3" spans="1:3">
      <c r="A3" s="3" t="s">
        <v>72</v>
      </c>
      <c r="B3" s="7" t="n">
        <v>240</v>
      </c>
      <c r="C3" s="7" t="n">
        <v>213</v>
      </c>
    </row>
    <row r="4" spans="1:3">
      <c r="A4" s="3" t="s">
        <v>73</v>
      </c>
      <c r="B4" s="5" t="n">
        <v>708</v>
      </c>
      <c r="C4" s="5" t="n">
        <v>806</v>
      </c>
    </row>
    <row r="5" spans="1:3">
      <c r="A5" s="3" t="s">
        <v>74</v>
      </c>
      <c r="B5" s="5" t="n">
        <v>185</v>
      </c>
      <c r="C5" s="5" t="n">
        <v>307</v>
      </c>
    </row>
    <row r="6" spans="1:3">
      <c r="A6" s="3" t="s">
        <v>75</v>
      </c>
      <c r="B6" s="5" t="n">
        <v>225</v>
      </c>
      <c r="C6" s="5" t="n">
        <v>0</v>
      </c>
    </row>
    <row r="7" spans="1:3">
      <c r="A7" s="3" t="s">
        <v>76</v>
      </c>
      <c r="B7" s="5" t="n">
        <v>33</v>
      </c>
      <c r="C7" s="5" t="n">
        <v>41</v>
      </c>
    </row>
    <row r="8" spans="1:3">
      <c r="A8" s="3" t="s">
        <v>31</v>
      </c>
      <c r="B8" s="5" t="n">
        <v>246</v>
      </c>
      <c r="C8" s="5" t="n">
        <v>281</v>
      </c>
    </row>
    <row r="9" spans="1:3">
      <c r="A9" s="3" t="s">
        <v>77</v>
      </c>
      <c r="B9" s="5" t="n">
        <v>1637</v>
      </c>
      <c r="C9" s="5" t="n">
        <v>1648</v>
      </c>
    </row>
    <row r="10" spans="1:3">
      <c r="A10" s="6" t="s">
        <v>78</v>
      </c>
    </row>
    <row r="11" spans="1:3">
      <c r="A11" s="3" t="s">
        <v>79</v>
      </c>
      <c r="B11" s="5" t="n">
        <v>2657</v>
      </c>
      <c r="C11" s="5" t="n">
        <v>2592</v>
      </c>
    </row>
    <row r="12" spans="1:3">
      <c r="A12" s="3" t="s">
        <v>80</v>
      </c>
      <c r="B12" s="5" t="n">
        <v>4217</v>
      </c>
      <c r="C12" s="5" t="n">
        <v>4154</v>
      </c>
    </row>
    <row r="13" spans="1:3">
      <c r="A13" s="3" t="s">
        <v>31</v>
      </c>
      <c r="B13" s="5" t="n">
        <v>373</v>
      </c>
      <c r="C13" s="5" t="n">
        <v>310</v>
      </c>
    </row>
    <row r="14" spans="1:3">
      <c r="A14" s="3" t="s">
        <v>81</v>
      </c>
      <c r="B14" s="5" t="n">
        <v>7247</v>
      </c>
      <c r="C14" s="5" t="n">
        <v>7056</v>
      </c>
    </row>
    <row r="15" spans="1:3">
      <c r="A15" s="6" t="s">
        <v>82</v>
      </c>
    </row>
    <row r="16" spans="1:3">
      <c r="A16" s="3" t="s">
        <v>83</v>
      </c>
      <c r="B16" s="5" t="n">
        <v>32003</v>
      </c>
      <c r="C16" s="5" t="n">
        <v>29843</v>
      </c>
    </row>
    <row r="17" spans="1:3">
      <c r="A17" s="3" t="s">
        <v>84</v>
      </c>
      <c r="B17" s="5" t="n">
        <v>7296</v>
      </c>
      <c r="C17" s="5" t="n">
        <v>6925</v>
      </c>
    </row>
    <row r="18" spans="1:3">
      <c r="A18" s="3" t="s">
        <v>85</v>
      </c>
      <c r="B18" s="5" t="n">
        <v>24707</v>
      </c>
      <c r="C18" s="5" t="n">
        <v>22918</v>
      </c>
    </row>
    <row r="19" spans="1:3">
      <c r="A19" s="3" t="s">
        <v>86</v>
      </c>
      <c r="B19" s="5" t="n">
        <v>1456</v>
      </c>
      <c r="C19" s="5" t="n">
        <v>1301</v>
      </c>
    </row>
    <row r="20" spans="1:3">
      <c r="A20" s="3" t="s">
        <v>87</v>
      </c>
      <c r="B20" s="5" t="n">
        <v>35047</v>
      </c>
      <c r="C20" s="5" t="n">
        <v>32923</v>
      </c>
    </row>
    <row r="21" spans="1:3">
      <c r="A21" s="6" t="s">
        <v>88</v>
      </c>
    </row>
    <row r="22" spans="1:3">
      <c r="A22" s="3" t="s">
        <v>89</v>
      </c>
      <c r="B22" s="5" t="n">
        <v>709</v>
      </c>
      <c r="C22" s="5" t="n">
        <v>511</v>
      </c>
    </row>
    <row r="23" spans="1:3">
      <c r="A23" s="3" t="s">
        <v>90</v>
      </c>
      <c r="B23" s="5" t="n">
        <v>1113</v>
      </c>
      <c r="C23" s="5" t="n">
        <v>1112</v>
      </c>
    </row>
    <row r="24" spans="1:3">
      <c r="A24" s="3" t="s">
        <v>91</v>
      </c>
      <c r="B24" s="5" t="n">
        <v>80</v>
      </c>
      <c r="C24" s="5" t="n">
        <v>78</v>
      </c>
    </row>
    <row r="25" spans="1:3">
      <c r="A25" s="3" t="s">
        <v>92</v>
      </c>
      <c r="B25" s="5" t="n">
        <v>181</v>
      </c>
      <c r="C25" s="5" t="n">
        <v>179</v>
      </c>
    </row>
    <row r="26" spans="1:3">
      <c r="A26" s="3" t="s">
        <v>93</v>
      </c>
      <c r="B26" s="5" t="n">
        <v>68</v>
      </c>
      <c r="C26" s="5" t="n">
        <v>652</v>
      </c>
    </row>
    <row r="27" spans="1:3">
      <c r="A27" s="3" t="s">
        <v>94</v>
      </c>
      <c r="B27" s="5" t="n">
        <v>56</v>
      </c>
      <c r="C27" s="5" t="n">
        <v>0</v>
      </c>
    </row>
    <row r="28" spans="1:3">
      <c r="A28" s="3" t="s">
        <v>31</v>
      </c>
      <c r="B28" s="5" t="n">
        <v>579</v>
      </c>
      <c r="C28" s="5" t="n">
        <v>860</v>
      </c>
    </row>
    <row r="29" spans="1:3">
      <c r="A29" s="3" t="s">
        <v>95</v>
      </c>
      <c r="B29" s="5" t="n">
        <v>2786</v>
      </c>
      <c r="C29" s="5" t="n">
        <v>3392</v>
      </c>
    </row>
    <row r="30" spans="1:3">
      <c r="A30" s="3" t="s">
        <v>96</v>
      </c>
      <c r="B30" s="5" t="n">
        <v>13584</v>
      </c>
      <c r="C30" s="5" t="n">
        <v>12892</v>
      </c>
    </row>
    <row r="31" spans="1:3">
      <c r="A31" s="6" t="s">
        <v>97</v>
      </c>
    </row>
    <row r="32" spans="1:3">
      <c r="A32" s="3" t="s">
        <v>98</v>
      </c>
      <c r="B32" s="5" t="n">
        <v>5694</v>
      </c>
      <c r="C32" s="5" t="n">
        <v>5445</v>
      </c>
    </row>
    <row r="33" spans="1:3">
      <c r="A33" s="3" t="s">
        <v>99</v>
      </c>
      <c r="B33" s="5" t="n">
        <v>1421</v>
      </c>
      <c r="C33" s="5" t="n">
        <v>1323</v>
      </c>
    </row>
    <row r="34" spans="1:3">
      <c r="A34" s="3" t="s">
        <v>100</v>
      </c>
      <c r="B34" s="5" t="n">
        <v>7115</v>
      </c>
      <c r="C34" s="5" t="n">
        <v>6768</v>
      </c>
    </row>
    <row r="35" spans="1:3">
      <c r="A35" s="3" t="s">
        <v>101</v>
      </c>
      <c r="B35" s="3" t="s">
        <v>102</v>
      </c>
      <c r="C35" s="3" t="s">
        <v>102</v>
      </c>
    </row>
    <row r="36" spans="1:3">
      <c r="A36" s="3" t="s">
        <v>103</v>
      </c>
      <c r="B36" s="5" t="n">
        <v>339</v>
      </c>
      <c r="C36" s="5" t="n">
        <v>339</v>
      </c>
    </row>
    <row r="37" spans="1:3">
      <c r="A37" s="6" t="s">
        <v>104</v>
      </c>
    </row>
    <row r="38" spans="1:3">
      <c r="A38" s="3" t="s">
        <v>105</v>
      </c>
      <c r="B38" s="5" t="n">
        <v>0</v>
      </c>
      <c r="C38" s="5" t="n">
        <v>0</v>
      </c>
    </row>
    <row r="39" spans="1:3">
      <c r="A39" s="3" t="s">
        <v>106</v>
      </c>
      <c r="B39" s="5" t="n">
        <v>1</v>
      </c>
      <c r="C39" s="5" t="n">
        <v>1</v>
      </c>
    </row>
    <row r="40" spans="1:3">
      <c r="A40" s="3" t="s">
        <v>107</v>
      </c>
      <c r="B40" s="5" t="n">
        <v>5944</v>
      </c>
      <c r="C40" s="5" t="n">
        <v>5053</v>
      </c>
    </row>
    <row r="41" spans="1:3">
      <c r="A41" s="3" t="s">
        <v>108</v>
      </c>
      <c r="B41" s="5" t="n">
        <v>1567</v>
      </c>
      <c r="C41" s="5" t="n">
        <v>1741</v>
      </c>
    </row>
    <row r="42" spans="1:3">
      <c r="A42" s="3" t="s">
        <v>109</v>
      </c>
      <c r="B42" s="5" t="n">
        <v>86</v>
      </c>
      <c r="C42" s="5" t="n">
        <v>-269</v>
      </c>
    </row>
    <row r="43" spans="1:3">
      <c r="A43" s="3" t="s">
        <v>110</v>
      </c>
      <c r="B43" s="5" t="n">
        <v>7598</v>
      </c>
      <c r="C43" s="5" t="n">
        <v>6526</v>
      </c>
    </row>
    <row r="44" spans="1:3">
      <c r="A44" s="3" t="s">
        <v>111</v>
      </c>
      <c r="B44" s="5" t="n">
        <v>3625</v>
      </c>
      <c r="C44" s="5" t="n">
        <v>3006</v>
      </c>
    </row>
    <row r="45" spans="1:3">
      <c r="A45" s="3" t="s">
        <v>112</v>
      </c>
      <c r="B45" s="5" t="n">
        <v>11223</v>
      </c>
      <c r="C45" s="5" t="n">
        <v>9532</v>
      </c>
    </row>
    <row r="46" spans="1:3">
      <c r="A46" s="3" t="s">
        <v>113</v>
      </c>
      <c r="B46" s="7" t="n">
        <v>35047</v>
      </c>
      <c r="C46" s="7" t="n">
        <v>329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4</v>
      </c>
      <c r="C1" s="2" t="s">
        <v>70</v>
      </c>
    </row>
    <row r="2" spans="1:3">
      <c r="A2" s="3" t="s">
        <v>357</v>
      </c>
    </row>
    <row r="3" spans="1:3">
      <c r="A3" s="6" t="s">
        <v>358</v>
      </c>
    </row>
    <row r="4" spans="1:3">
      <c r="A4" s="3" t="s">
        <v>359</v>
      </c>
      <c r="B4" s="7" t="n">
        <v>9</v>
      </c>
      <c r="C4" s="7" t="n">
        <v>8</v>
      </c>
    </row>
    <row r="5" spans="1:3">
      <c r="A5" s="3" t="s">
        <v>360</v>
      </c>
    </row>
    <row r="6" spans="1:3">
      <c r="A6" s="6" t="s">
        <v>358</v>
      </c>
    </row>
    <row r="7" spans="1:3">
      <c r="A7" s="3" t="s">
        <v>359</v>
      </c>
      <c r="B7" s="5" t="n">
        <v>19</v>
      </c>
    </row>
    <row r="8" spans="1:3">
      <c r="A8" s="3" t="s">
        <v>361</v>
      </c>
    </row>
    <row r="9" spans="1:3">
      <c r="A9" s="6" t="s">
        <v>358</v>
      </c>
    </row>
    <row r="10" spans="1:3">
      <c r="A10" s="3" t="s">
        <v>359</v>
      </c>
      <c r="B10" s="7" t="n">
        <v>18</v>
      </c>
      <c r="C10" s="7" t="n">
        <v>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62</v>
      </c>
      <c r="B1" s="2" t="s">
        <v>23</v>
      </c>
      <c r="D1" s="2" t="s">
        <v>1</v>
      </c>
    </row>
    <row r="2" spans="1:5">
      <c r="B2" s="2" t="s">
        <v>24</v>
      </c>
      <c r="C2" s="2" t="s">
        <v>25</v>
      </c>
      <c r="D2" s="2" t="s">
        <v>24</v>
      </c>
      <c r="E2" s="2" t="s">
        <v>25</v>
      </c>
    </row>
    <row r="3" spans="1:5">
      <c r="A3" s="6" t="s">
        <v>363</v>
      </c>
    </row>
    <row r="4" spans="1:5">
      <c r="A4" s="3" t="s">
        <v>46</v>
      </c>
      <c r="B4" s="7" t="n">
        <v>52</v>
      </c>
      <c r="C4" s="7" t="n">
        <v>-7</v>
      </c>
      <c r="D4" s="7" t="n">
        <v>150</v>
      </c>
      <c r="E4" s="7" t="n">
        <v>94</v>
      </c>
    </row>
    <row r="5" spans="1:5">
      <c r="A5" s="3" t="s">
        <v>364</v>
      </c>
      <c r="B5" s="3" t="s">
        <v>365</v>
      </c>
      <c r="C5" s="3" t="s">
        <v>366</v>
      </c>
      <c r="D5" s="3" t="s">
        <v>367</v>
      </c>
      <c r="E5" s="3" t="s">
        <v>365</v>
      </c>
    </row>
    <row r="6" spans="1:5">
      <c r="A6" s="3" t="s">
        <v>368</v>
      </c>
      <c r="D6" s="7" t="n">
        <v>7</v>
      </c>
    </row>
    <row r="7" spans="1:5">
      <c r="A7" s="3" t="s">
        <v>369</v>
      </c>
    </row>
    <row r="8" spans="1:5">
      <c r="A8" s="6" t="s">
        <v>363</v>
      </c>
    </row>
    <row r="9" spans="1:5">
      <c r="A9" s="3" t="s">
        <v>370</v>
      </c>
      <c r="B9" s="7" t="n">
        <v>30</v>
      </c>
      <c r="D9" s="5" t="n">
        <v>30</v>
      </c>
    </row>
    <row r="10" spans="1:5">
      <c r="A10" s="3" t="s">
        <v>371</v>
      </c>
    </row>
    <row r="11" spans="1:5">
      <c r="A11" s="6" t="s">
        <v>363</v>
      </c>
    </row>
    <row r="12" spans="1:5">
      <c r="A12" s="3" t="s">
        <v>370</v>
      </c>
      <c r="B12" s="7" t="n">
        <v>40</v>
      </c>
      <c r="D12" s="7" t="n">
        <v>40</v>
      </c>
    </row>
    <row r="13" spans="1:5">
      <c r="A13" s="3" t="s">
        <v>372</v>
      </c>
    </row>
    <row r="14" spans="1:5">
      <c r="A14" s="6" t="s">
        <v>363</v>
      </c>
    </row>
    <row r="15" spans="1:5">
      <c r="A15" s="3" t="s">
        <v>46</v>
      </c>
      <c r="C15" s="7" t="n">
        <v>-72</v>
      </c>
      <c r="E15" s="7" t="n">
        <v>-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73</v>
      </c>
      <c r="C1" s="2" t="s">
        <v>23</v>
      </c>
      <c r="E1" s="2" t="s">
        <v>1</v>
      </c>
    </row>
    <row r="2" spans="1:6">
      <c r="C2" s="2" t="s">
        <v>24</v>
      </c>
      <c r="D2" s="2" t="s">
        <v>25</v>
      </c>
      <c r="E2" s="2" t="s">
        <v>24</v>
      </c>
      <c r="F2" s="2" t="s">
        <v>25</v>
      </c>
    </row>
    <row r="3" spans="1:6">
      <c r="A3" s="6" t="s">
        <v>187</v>
      </c>
    </row>
    <row r="4" spans="1:6">
      <c r="A4" s="3" t="s">
        <v>49</v>
      </c>
      <c r="C4" s="7" t="n">
        <v>149</v>
      </c>
      <c r="D4" s="7" t="n">
        <v>18</v>
      </c>
      <c r="E4" s="7" t="n">
        <v>383</v>
      </c>
      <c r="F4" s="7" t="n">
        <v>285</v>
      </c>
    </row>
    <row r="5" spans="1:6">
      <c r="A5" s="6" t="s">
        <v>374</v>
      </c>
    </row>
    <row r="6" spans="1:6">
      <c r="A6" s="3" t="s">
        <v>51</v>
      </c>
      <c r="C6" s="5" t="n">
        <v>699</v>
      </c>
      <c r="D6" s="5" t="n">
        <v>671</v>
      </c>
      <c r="E6" s="5" t="n">
        <v>687</v>
      </c>
      <c r="F6" s="5" t="n">
        <v>671</v>
      </c>
    </row>
    <row r="7" spans="1:6">
      <c r="A7" s="3" t="s">
        <v>52</v>
      </c>
      <c r="C7" s="5" t="n">
        <v>701</v>
      </c>
      <c r="D7" s="5" t="n">
        <v>672</v>
      </c>
      <c r="E7" s="5" t="n">
        <v>688</v>
      </c>
      <c r="F7" s="5" t="n">
        <v>672</v>
      </c>
    </row>
    <row r="8" spans="1:6">
      <c r="A8" s="3" t="s">
        <v>375</v>
      </c>
      <c r="B8" s="3" t="s">
        <v>55</v>
      </c>
      <c r="C8" s="8" t="n">
        <v>0.21</v>
      </c>
      <c r="D8" s="8" t="n">
        <v>0.03</v>
      </c>
      <c r="E8" s="8" t="n">
        <v>0.5600000000000001</v>
      </c>
      <c r="F8" s="8" t="n">
        <v>0.42</v>
      </c>
    </row>
    <row r="9" spans="1:6">
      <c r="A9" t="n"/>
    </row>
    <row r="10" spans="1:6">
      <c r="A10" s="3" t="s">
        <v>55</v>
      </c>
      <c r="B10" s="3" t="s">
        <v>57</v>
      </c>
    </row>
  </sheetData>
  <mergeCells count="5">
    <mergeCell ref="A1:B2"/>
    <mergeCell ref="C1:D1"/>
    <mergeCell ref="E1:F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76</v>
      </c>
      <c r="B1" s="2" t="s">
        <v>23</v>
      </c>
      <c r="D1" s="2" t="s">
        <v>1</v>
      </c>
    </row>
    <row r="2" spans="1:5">
      <c r="B2" s="2" t="s">
        <v>24</v>
      </c>
      <c r="C2" s="2" t="s">
        <v>25</v>
      </c>
      <c r="D2" s="2" t="s">
        <v>24</v>
      </c>
      <c r="E2" s="2" t="s">
        <v>25</v>
      </c>
    </row>
    <row r="3" spans="1:5">
      <c r="A3" s="6" t="s">
        <v>377</v>
      </c>
    </row>
    <row r="4" spans="1:5">
      <c r="A4" s="3" t="s">
        <v>378</v>
      </c>
      <c r="B4" s="7" t="n">
        <v>32</v>
      </c>
      <c r="C4" s="7" t="n">
        <v>185</v>
      </c>
      <c r="D4" s="7" t="n">
        <v>-269</v>
      </c>
      <c r="E4" s="7" t="n">
        <v>662</v>
      </c>
    </row>
    <row r="5" spans="1:5">
      <c r="A5" s="3" t="s">
        <v>379</v>
      </c>
      <c r="B5" s="5" t="n">
        <v>54</v>
      </c>
      <c r="C5" s="5" t="n">
        <v>91</v>
      </c>
      <c r="D5" s="5" t="n">
        <v>355</v>
      </c>
      <c r="E5" s="5" t="n">
        <v>-386</v>
      </c>
    </row>
    <row r="6" spans="1:5">
      <c r="A6" s="3" t="s">
        <v>380</v>
      </c>
      <c r="B6" s="5" t="n">
        <v>86</v>
      </c>
      <c r="C6" s="5" t="n">
        <v>276</v>
      </c>
      <c r="D6" s="5" t="n">
        <v>86</v>
      </c>
      <c r="E6" s="5" t="n">
        <v>276</v>
      </c>
    </row>
    <row r="7" spans="1:5">
      <c r="A7" s="3" t="s">
        <v>381</v>
      </c>
    </row>
    <row r="8" spans="1:5">
      <c r="A8" s="6" t="s">
        <v>377</v>
      </c>
    </row>
    <row r="9" spans="1:5">
      <c r="A9" s="3" t="s">
        <v>378</v>
      </c>
      <c r="B9" s="5" t="n">
        <v>376</v>
      </c>
      <c r="C9" s="5" t="n">
        <v>532</v>
      </c>
      <c r="D9" s="5" t="n">
        <v>79</v>
      </c>
      <c r="E9" s="5" t="n">
        <v>1016</v>
      </c>
    </row>
    <row r="10" spans="1:5">
      <c r="A10" s="3" t="s">
        <v>379</v>
      </c>
      <c r="B10" s="5" t="n">
        <v>49</v>
      </c>
      <c r="C10" s="5" t="n">
        <v>85</v>
      </c>
      <c r="D10" s="5" t="n">
        <v>346</v>
      </c>
      <c r="E10" s="5" t="n">
        <v>-399</v>
      </c>
    </row>
    <row r="11" spans="1:5">
      <c r="A11" s="3" t="s">
        <v>380</v>
      </c>
      <c r="B11" s="5" t="n">
        <v>425</v>
      </c>
      <c r="C11" s="5" t="n">
        <v>617</v>
      </c>
      <c r="D11" s="5" t="n">
        <v>425</v>
      </c>
      <c r="E11" s="5" t="n">
        <v>617</v>
      </c>
    </row>
    <row r="12" spans="1:5">
      <c r="A12" s="3" t="s">
        <v>382</v>
      </c>
    </row>
    <row r="13" spans="1:5">
      <c r="A13" s="6" t="s">
        <v>377</v>
      </c>
    </row>
    <row r="14" spans="1:5">
      <c r="A14" s="3" t="s">
        <v>378</v>
      </c>
      <c r="B14" s="5" t="n">
        <v>-341</v>
      </c>
      <c r="C14" s="5" t="n">
        <v>-345</v>
      </c>
      <c r="D14" s="5" t="n">
        <v>-346</v>
      </c>
      <c r="E14" s="5" t="n">
        <v>-351</v>
      </c>
    </row>
    <row r="15" spans="1:5">
      <c r="A15" s="3" t="s">
        <v>379</v>
      </c>
      <c r="B15" s="5" t="n">
        <v>4</v>
      </c>
      <c r="C15" s="5" t="n">
        <v>7</v>
      </c>
      <c r="D15" s="5" t="n">
        <v>9</v>
      </c>
      <c r="E15" s="5" t="n">
        <v>13</v>
      </c>
    </row>
    <row r="16" spans="1:5">
      <c r="A16" s="3" t="s">
        <v>380</v>
      </c>
      <c r="B16" s="5" t="n">
        <v>-337</v>
      </c>
      <c r="C16" s="5" t="n">
        <v>-338</v>
      </c>
      <c r="D16" s="5" t="n">
        <v>-337</v>
      </c>
      <c r="E16" s="5" t="n">
        <v>-338</v>
      </c>
    </row>
    <row r="17" spans="1:5">
      <c r="A17" s="3" t="s">
        <v>383</v>
      </c>
    </row>
    <row r="18" spans="1:5">
      <c r="A18" s="6" t="s">
        <v>377</v>
      </c>
    </row>
    <row r="19" spans="1:5">
      <c r="A19" s="3" t="s">
        <v>378</v>
      </c>
      <c r="B19" s="5" t="n">
        <v>0</v>
      </c>
      <c r="C19" s="5" t="n">
        <v>0</v>
      </c>
      <c r="D19" s="5" t="n">
        <v>-3</v>
      </c>
      <c r="E19" s="5" t="n">
        <v>-3</v>
      </c>
    </row>
    <row r="20" spans="1:5">
      <c r="A20" s="3" t="s">
        <v>379</v>
      </c>
      <c r="B20" s="5" t="n">
        <v>0</v>
      </c>
      <c r="C20" s="5" t="n">
        <v>0</v>
      </c>
      <c r="D20" s="5" t="n">
        <v>3</v>
      </c>
      <c r="E20" s="5" t="n">
        <v>3</v>
      </c>
    </row>
    <row r="21" spans="1:5">
      <c r="A21" s="3" t="s">
        <v>380</v>
      </c>
      <c r="B21" s="5" t="n">
        <v>0</v>
      </c>
      <c r="C21" s="5" t="n">
        <v>0</v>
      </c>
      <c r="D21" s="5" t="n">
        <v>0</v>
      </c>
      <c r="E21" s="5" t="n">
        <v>0</v>
      </c>
    </row>
    <row r="22" spans="1:5">
      <c r="A22" s="3" t="s">
        <v>31</v>
      </c>
    </row>
    <row r="23" spans="1:5">
      <c r="A23" s="6" t="s">
        <v>377</v>
      </c>
    </row>
    <row r="24" spans="1:5">
      <c r="A24" s="3" t="s">
        <v>378</v>
      </c>
      <c r="B24" s="5" t="n">
        <v>-3</v>
      </c>
      <c r="C24" s="5" t="n">
        <v>-2</v>
      </c>
      <c r="D24" s="5" t="n">
        <v>1</v>
      </c>
      <c r="E24" s="5" t="n">
        <v>0</v>
      </c>
    </row>
    <row r="25" spans="1:5">
      <c r="A25" s="3" t="s">
        <v>379</v>
      </c>
      <c r="B25" s="5" t="n">
        <v>1</v>
      </c>
      <c r="C25" s="5" t="n">
        <v>-1</v>
      </c>
      <c r="D25" s="5" t="n">
        <v>-3</v>
      </c>
      <c r="E25" s="5" t="n">
        <v>-3</v>
      </c>
    </row>
    <row r="26" spans="1:5">
      <c r="A26" s="3" t="s">
        <v>380</v>
      </c>
      <c r="B26" s="7" t="n">
        <v>-2</v>
      </c>
      <c r="C26" s="7" t="n">
        <v>-3</v>
      </c>
      <c r="D26" s="7" t="n">
        <v>-2</v>
      </c>
      <c r="E26" s="7"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84</v>
      </c>
      <c r="B1" s="2" t="s">
        <v>24</v>
      </c>
      <c r="C1" s="2" t="s">
        <v>70</v>
      </c>
    </row>
    <row r="2" spans="1:3">
      <c r="A2" s="6" t="s">
        <v>193</v>
      </c>
    </row>
    <row r="3" spans="1:3">
      <c r="A3" s="3" t="s">
        <v>385</v>
      </c>
      <c r="B3" s="7" t="n">
        <v>115</v>
      </c>
      <c r="C3" s="7" t="n">
        <v>217</v>
      </c>
    </row>
    <row r="4" spans="1:3">
      <c r="A4" s="3" t="s">
        <v>386</v>
      </c>
      <c r="B4" s="5" t="n">
        <v>0</v>
      </c>
      <c r="C4" s="5" t="n">
        <v>23</v>
      </c>
    </row>
    <row r="5" spans="1:3">
      <c r="A5" s="3" t="s">
        <v>387</v>
      </c>
      <c r="B5" s="5" t="n">
        <v>70</v>
      </c>
      <c r="C5" s="5" t="n">
        <v>67</v>
      </c>
    </row>
    <row r="6" spans="1:3">
      <c r="A6" s="3" t="s">
        <v>388</v>
      </c>
      <c r="B6" s="7" t="n">
        <v>185</v>
      </c>
      <c r="C6" s="7" t="n">
        <v>3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r="1" spans="1:2">
      <c r="A1" s="1" t="s">
        <v>389</v>
      </c>
      <c r="B1" s="2" t="s">
        <v>1</v>
      </c>
    </row>
    <row r="2" spans="1:2">
      <c r="B2" s="2" t="s">
        <v>390</v>
      </c>
    </row>
    <row r="3" spans="1:2">
      <c r="A3" s="3" t="s">
        <v>391</v>
      </c>
    </row>
    <row r="4" spans="1:2">
      <c r="A4" s="6" t="s">
        <v>392</v>
      </c>
    </row>
    <row r="5" spans="1:2">
      <c r="A5" s="3" t="s">
        <v>393</v>
      </c>
      <c r="B5" s="10" t="n">
        <v>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94</v>
      </c>
      <c r="B1" s="2" t="s">
        <v>24</v>
      </c>
      <c r="C1" s="2" t="s">
        <v>70</v>
      </c>
    </row>
    <row r="2" spans="1:3">
      <c r="A2" s="6" t="s">
        <v>195</v>
      </c>
    </row>
    <row r="3" spans="1:3">
      <c r="A3" s="3" t="s">
        <v>72</v>
      </c>
      <c r="B3" s="7" t="n">
        <v>7</v>
      </c>
    </row>
    <row r="4" spans="1:3">
      <c r="A4" s="3" t="s">
        <v>73</v>
      </c>
      <c r="B4" s="5" t="n">
        <v>8</v>
      </c>
    </row>
    <row r="5" spans="1:3">
      <c r="A5" s="3" t="s">
        <v>74</v>
      </c>
      <c r="B5" s="5" t="n">
        <v>28</v>
      </c>
    </row>
    <row r="6" spans="1:3">
      <c r="A6" s="3" t="s">
        <v>395</v>
      </c>
      <c r="B6" s="5" t="n">
        <v>7</v>
      </c>
    </row>
    <row r="7" spans="1:3">
      <c r="A7" s="3" t="s">
        <v>396</v>
      </c>
      <c r="B7" s="5" t="n">
        <v>11</v>
      </c>
    </row>
    <row r="8" spans="1:3">
      <c r="A8" s="3" t="s">
        <v>85</v>
      </c>
      <c r="B8" s="5" t="n">
        <v>164</v>
      </c>
    </row>
    <row r="9" spans="1:3">
      <c r="A9" s="3" t="s">
        <v>397</v>
      </c>
      <c r="B9" s="5" t="n">
        <v>225</v>
      </c>
      <c r="C9" s="7" t="n">
        <v>0</v>
      </c>
    </row>
    <row r="10" spans="1:3">
      <c r="A10" s="3" t="s">
        <v>89</v>
      </c>
      <c r="B10" s="5" t="n">
        <v>9</v>
      </c>
    </row>
    <row r="11" spans="1:3">
      <c r="A11" s="3" t="s">
        <v>91</v>
      </c>
      <c r="B11" s="5" t="n">
        <v>1</v>
      </c>
    </row>
    <row r="12" spans="1:3">
      <c r="A12" s="3" t="s">
        <v>398</v>
      </c>
      <c r="B12" s="5" t="n">
        <v>6</v>
      </c>
    </row>
    <row r="13" spans="1:3">
      <c r="A13" s="3" t="s">
        <v>399</v>
      </c>
      <c r="B13" s="5" t="n">
        <v>28</v>
      </c>
    </row>
    <row r="14" spans="1:3">
      <c r="A14" s="3" t="s">
        <v>400</v>
      </c>
      <c r="B14" s="5" t="n">
        <v>12</v>
      </c>
    </row>
    <row r="15" spans="1:3">
      <c r="A15" s="3" t="s">
        <v>401</v>
      </c>
      <c r="B15" s="7" t="n">
        <v>56</v>
      </c>
      <c r="C15"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23</v>
      </c>
      <c r="D1" s="2" t="s">
        <v>1</v>
      </c>
    </row>
    <row r="2" spans="1:5">
      <c r="B2" s="2" t="s">
        <v>24</v>
      </c>
      <c r="C2" s="2" t="s">
        <v>25</v>
      </c>
      <c r="D2" s="2" t="s">
        <v>24</v>
      </c>
      <c r="E2" s="2" t="s">
        <v>25</v>
      </c>
    </row>
    <row r="3" spans="1:5">
      <c r="A3" s="6" t="s">
        <v>321</v>
      </c>
    </row>
    <row r="4" spans="1:5">
      <c r="A4" s="3" t="s">
        <v>403</v>
      </c>
      <c r="B4" s="7" t="n">
        <v>1586</v>
      </c>
      <c r="C4" s="7" t="n">
        <v>1869</v>
      </c>
      <c r="D4" s="7" t="n">
        <v>3013</v>
      </c>
      <c r="E4" s="7" t="n">
        <v>3912</v>
      </c>
    </row>
    <row r="5" spans="1:5">
      <c r="A5" s="3" t="s">
        <v>404</v>
      </c>
      <c r="B5" s="5" t="n">
        <v>1592</v>
      </c>
      <c r="C5" s="5" t="n">
        <v>2332</v>
      </c>
      <c r="D5" s="5" t="n">
        <v>2957</v>
      </c>
      <c r="E5" s="5" t="n">
        <v>4323</v>
      </c>
    </row>
    <row r="6" spans="1:5">
      <c r="A6" s="3" t="s">
        <v>405</v>
      </c>
      <c r="B6" s="5" t="n">
        <v>-6</v>
      </c>
      <c r="C6" s="5" t="n">
        <v>-463</v>
      </c>
      <c r="D6" s="5" t="n">
        <v>56</v>
      </c>
      <c r="E6" s="5" t="n">
        <v>-411</v>
      </c>
    </row>
    <row r="7" spans="1:5">
      <c r="A7" s="3" t="s">
        <v>406</v>
      </c>
      <c r="B7" s="5" t="n">
        <v>-16</v>
      </c>
      <c r="C7" s="5" t="n">
        <v>-491</v>
      </c>
      <c r="D7" s="5" t="n">
        <v>32</v>
      </c>
      <c r="E7" s="5" t="n">
        <v>-497</v>
      </c>
    </row>
    <row r="8" spans="1:5">
      <c r="A8" s="3" t="s">
        <v>407</v>
      </c>
      <c r="B8" s="7" t="n">
        <v>-29</v>
      </c>
      <c r="C8" s="7" t="n">
        <v>-466</v>
      </c>
      <c r="D8" s="7" t="n">
        <v>-18</v>
      </c>
      <c r="E8" s="7" t="n">
        <v>-5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8</v>
      </c>
      <c r="B1" s="2" t="s">
        <v>23</v>
      </c>
      <c r="F1" s="2" t="s">
        <v>1</v>
      </c>
    </row>
    <row r="2" spans="1:7">
      <c r="B2" s="2" t="s">
        <v>24</v>
      </c>
      <c r="C2" s="2" t="s">
        <v>70</v>
      </c>
      <c r="D2" s="2" t="s">
        <v>409</v>
      </c>
      <c r="E2" s="2" t="s">
        <v>25</v>
      </c>
      <c r="F2" s="2" t="s">
        <v>24</v>
      </c>
      <c r="G2" s="2" t="s">
        <v>25</v>
      </c>
    </row>
    <row r="3" spans="1:7">
      <c r="A3" s="6" t="s">
        <v>321</v>
      </c>
    </row>
    <row r="4" spans="1:7">
      <c r="A4" s="3" t="s">
        <v>41</v>
      </c>
      <c r="B4" s="7" t="n">
        <v>16</v>
      </c>
      <c r="E4" s="7" t="n">
        <v>-189</v>
      </c>
      <c r="F4" s="7" t="n">
        <v>49</v>
      </c>
      <c r="G4" s="7" t="n">
        <v>-165</v>
      </c>
    </row>
    <row r="5" spans="1:7">
      <c r="A5" s="3" t="s">
        <v>410</v>
      </c>
      <c r="F5" s="5" t="n">
        <v>0</v>
      </c>
    </row>
    <row r="6" spans="1:7">
      <c r="A6" s="3" t="s">
        <v>126</v>
      </c>
      <c r="F6" s="5" t="n">
        <v>52</v>
      </c>
      <c r="G6" s="5" t="n">
        <v>93</v>
      </c>
    </row>
    <row r="7" spans="1:7">
      <c r="A7" s="3" t="s">
        <v>135</v>
      </c>
      <c r="F7" s="7" t="n">
        <v>148</v>
      </c>
      <c r="G7" s="5" t="n">
        <v>0</v>
      </c>
    </row>
    <row r="8" spans="1:7">
      <c r="A8" s="3" t="s">
        <v>320</v>
      </c>
    </row>
    <row r="9" spans="1:7">
      <c r="A9" s="6" t="s">
        <v>321</v>
      </c>
    </row>
    <row r="10" spans="1:7">
      <c r="A10" s="3" t="s">
        <v>322</v>
      </c>
      <c r="B10" s="3" t="s">
        <v>323</v>
      </c>
      <c r="F10" s="3" t="s">
        <v>323</v>
      </c>
    </row>
    <row r="11" spans="1:7">
      <c r="A11" s="3" t="s">
        <v>411</v>
      </c>
    </row>
    <row r="12" spans="1:7">
      <c r="A12" s="6" t="s">
        <v>321</v>
      </c>
    </row>
    <row r="13" spans="1:7">
      <c r="A13" s="3" t="s">
        <v>126</v>
      </c>
      <c r="D13" s="7" t="n">
        <v>396</v>
      </c>
    </row>
    <row r="14" spans="1:7">
      <c r="A14" s="3" t="s">
        <v>135</v>
      </c>
      <c r="B14" s="7" t="n">
        <v>148</v>
      </c>
      <c r="C14" s="7" t="n">
        <v>248</v>
      </c>
    </row>
    <row r="15" spans="1:7">
      <c r="A15" s="3" t="s">
        <v>412</v>
      </c>
    </row>
    <row r="16" spans="1:7">
      <c r="A16" s="6" t="s">
        <v>321</v>
      </c>
    </row>
    <row r="17" spans="1:7">
      <c r="A17" s="3" t="s">
        <v>41</v>
      </c>
      <c r="G17" s="5" t="n">
        <v>2</v>
      </c>
    </row>
    <row r="18" spans="1:7">
      <c r="A18" s="3" t="s">
        <v>413</v>
      </c>
    </row>
    <row r="19" spans="1:7">
      <c r="A19" s="6" t="s">
        <v>321</v>
      </c>
    </row>
    <row r="20" spans="1:7">
      <c r="A20" s="3" t="s">
        <v>41</v>
      </c>
      <c r="G20" s="5" t="n">
        <v>-122</v>
      </c>
    </row>
    <row r="21" spans="1:7">
      <c r="A21" s="3" t="s">
        <v>320</v>
      </c>
    </row>
    <row r="22" spans="1:7">
      <c r="A22" s="6" t="s">
        <v>321</v>
      </c>
    </row>
    <row r="23" spans="1:7">
      <c r="A23" s="3" t="s">
        <v>410</v>
      </c>
      <c r="G23" s="7" t="n">
        <v>427</v>
      </c>
    </row>
    <row r="24" spans="1:7">
      <c r="A24" s="3" t="s">
        <v>411</v>
      </c>
    </row>
    <row r="25" spans="1:7">
      <c r="A25" s="6" t="s">
        <v>321</v>
      </c>
    </row>
    <row r="26" spans="1:7">
      <c r="A26" s="3" t="s">
        <v>414</v>
      </c>
      <c r="D26" s="7" t="n">
        <v>8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4</v>
      </c>
      <c r="C1" s="2" t="s">
        <v>70</v>
      </c>
    </row>
    <row r="2" spans="1:3">
      <c r="A2" s="6" t="s">
        <v>245</v>
      </c>
    </row>
    <row r="3" spans="1:3">
      <c r="A3" s="3" t="s">
        <v>87</v>
      </c>
      <c r="B3" s="7" t="n">
        <v>1339</v>
      </c>
      <c r="C3" s="7" t="n">
        <v>916</v>
      </c>
    </row>
    <row r="4" spans="1:3">
      <c r="A4" s="3" t="s">
        <v>104</v>
      </c>
      <c r="B4" s="5" t="n">
        <v>1249</v>
      </c>
      <c r="C4" s="5" t="n">
        <v>832</v>
      </c>
    </row>
    <row r="5" spans="1:3">
      <c r="A5" s="3" t="s">
        <v>113</v>
      </c>
      <c r="B5" s="5" t="n">
        <v>1339</v>
      </c>
      <c r="C5" s="5" t="n">
        <v>916</v>
      </c>
    </row>
    <row r="6" spans="1:3">
      <c r="A6" s="3" t="s">
        <v>416</v>
      </c>
    </row>
    <row r="7" spans="1:3">
      <c r="A7" s="6" t="s">
        <v>245</v>
      </c>
    </row>
    <row r="8" spans="1:3">
      <c r="A8" s="3" t="s">
        <v>87</v>
      </c>
      <c r="B8" s="5" t="n">
        <v>114</v>
      </c>
      <c r="C8" s="5" t="n">
        <v>118</v>
      </c>
    </row>
    <row r="9" spans="1:3">
      <c r="A9" s="3" t="s">
        <v>85</v>
      </c>
    </row>
    <row r="10" spans="1:3">
      <c r="A10" s="6" t="s">
        <v>245</v>
      </c>
    </row>
    <row r="11" spans="1:3">
      <c r="A11" s="3" t="s">
        <v>87</v>
      </c>
      <c r="B11" s="5" t="n">
        <v>1184</v>
      </c>
      <c r="C11" s="5" t="n">
        <v>773</v>
      </c>
    </row>
    <row r="12" spans="1:3">
      <c r="A12" s="3" t="s">
        <v>417</v>
      </c>
    </row>
    <row r="13" spans="1:3">
      <c r="A13" s="6" t="s">
        <v>245</v>
      </c>
    </row>
    <row r="14" spans="1:3">
      <c r="A14" s="3" t="s">
        <v>87</v>
      </c>
      <c r="B14" s="5" t="n">
        <v>41</v>
      </c>
      <c r="C14" s="5" t="n">
        <v>25</v>
      </c>
    </row>
    <row r="15" spans="1:3">
      <c r="A15" s="3" t="s">
        <v>418</v>
      </c>
    </row>
    <row r="16" spans="1:3">
      <c r="A16" s="6" t="s">
        <v>245</v>
      </c>
    </row>
    <row r="17" spans="1:3">
      <c r="A17" s="3" t="s">
        <v>418</v>
      </c>
      <c r="B17" s="7" t="n">
        <v>90</v>
      </c>
      <c r="C17" s="7" t="n">
        <v>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14</v>
      </c>
      <c r="B1" s="2" t="s">
        <v>24</v>
      </c>
      <c r="C1" s="2" t="s">
        <v>70</v>
      </c>
    </row>
    <row r="2" spans="1:3">
      <c r="A2" s="3" t="s">
        <v>115</v>
      </c>
      <c r="B2" s="9" t="n">
        <v>0.001</v>
      </c>
      <c r="C2" s="9" t="n">
        <v>0.001</v>
      </c>
    </row>
    <row r="3" spans="1:3">
      <c r="A3" s="3" t="s">
        <v>116</v>
      </c>
      <c r="B3" s="5" t="n">
        <v>22000000</v>
      </c>
      <c r="C3" s="5" t="n">
        <v>22000000</v>
      </c>
    </row>
    <row r="4" spans="1:3">
      <c r="A4" s="3" t="s">
        <v>117</v>
      </c>
      <c r="B4" s="5" t="n">
        <v>0</v>
      </c>
      <c r="C4" s="5" t="n">
        <v>0</v>
      </c>
    </row>
    <row r="5" spans="1:3">
      <c r="A5" s="3" t="s">
        <v>118</v>
      </c>
      <c r="B5" s="9" t="n">
        <v>0.001</v>
      </c>
      <c r="C5" s="9" t="n">
        <v>0.001</v>
      </c>
    </row>
    <row r="6" spans="1:3">
      <c r="A6" s="3" t="s">
        <v>119</v>
      </c>
      <c r="B6" s="5" t="n">
        <v>1000000000</v>
      </c>
      <c r="C6" s="5" t="n">
        <v>1000000000</v>
      </c>
    </row>
    <row r="7" spans="1:3">
      <c r="A7" s="3" t="s">
        <v>120</v>
      </c>
      <c r="B7" s="5" t="n">
        <v>701000000</v>
      </c>
      <c r="C7" s="5" t="n">
        <v>671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19</v>
      </c>
      <c r="B1" s="2" t="s">
        <v>420</v>
      </c>
      <c r="C1" s="2" t="s">
        <v>421</v>
      </c>
      <c r="D1" s="2" t="s">
        <v>24</v>
      </c>
      <c r="E1" s="2" t="s">
        <v>25</v>
      </c>
      <c r="F1" s="2" t="s">
        <v>70</v>
      </c>
    </row>
    <row r="2" spans="1:6">
      <c r="A2" s="6" t="s">
        <v>245</v>
      </c>
    </row>
    <row r="3" spans="1:6">
      <c r="A3" s="3" t="s">
        <v>422</v>
      </c>
      <c r="D3" s="7" t="n">
        <v>278</v>
      </c>
      <c r="E3" s="7" t="n">
        <v>90</v>
      </c>
    </row>
    <row r="4" spans="1:6">
      <c r="A4" s="3" t="s">
        <v>254</v>
      </c>
    </row>
    <row r="5" spans="1:6">
      <c r="A5" s="6" t="s">
        <v>245</v>
      </c>
    </row>
    <row r="6" spans="1:6">
      <c r="A6" s="3" t="s">
        <v>423</v>
      </c>
      <c r="D6" s="3" t="s">
        <v>424</v>
      </c>
    </row>
    <row r="7" spans="1:6">
      <c r="A7" s="3" t="s">
        <v>257</v>
      </c>
    </row>
    <row r="8" spans="1:6">
      <c r="A8" s="6" t="s">
        <v>245</v>
      </c>
    </row>
    <row r="9" spans="1:6">
      <c r="A9" s="3" t="s">
        <v>423</v>
      </c>
      <c r="D9" s="3" t="s">
        <v>424</v>
      </c>
    </row>
    <row r="10" spans="1:6">
      <c r="A10" s="3" t="s">
        <v>425</v>
      </c>
      <c r="D10" s="7" t="n">
        <v>1000</v>
      </c>
    </row>
    <row r="11" spans="1:6">
      <c r="A11" s="3" t="s">
        <v>426</v>
      </c>
    </row>
    <row r="12" spans="1:6">
      <c r="A12" s="6" t="s">
        <v>245</v>
      </c>
    </row>
    <row r="13" spans="1:6">
      <c r="A13" s="3" t="s">
        <v>427</v>
      </c>
      <c r="D13" s="7" t="n">
        <v>205</v>
      </c>
      <c r="F13" s="7" t="n">
        <v>90</v>
      </c>
    </row>
    <row r="14" spans="1:6">
      <c r="A14" s="3" t="s">
        <v>428</v>
      </c>
    </row>
    <row r="15" spans="1:6">
      <c r="A15" s="6" t="s">
        <v>245</v>
      </c>
    </row>
    <row r="16" spans="1:6">
      <c r="A16" s="3" t="s">
        <v>429</v>
      </c>
      <c r="B16" s="7" t="n">
        <v>1800</v>
      </c>
    </row>
    <row r="17" spans="1:6">
      <c r="A17" s="3" t="s">
        <v>430</v>
      </c>
    </row>
    <row r="18" spans="1:6">
      <c r="A18" s="6" t="s">
        <v>245</v>
      </c>
    </row>
    <row r="19" spans="1:6">
      <c r="A19" s="3" t="s">
        <v>423</v>
      </c>
      <c r="D19" s="3" t="s">
        <v>323</v>
      </c>
    </row>
    <row r="20" spans="1:6">
      <c r="A20" s="3" t="s">
        <v>431</v>
      </c>
    </row>
    <row r="21" spans="1:6">
      <c r="A21" s="6" t="s">
        <v>245</v>
      </c>
    </row>
    <row r="22" spans="1:6">
      <c r="A22" s="3" t="s">
        <v>432</v>
      </c>
      <c r="C22" s="3" t="s">
        <v>433</v>
      </c>
    </row>
    <row r="23" spans="1:6">
      <c r="A23" s="3" t="s">
        <v>434</v>
      </c>
      <c r="C23" s="7" t="n">
        <v>110</v>
      </c>
    </row>
    <row r="24" spans="1:6">
      <c r="A24" s="3" t="s">
        <v>422</v>
      </c>
      <c r="C24" s="7" t="n">
        <v>1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5</v>
      </c>
      <c r="B1" s="2" t="s">
        <v>421</v>
      </c>
      <c r="C1" s="2" t="s">
        <v>24</v>
      </c>
      <c r="D1" s="2" t="s">
        <v>436</v>
      </c>
      <c r="E1" s="2" t="s">
        <v>24</v>
      </c>
      <c r="F1" s="2" t="s">
        <v>25</v>
      </c>
    </row>
    <row r="2" spans="1:6">
      <c r="A2" s="6" t="s">
        <v>437</v>
      </c>
    </row>
    <row r="3" spans="1:6">
      <c r="A3" s="3" t="s">
        <v>438</v>
      </c>
      <c r="E3" s="7" t="n">
        <v>40</v>
      </c>
      <c r="F3" s="7" t="n">
        <v>0</v>
      </c>
    </row>
    <row r="4" spans="1:6">
      <c r="A4" s="3" t="s">
        <v>439</v>
      </c>
      <c r="E4" s="3" t="s">
        <v>440</v>
      </c>
    </row>
    <row r="5" spans="1:6">
      <c r="A5" s="3" t="s">
        <v>254</v>
      </c>
    </row>
    <row r="6" spans="1:6">
      <c r="A6" s="6" t="s">
        <v>437</v>
      </c>
    </row>
    <row r="7" spans="1:6">
      <c r="A7" s="3" t="s">
        <v>423</v>
      </c>
      <c r="E7" s="3" t="s">
        <v>424</v>
      </c>
    </row>
    <row r="8" spans="1:6">
      <c r="A8" s="3" t="s">
        <v>441</v>
      </c>
    </row>
    <row r="9" spans="1:6">
      <c r="A9" s="6" t="s">
        <v>437</v>
      </c>
    </row>
    <row r="10" spans="1:6">
      <c r="A10" s="3" t="s">
        <v>438</v>
      </c>
      <c r="D10" s="7" t="n">
        <v>48</v>
      </c>
      <c r="E10" s="7" t="n">
        <v>40</v>
      </c>
    </row>
    <row r="11" spans="1:6">
      <c r="A11" s="3" t="s">
        <v>423</v>
      </c>
      <c r="E11" s="3" t="s">
        <v>323</v>
      </c>
    </row>
    <row r="12" spans="1:6">
      <c r="A12" s="3" t="s">
        <v>442</v>
      </c>
      <c r="C12" s="7" t="n">
        <v>8</v>
      </c>
    </row>
    <row r="13" spans="1:6">
      <c r="A13" s="3" t="s">
        <v>443</v>
      </c>
    </row>
    <row r="14" spans="1:6">
      <c r="A14" s="6" t="s">
        <v>437</v>
      </c>
    </row>
    <row r="15" spans="1:6">
      <c r="A15" s="3" t="s">
        <v>432</v>
      </c>
      <c r="B15" s="3" t="s">
        <v>4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444</v>
      </c>
      <c r="B1" s="2" t="s">
        <v>1</v>
      </c>
    </row>
    <row r="2" spans="1:2">
      <c r="B2" s="2" t="s">
        <v>445</v>
      </c>
    </row>
    <row r="3" spans="1:2">
      <c r="A3" s="6" t="s">
        <v>207</v>
      </c>
    </row>
    <row r="4" spans="1:2">
      <c r="A4" s="3" t="s">
        <v>410</v>
      </c>
      <c r="B4"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6</v>
      </c>
      <c r="C1" s="2" t="s">
        <v>24</v>
      </c>
      <c r="D1" s="2" t="s">
        <v>70</v>
      </c>
    </row>
    <row r="2" spans="1:4">
      <c r="A2" s="6" t="s">
        <v>447</v>
      </c>
    </row>
    <row r="3" spans="1:4">
      <c r="A3" s="3" t="s">
        <v>448</v>
      </c>
      <c r="C3" s="7" t="n">
        <v>30</v>
      </c>
      <c r="D3" s="7" t="n">
        <v>31</v>
      </c>
    </row>
    <row r="4" spans="1:4">
      <c r="A4" s="3" t="s">
        <v>396</v>
      </c>
    </row>
    <row r="5" spans="1:4">
      <c r="A5" s="6" t="s">
        <v>447</v>
      </c>
    </row>
    <row r="6" spans="1:4">
      <c r="A6" s="3" t="s">
        <v>449</v>
      </c>
      <c r="C6" s="5" t="n">
        <v>24</v>
      </c>
      <c r="D6" s="5" t="n">
        <v>11</v>
      </c>
    </row>
    <row r="7" spans="1:4">
      <c r="A7" s="3" t="s">
        <v>395</v>
      </c>
    </row>
    <row r="8" spans="1:4">
      <c r="A8" s="6" t="s">
        <v>447</v>
      </c>
    </row>
    <row r="9" spans="1:4">
      <c r="A9" s="3" t="s">
        <v>450</v>
      </c>
      <c r="C9" s="5" t="n">
        <v>6</v>
      </c>
      <c r="D9" s="5" t="n">
        <v>20</v>
      </c>
    </row>
    <row r="10" spans="1:4">
      <c r="A10" s="3" t="s">
        <v>451</v>
      </c>
    </row>
    <row r="11" spans="1:4">
      <c r="A11" s="6" t="s">
        <v>447</v>
      </c>
    </row>
    <row r="12" spans="1:4">
      <c r="A12" s="3" t="s">
        <v>448</v>
      </c>
      <c r="B12" s="3" t="s">
        <v>55</v>
      </c>
      <c r="C12" s="5" t="n">
        <v>15</v>
      </c>
      <c r="D12" s="5" t="n">
        <v>31</v>
      </c>
    </row>
    <row r="13" spans="1:4">
      <c r="A13" s="3" t="s">
        <v>452</v>
      </c>
    </row>
    <row r="14" spans="1:4">
      <c r="A14" s="6" t="s">
        <v>447</v>
      </c>
    </row>
    <row r="15" spans="1:4">
      <c r="A15" s="3" t="s">
        <v>448</v>
      </c>
      <c r="B15" s="3" t="s">
        <v>453</v>
      </c>
      <c r="C15" s="7" t="n">
        <v>15</v>
      </c>
      <c r="D15" s="7" t="n">
        <v>0</v>
      </c>
    </row>
    <row r="16" spans="1:4">
      <c r="A16" t="n"/>
    </row>
    <row r="17" spans="1:4">
      <c r="A17" s="3" t="s">
        <v>55</v>
      </c>
      <c r="B17" s="3" t="s">
        <v>454</v>
      </c>
    </row>
    <row r="18" spans="1:4">
      <c r="A18" s="3" t="s">
        <v>453</v>
      </c>
      <c r="B18" s="3" t="s">
        <v>455</v>
      </c>
    </row>
  </sheetData>
  <mergeCells count="4">
    <mergeCell ref="A1:B1"/>
    <mergeCell ref="A16:C16"/>
    <mergeCell ref="B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6</v>
      </c>
      <c r="B1" s="2" t="s">
        <v>1</v>
      </c>
      <c r="C1" s="2" t="s">
        <v>457</v>
      </c>
    </row>
    <row r="2" spans="1:3">
      <c r="B2" s="2" t="s">
        <v>24</v>
      </c>
      <c r="C2" s="2" t="s">
        <v>70</v>
      </c>
    </row>
    <row r="3" spans="1:3">
      <c r="A3" s="6" t="s">
        <v>447</v>
      </c>
    </row>
    <row r="4" spans="1:3">
      <c r="A4" s="3" t="s">
        <v>458</v>
      </c>
      <c r="B4" s="7" t="n">
        <v>0</v>
      </c>
      <c r="C4" s="7" t="n">
        <v>0</v>
      </c>
    </row>
    <row r="5" spans="1:3">
      <c r="A5" s="3" t="s">
        <v>459</v>
      </c>
    </row>
    <row r="6" spans="1:3">
      <c r="A6" s="6" t="s">
        <v>447</v>
      </c>
    </row>
    <row r="7" spans="1:3">
      <c r="A7" s="3" t="s">
        <v>460</v>
      </c>
      <c r="B7" s="3" t="s">
        <v>4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4</v>
      </c>
      <c r="C1" s="2" t="s">
        <v>70</v>
      </c>
    </row>
    <row r="2" spans="1:3">
      <c r="A2" s="6" t="s">
        <v>463</v>
      </c>
    </row>
    <row r="3" spans="1:3">
      <c r="A3" s="3" t="s">
        <v>464</v>
      </c>
      <c r="B3" s="7" t="n">
        <v>110</v>
      </c>
      <c r="C3" s="7" t="n">
        <v>119</v>
      </c>
    </row>
    <row r="4" spans="1:3">
      <c r="A4" s="3" t="s">
        <v>465</v>
      </c>
    </row>
    <row r="5" spans="1:3">
      <c r="A5" s="6" t="s">
        <v>463</v>
      </c>
    </row>
    <row r="6" spans="1:3">
      <c r="A6" s="3" t="s">
        <v>464</v>
      </c>
      <c r="B6" s="5" t="n">
        <v>28</v>
      </c>
      <c r="C6" s="5" t="n">
        <v>30</v>
      </c>
    </row>
    <row r="7" spans="1:3">
      <c r="A7" s="3" t="s">
        <v>466</v>
      </c>
    </row>
    <row r="8" spans="1:3">
      <c r="A8" s="6" t="s">
        <v>463</v>
      </c>
    </row>
    <row r="9" spans="1:3">
      <c r="A9" s="3" t="s">
        <v>464</v>
      </c>
      <c r="B9" s="5" t="n">
        <v>25</v>
      </c>
      <c r="C9" s="5" t="n">
        <v>24</v>
      </c>
    </row>
    <row r="10" spans="1:3">
      <c r="A10" s="3" t="s">
        <v>467</v>
      </c>
    </row>
    <row r="11" spans="1:3">
      <c r="A11" s="6" t="s">
        <v>463</v>
      </c>
    </row>
    <row r="12" spans="1:3">
      <c r="A12" s="3" t="s">
        <v>464</v>
      </c>
      <c r="B12" s="5" t="n">
        <v>3</v>
      </c>
      <c r="C12" s="5" t="n">
        <v>3</v>
      </c>
    </row>
    <row r="13" spans="1:3">
      <c r="A13" s="3" t="s">
        <v>468</v>
      </c>
    </row>
    <row r="14" spans="1:3">
      <c r="A14" s="6" t="s">
        <v>463</v>
      </c>
    </row>
    <row r="15" spans="1:3">
      <c r="A15" s="3" t="s">
        <v>464</v>
      </c>
      <c r="B15" s="5" t="n">
        <v>0</v>
      </c>
      <c r="C15" s="5" t="n">
        <v>12</v>
      </c>
    </row>
    <row r="16" spans="1:3">
      <c r="A16" s="3" t="s">
        <v>469</v>
      </c>
    </row>
    <row r="17" spans="1:3">
      <c r="A17" s="6" t="s">
        <v>463</v>
      </c>
    </row>
    <row r="18" spans="1:3">
      <c r="A18" s="3" t="s">
        <v>464</v>
      </c>
      <c r="B18" s="7" t="n">
        <v>54</v>
      </c>
      <c r="C18" s="7" t="n">
        <v>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0</v>
      </c>
      <c r="B1" s="2" t="s">
        <v>1</v>
      </c>
      <c r="C1" s="2" t="s">
        <v>457</v>
      </c>
    </row>
    <row r="2" spans="1:3">
      <c r="B2" s="2" t="s">
        <v>24</v>
      </c>
      <c r="C2" s="2" t="s">
        <v>70</v>
      </c>
    </row>
    <row r="3" spans="1:3">
      <c r="A3" s="6" t="s">
        <v>463</v>
      </c>
    </row>
    <row r="4" spans="1:3">
      <c r="A4" s="3" t="s">
        <v>471</v>
      </c>
      <c r="B4" s="7" t="n">
        <v>0</v>
      </c>
      <c r="C4" s="7" t="n">
        <v>0</v>
      </c>
    </row>
    <row r="5" spans="1:3">
      <c r="A5" s="3" t="s">
        <v>472</v>
      </c>
      <c r="B5" s="7" t="n">
        <v>0</v>
      </c>
      <c r="C5" s="7" t="n">
        <v>0</v>
      </c>
    </row>
    <row r="6" spans="1:3">
      <c r="A6" s="3" t="s">
        <v>473</v>
      </c>
    </row>
    <row r="7" spans="1:3">
      <c r="A7" s="6" t="s">
        <v>463</v>
      </c>
    </row>
    <row r="8" spans="1:3">
      <c r="A8" s="3" t="s">
        <v>474</v>
      </c>
      <c r="B8" s="3" t="s">
        <v>475</v>
      </c>
    </row>
    <row r="9" spans="1:3">
      <c r="A9" s="3" t="s">
        <v>476</v>
      </c>
    </row>
    <row r="10" spans="1:3">
      <c r="A10" s="6" t="s">
        <v>463</v>
      </c>
    </row>
    <row r="11" spans="1:3">
      <c r="A11" s="3" t="s">
        <v>460</v>
      </c>
      <c r="B11" s="3" t="s">
        <v>4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4</v>
      </c>
      <c r="C1" s="2" t="s">
        <v>70</v>
      </c>
    </row>
    <row r="2" spans="1:3">
      <c r="A2" s="3" t="s">
        <v>395</v>
      </c>
    </row>
    <row r="3" spans="1:3">
      <c r="A3" s="6" t="s">
        <v>478</v>
      </c>
    </row>
    <row r="4" spans="1:3">
      <c r="A4" s="3" t="s">
        <v>479</v>
      </c>
      <c r="B4" s="7" t="n">
        <v>12</v>
      </c>
      <c r="C4" s="7" t="n">
        <v>11</v>
      </c>
    </row>
    <row r="5" spans="1:3">
      <c r="A5" s="3" t="s">
        <v>396</v>
      </c>
    </row>
    <row r="6" spans="1:3">
      <c r="A6" s="6" t="s">
        <v>478</v>
      </c>
    </row>
    <row r="7" spans="1:3">
      <c r="A7" s="3" t="s">
        <v>480</v>
      </c>
      <c r="B7" s="5" t="n">
        <v>26</v>
      </c>
      <c r="C7" s="5" t="n">
        <v>38</v>
      </c>
    </row>
    <row r="8" spans="1:3">
      <c r="A8" s="3" t="s">
        <v>481</v>
      </c>
    </row>
    <row r="9" spans="1:3">
      <c r="A9" s="6" t="s">
        <v>478</v>
      </c>
    </row>
    <row r="10" spans="1:3">
      <c r="A10" s="3" t="s">
        <v>480</v>
      </c>
      <c r="B10" s="5" t="n">
        <v>10</v>
      </c>
      <c r="C10" s="5" t="n">
        <v>14</v>
      </c>
    </row>
    <row r="11" spans="1:3">
      <c r="A11" s="3" t="s">
        <v>482</v>
      </c>
    </row>
    <row r="12" spans="1:3">
      <c r="A12" s="6" t="s">
        <v>478</v>
      </c>
    </row>
    <row r="13" spans="1:3">
      <c r="A13" s="3" t="s">
        <v>480</v>
      </c>
      <c r="B13" s="7" t="n">
        <v>16</v>
      </c>
      <c r="C13" s="7" t="n">
        <v>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21"/>
  </cols>
  <sheetData>
    <row r="1" spans="1:6">
      <c r="A1" s="1" t="s">
        <v>483</v>
      </c>
      <c r="C1" s="2" t="s">
        <v>1</v>
      </c>
      <c r="D1" t="n"/>
    </row>
    <row r="2" spans="1:6">
      <c r="C2" s="2" t="s">
        <v>390</v>
      </c>
      <c r="D2" s="2" t="s">
        <v>445</v>
      </c>
      <c r="F2" s="2" t="s">
        <v>484</v>
      </c>
    </row>
    <row r="3" spans="1:6">
      <c r="A3" s="6" t="s">
        <v>485</v>
      </c>
    </row>
    <row r="4" spans="1:6">
      <c r="A4" s="3" t="s">
        <v>486</v>
      </c>
      <c r="D4" s="7" t="n">
        <v>4352</v>
      </c>
    </row>
    <row r="5" spans="1:6">
      <c r="A5" s="3" t="s">
        <v>487</v>
      </c>
      <c r="D5" s="5" t="n">
        <v>1113</v>
      </c>
      <c r="F5" s="7" t="n">
        <v>1112</v>
      </c>
    </row>
    <row r="6" spans="1:6">
      <c r="A6" s="3" t="s">
        <v>488</v>
      </c>
      <c r="D6" s="5" t="n">
        <v>3239</v>
      </c>
    </row>
    <row r="7" spans="1:6">
      <c r="A7" s="3" t="s">
        <v>489</v>
      </c>
    </row>
    <row r="8" spans="1:6">
      <c r="A8" s="6" t="s">
        <v>485</v>
      </c>
    </row>
    <row r="9" spans="1:6">
      <c r="A9" s="3" t="s">
        <v>490</v>
      </c>
      <c r="B9" s="3" t="s">
        <v>55</v>
      </c>
      <c r="C9" s="5" t="n">
        <v>2021</v>
      </c>
    </row>
    <row r="10" spans="1:6">
      <c r="A10" s="3" t="s">
        <v>486</v>
      </c>
      <c r="B10" s="3" t="s">
        <v>55</v>
      </c>
      <c r="D10" s="5" t="n">
        <v>1000</v>
      </c>
    </row>
    <row r="11" spans="1:6">
      <c r="A11" s="3" t="s">
        <v>487</v>
      </c>
      <c r="D11" s="5" t="n">
        <v>363</v>
      </c>
      <c r="E11" s="3" t="s">
        <v>55</v>
      </c>
      <c r="F11" s="7" t="n">
        <v>481</v>
      </c>
    </row>
    <row r="12" spans="1:6">
      <c r="A12" s="3" t="s">
        <v>488</v>
      </c>
      <c r="B12" s="3" t="s">
        <v>55</v>
      </c>
      <c r="D12" s="5" t="n">
        <v>637</v>
      </c>
    </row>
    <row r="13" spans="1:6">
      <c r="A13" s="3" t="s">
        <v>491</v>
      </c>
    </row>
    <row r="14" spans="1:6">
      <c r="A14" s="6" t="s">
        <v>485</v>
      </c>
    </row>
    <row r="15" spans="1:6">
      <c r="A15" s="3" t="s">
        <v>490</v>
      </c>
      <c r="B15" s="3" t="s">
        <v>453</v>
      </c>
      <c r="C15" s="5" t="n">
        <v>2021</v>
      </c>
    </row>
    <row r="16" spans="1:6">
      <c r="A16" s="3" t="s">
        <v>486</v>
      </c>
      <c r="B16" s="3" t="s">
        <v>453</v>
      </c>
      <c r="D16" s="5" t="n">
        <v>2500</v>
      </c>
    </row>
    <row r="17" spans="1:6">
      <c r="A17" s="3" t="s">
        <v>487</v>
      </c>
      <c r="B17" s="3" t="s">
        <v>453</v>
      </c>
      <c r="D17" s="5" t="n">
        <v>693</v>
      </c>
    </row>
    <row r="18" spans="1:6">
      <c r="A18" s="3" t="s">
        <v>488</v>
      </c>
      <c r="B18" s="3" t="s">
        <v>453</v>
      </c>
      <c r="D18" s="5" t="n">
        <v>1807</v>
      </c>
    </row>
    <row r="19" spans="1:6">
      <c r="A19" s="3" t="s">
        <v>492</v>
      </c>
    </row>
    <row r="20" spans="1:6">
      <c r="A20" s="6" t="s">
        <v>485</v>
      </c>
    </row>
    <row r="21" spans="1:6">
      <c r="A21" s="3" t="s">
        <v>490</v>
      </c>
      <c r="B21" s="3" t="s">
        <v>493</v>
      </c>
      <c r="C21" s="5" t="n">
        <v>2021</v>
      </c>
    </row>
    <row r="22" spans="1:6">
      <c r="A22" s="3" t="s">
        <v>486</v>
      </c>
      <c r="C22" s="10" t="n">
        <v>400</v>
      </c>
      <c r="D22" s="5" t="n">
        <v>310</v>
      </c>
      <c r="E22" s="3" t="s">
        <v>493</v>
      </c>
    </row>
    <row r="23" spans="1:6">
      <c r="A23" s="3" t="s">
        <v>487</v>
      </c>
      <c r="B23" s="3" t="s">
        <v>493</v>
      </c>
      <c r="D23" s="5" t="n">
        <v>57</v>
      </c>
    </row>
    <row r="24" spans="1:6">
      <c r="A24" s="3" t="s">
        <v>488</v>
      </c>
      <c r="B24" s="3" t="s">
        <v>493</v>
      </c>
      <c r="D24" s="5" t="n">
        <v>253</v>
      </c>
    </row>
    <row r="25" spans="1:6">
      <c r="A25" s="3" t="s">
        <v>494</v>
      </c>
    </row>
    <row r="26" spans="1:6">
      <c r="A26" s="6" t="s">
        <v>485</v>
      </c>
    </row>
    <row r="27" spans="1:6">
      <c r="A27" s="3" t="s">
        <v>490</v>
      </c>
      <c r="B27" s="3" t="s">
        <v>495</v>
      </c>
      <c r="C27" s="5" t="n">
        <v>2021</v>
      </c>
    </row>
    <row r="28" spans="1:6">
      <c r="A28" s="3" t="s">
        <v>486</v>
      </c>
      <c r="C28" s="10" t="n">
        <v>700</v>
      </c>
      <c r="D28" s="5" t="n">
        <v>542</v>
      </c>
      <c r="E28" s="3" t="s">
        <v>495</v>
      </c>
    </row>
    <row r="29" spans="1:6">
      <c r="A29" s="3" t="s">
        <v>487</v>
      </c>
      <c r="B29" s="3" t="s">
        <v>495</v>
      </c>
      <c r="D29" s="5" t="n">
        <v>0</v>
      </c>
    </row>
    <row r="30" spans="1:6">
      <c r="A30" s="3" t="s">
        <v>488</v>
      </c>
      <c r="B30" s="3" t="s">
        <v>495</v>
      </c>
      <c r="D30" s="7" t="n">
        <v>542</v>
      </c>
    </row>
    <row r="31" spans="1:6">
      <c r="A31" t="n"/>
    </row>
    <row r="32" spans="1:6">
      <c r="A32" s="3" t="s">
        <v>55</v>
      </c>
      <c r="B32" s="3" t="s">
        <v>496</v>
      </c>
    </row>
    <row r="33" spans="1:6">
      <c r="A33" s="3" t="s">
        <v>453</v>
      </c>
      <c r="B33" s="3" t="s">
        <v>497</v>
      </c>
    </row>
    <row r="34" spans="1:6">
      <c r="A34" s="3" t="s">
        <v>493</v>
      </c>
      <c r="B34" s="3" t="s">
        <v>498</v>
      </c>
    </row>
    <row r="35" spans="1:6">
      <c r="A35" s="3" t="s">
        <v>495</v>
      </c>
      <c r="B35" s="3" t="s">
        <v>499</v>
      </c>
    </row>
  </sheetData>
  <mergeCells count="8">
    <mergeCell ref="A1:B2"/>
    <mergeCell ref="D1:E1"/>
    <mergeCell ref="D2:E2"/>
    <mergeCell ref="A31:E31"/>
    <mergeCell ref="B32:E32"/>
    <mergeCell ref="B33:E33"/>
    <mergeCell ref="B34:E34"/>
    <mergeCell ref="B35:E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21"/>
    <col customWidth="1" max="6" min="6" width="4"/>
    <col customWidth="1" max="7" min="7" width="20"/>
  </cols>
  <sheetData>
    <row r="1" spans="1:7">
      <c r="A1" s="1" t="s">
        <v>500</v>
      </c>
      <c r="C1" s="2" t="s">
        <v>501</v>
      </c>
      <c r="D1" s="2" t="s">
        <v>390</v>
      </c>
      <c r="E1" s="2" t="s">
        <v>445</v>
      </c>
      <c r="G1" s="2" t="s">
        <v>502</v>
      </c>
    </row>
    <row r="2" spans="1:7">
      <c r="A2" s="6" t="s">
        <v>485</v>
      </c>
    </row>
    <row r="3" spans="1:7">
      <c r="A3" s="3" t="s">
        <v>486</v>
      </c>
      <c r="E3" s="7" t="n">
        <v>4352000000</v>
      </c>
    </row>
    <row r="4" spans="1:7">
      <c r="A4" s="3" t="s">
        <v>503</v>
      </c>
      <c r="D4" s="3" t="s">
        <v>504</v>
      </c>
    </row>
    <row r="5" spans="1:7">
      <c r="A5" s="3" t="s">
        <v>489</v>
      </c>
    </row>
    <row r="6" spans="1:7">
      <c r="A6" s="6" t="s">
        <v>485</v>
      </c>
    </row>
    <row r="7" spans="1:7">
      <c r="A7" s="3" t="s">
        <v>486</v>
      </c>
      <c r="B7" s="3" t="s">
        <v>55</v>
      </c>
      <c r="E7" s="7" t="n">
        <v>1000000000</v>
      </c>
    </row>
    <row r="8" spans="1:7">
      <c r="A8" s="3" t="s">
        <v>490</v>
      </c>
      <c r="B8" s="3" t="s">
        <v>55</v>
      </c>
      <c r="D8" s="5" t="n">
        <v>2021</v>
      </c>
    </row>
    <row r="9" spans="1:7">
      <c r="A9" s="3" t="s">
        <v>505</v>
      </c>
    </row>
    <row r="10" spans="1:7">
      <c r="A10" s="6" t="s">
        <v>485</v>
      </c>
    </row>
    <row r="11" spans="1:7">
      <c r="A11" s="3" t="s">
        <v>506</v>
      </c>
      <c r="D11" s="3" t="s">
        <v>507</v>
      </c>
      <c r="E11" s="3" t="s">
        <v>507</v>
      </c>
    </row>
    <row r="12" spans="1:7">
      <c r="A12" s="3" t="s">
        <v>508</v>
      </c>
    </row>
    <row r="13" spans="1:7">
      <c r="A13" s="6" t="s">
        <v>485</v>
      </c>
    </row>
    <row r="14" spans="1:7">
      <c r="A14" s="3" t="s">
        <v>506</v>
      </c>
      <c r="D14" s="3" t="s">
        <v>509</v>
      </c>
      <c r="E14" s="3" t="s">
        <v>509</v>
      </c>
    </row>
    <row r="15" spans="1:7">
      <c r="A15" s="3" t="s">
        <v>491</v>
      </c>
    </row>
    <row r="16" spans="1:7">
      <c r="A16" s="6" t="s">
        <v>485</v>
      </c>
    </row>
    <row r="17" spans="1:7">
      <c r="A17" s="3" t="s">
        <v>486</v>
      </c>
      <c r="B17" s="3" t="s">
        <v>453</v>
      </c>
      <c r="E17" s="7" t="n">
        <v>2500000000</v>
      </c>
    </row>
    <row r="18" spans="1:7">
      <c r="A18" s="3" t="s">
        <v>490</v>
      </c>
      <c r="B18" s="3" t="s">
        <v>453</v>
      </c>
      <c r="D18" s="5" t="n">
        <v>2021</v>
      </c>
    </row>
    <row r="19" spans="1:7">
      <c r="A19" s="3" t="s">
        <v>510</v>
      </c>
    </row>
    <row r="20" spans="1:7">
      <c r="A20" s="6" t="s">
        <v>485</v>
      </c>
    </row>
    <row r="21" spans="1:7">
      <c r="A21" s="3" t="s">
        <v>511</v>
      </c>
      <c r="D21" s="5" t="n">
        <v>5</v>
      </c>
      <c r="E21" s="5" t="n">
        <v>5</v>
      </c>
    </row>
    <row r="22" spans="1:7">
      <c r="A22" s="3" t="s">
        <v>512</v>
      </c>
      <c r="D22" s="11" t="n">
        <v>3.5</v>
      </c>
      <c r="E22" s="11" t="n">
        <v>3.5</v>
      </c>
    </row>
    <row r="23" spans="1:7">
      <c r="A23" s="3" t="s">
        <v>492</v>
      </c>
    </row>
    <row r="24" spans="1:7">
      <c r="A24" s="6" t="s">
        <v>485</v>
      </c>
    </row>
    <row r="25" spans="1:7">
      <c r="A25" s="3" t="s">
        <v>486</v>
      </c>
      <c r="D25" s="10" t="n">
        <v>400</v>
      </c>
      <c r="E25" s="7" t="n">
        <v>310000000</v>
      </c>
      <c r="F25" s="3" t="s">
        <v>493</v>
      </c>
    </row>
    <row r="26" spans="1:7">
      <c r="A26" s="3" t="s">
        <v>490</v>
      </c>
      <c r="B26" s="3" t="s">
        <v>493</v>
      </c>
      <c r="D26" s="5" t="n">
        <v>2021</v>
      </c>
    </row>
    <row r="27" spans="1:7">
      <c r="A27" s="3" t="s">
        <v>513</v>
      </c>
    </row>
    <row r="28" spans="1:7">
      <c r="A28" s="6" t="s">
        <v>485</v>
      </c>
    </row>
    <row r="29" spans="1:7">
      <c r="A29" s="3" t="s">
        <v>506</v>
      </c>
      <c r="D29" s="3" t="s">
        <v>514</v>
      </c>
      <c r="E29" s="3" t="s">
        <v>514</v>
      </c>
    </row>
    <row r="30" spans="1:7">
      <c r="A30" s="3" t="s">
        <v>515</v>
      </c>
    </row>
    <row r="31" spans="1:7">
      <c r="A31" s="6" t="s">
        <v>485</v>
      </c>
    </row>
    <row r="32" spans="1:7">
      <c r="A32" s="3" t="s">
        <v>506</v>
      </c>
      <c r="D32" s="3" t="s">
        <v>516</v>
      </c>
      <c r="E32" s="3" t="s">
        <v>516</v>
      </c>
    </row>
    <row r="33" spans="1:7">
      <c r="A33" s="3" t="s">
        <v>494</v>
      </c>
    </row>
    <row r="34" spans="1:7">
      <c r="A34" s="6" t="s">
        <v>485</v>
      </c>
    </row>
    <row r="35" spans="1:7">
      <c r="A35" s="3" t="s">
        <v>486</v>
      </c>
      <c r="D35" s="10" t="n">
        <v>700</v>
      </c>
      <c r="E35" s="7" t="n">
        <v>542000000</v>
      </c>
      <c r="F35" s="3" t="s">
        <v>495</v>
      </c>
    </row>
    <row r="36" spans="1:7">
      <c r="A36" s="3" t="s">
        <v>490</v>
      </c>
      <c r="B36" s="3" t="s">
        <v>495</v>
      </c>
      <c r="D36" s="5" t="n">
        <v>2021</v>
      </c>
    </row>
    <row r="37" spans="1:7">
      <c r="A37" s="3" t="s">
        <v>517</v>
      </c>
    </row>
    <row r="38" spans="1:7">
      <c r="A38" s="6" t="s">
        <v>485</v>
      </c>
    </row>
    <row r="39" spans="1:7">
      <c r="A39" s="3" t="s">
        <v>506</v>
      </c>
      <c r="D39" s="3" t="s">
        <v>518</v>
      </c>
      <c r="E39" s="3" t="s">
        <v>518</v>
      </c>
    </row>
    <row r="40" spans="1:7">
      <c r="A40" s="3" t="s">
        <v>519</v>
      </c>
    </row>
    <row r="41" spans="1:7">
      <c r="A41" s="6" t="s">
        <v>485</v>
      </c>
    </row>
    <row r="42" spans="1:7">
      <c r="A42" s="3" t="s">
        <v>506</v>
      </c>
      <c r="D42" s="3" t="s">
        <v>516</v>
      </c>
      <c r="E42" s="3" t="s">
        <v>516</v>
      </c>
    </row>
    <row r="43" spans="1:7">
      <c r="A43" s="3" t="s">
        <v>520</v>
      </c>
    </row>
    <row r="44" spans="1:7">
      <c r="A44" s="6" t="s">
        <v>485</v>
      </c>
    </row>
    <row r="45" spans="1:7">
      <c r="A45" s="3" t="s">
        <v>414</v>
      </c>
      <c r="C45" s="10" t="n">
        <v>250</v>
      </c>
      <c r="G45" s="7" t="n">
        <v>191000000</v>
      </c>
    </row>
    <row r="46" spans="1:7">
      <c r="A46" s="3" t="s">
        <v>474</v>
      </c>
      <c r="C46" s="3" t="s">
        <v>521</v>
      </c>
      <c r="G46" s="3" t="s">
        <v>521</v>
      </c>
    </row>
    <row r="47" spans="1:7">
      <c r="A47" s="3" t="s">
        <v>522</v>
      </c>
      <c r="C47" s="5" t="n">
        <v>2026</v>
      </c>
    </row>
    <row r="48" spans="1:7">
      <c r="A48" s="3" t="s">
        <v>523</v>
      </c>
    </row>
    <row r="49" spans="1:7">
      <c r="A49" s="6" t="s">
        <v>485</v>
      </c>
    </row>
    <row r="50" spans="1:7">
      <c r="A50" s="3" t="s">
        <v>414</v>
      </c>
      <c r="C50" s="10" t="n">
        <v>250</v>
      </c>
      <c r="G50" s="7" t="n">
        <v>191000000</v>
      </c>
    </row>
    <row r="51" spans="1:7">
      <c r="A51" s="3" t="s">
        <v>474</v>
      </c>
      <c r="C51" s="3" t="s">
        <v>524</v>
      </c>
      <c r="G51" s="3" t="s">
        <v>524</v>
      </c>
    </row>
    <row r="52" spans="1:7">
      <c r="A52" s="3" t="s">
        <v>522</v>
      </c>
      <c r="C52" s="5" t="n">
        <v>2046</v>
      </c>
    </row>
    <row r="53" spans="1:7">
      <c r="A53" s="3" t="s">
        <v>525</v>
      </c>
    </row>
    <row r="54" spans="1:7">
      <c r="A54" s="6" t="s">
        <v>485</v>
      </c>
    </row>
    <row r="55" spans="1:7">
      <c r="A55" s="3" t="s">
        <v>526</v>
      </c>
      <c r="E55" s="7" t="n">
        <v>0</v>
      </c>
    </row>
    <row r="56" spans="1:7">
      <c r="A56" s="3" t="s">
        <v>527</v>
      </c>
    </row>
    <row r="57" spans="1:7">
      <c r="A57" s="6" t="s">
        <v>485</v>
      </c>
    </row>
    <row r="58" spans="1:7">
      <c r="A58" s="3" t="s">
        <v>526</v>
      </c>
      <c r="E58" s="7" t="n">
        <v>0</v>
      </c>
    </row>
    <row r="59" spans="1:7">
      <c r="A59" t="n"/>
    </row>
    <row r="60" spans="1:7">
      <c r="A60" s="3" t="s">
        <v>55</v>
      </c>
      <c r="B60" s="3" t="s">
        <v>496</v>
      </c>
    </row>
    <row r="61" spans="1:7">
      <c r="A61" s="3" t="s">
        <v>453</v>
      </c>
      <c r="B61" s="3" t="s">
        <v>497</v>
      </c>
    </row>
    <row r="62" spans="1:7">
      <c r="A62" s="3" t="s">
        <v>493</v>
      </c>
      <c r="B62" s="3" t="s">
        <v>498</v>
      </c>
    </row>
    <row r="63" spans="1:7">
      <c r="A63" s="3" t="s">
        <v>495</v>
      </c>
      <c r="B63" s="3" t="s">
        <v>499</v>
      </c>
    </row>
  </sheetData>
  <mergeCells count="7">
    <mergeCell ref="A1:B1"/>
    <mergeCell ref="E1:F1"/>
    <mergeCell ref="A59:F59"/>
    <mergeCell ref="B60:F60"/>
    <mergeCell ref="B61:F61"/>
    <mergeCell ref="B62:F62"/>
    <mergeCell ref="B63:F6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4</v>
      </c>
      <c r="C2" s="2" t="s">
        <v>25</v>
      </c>
    </row>
    <row r="3" spans="1:3">
      <c r="A3" s="6" t="s">
        <v>122</v>
      </c>
    </row>
    <row r="4" spans="1:3">
      <c r="A4" s="3" t="s">
        <v>47</v>
      </c>
      <c r="B4" s="7" t="n">
        <v>531</v>
      </c>
      <c r="C4" s="7" t="n">
        <v>405</v>
      </c>
    </row>
    <row r="5" spans="1:3">
      <c r="A5" s="6" t="s">
        <v>123</v>
      </c>
    </row>
    <row r="6" spans="1:3">
      <c r="A6" s="3" t="s">
        <v>36</v>
      </c>
      <c r="B6" s="5" t="n">
        <v>397</v>
      </c>
      <c r="C6" s="5" t="n">
        <v>393</v>
      </c>
    </row>
    <row r="7" spans="1:3">
      <c r="A7" s="3" t="s">
        <v>124</v>
      </c>
      <c r="B7" s="5" t="n">
        <v>131</v>
      </c>
      <c r="C7" s="5" t="n">
        <v>25</v>
      </c>
    </row>
    <row r="8" spans="1:3">
      <c r="A8" s="3" t="s">
        <v>125</v>
      </c>
      <c r="B8" s="5" t="n">
        <v>-49</v>
      </c>
      <c r="C8" s="5" t="n">
        <v>165</v>
      </c>
    </row>
    <row r="9" spans="1:3">
      <c r="A9" s="3" t="s">
        <v>126</v>
      </c>
      <c r="B9" s="5" t="n">
        <v>52</v>
      </c>
      <c r="C9" s="5" t="n">
        <v>93</v>
      </c>
    </row>
    <row r="10" spans="1:3">
      <c r="A10" s="3" t="s">
        <v>31</v>
      </c>
      <c r="B10" s="5" t="n">
        <v>177</v>
      </c>
      <c r="C10" s="5" t="n">
        <v>375</v>
      </c>
    </row>
    <row r="11" spans="1:3">
      <c r="A11" s="3" t="s">
        <v>127</v>
      </c>
      <c r="B11" s="5" t="n">
        <v>1239</v>
      </c>
      <c r="C11" s="5" t="n">
        <v>1456</v>
      </c>
    </row>
    <row r="12" spans="1:3">
      <c r="A12" s="6" t="s">
        <v>128</v>
      </c>
    </row>
    <row r="13" spans="1:3">
      <c r="A13" s="3" t="s">
        <v>129</v>
      </c>
      <c r="B13" s="5" t="n">
        <v>-1520</v>
      </c>
      <c r="C13" s="5" t="n">
        <v>-989</v>
      </c>
    </row>
    <row r="14" spans="1:3">
      <c r="A14" s="3" t="s">
        <v>79</v>
      </c>
      <c r="B14" s="5" t="n">
        <v>-112</v>
      </c>
      <c r="C14" s="5" t="n">
        <v>-34</v>
      </c>
    </row>
    <row r="15" spans="1:3">
      <c r="A15" s="3" t="s">
        <v>130</v>
      </c>
      <c r="B15" s="5" t="n">
        <v>-40</v>
      </c>
      <c r="C15" s="5" t="n">
        <v>0</v>
      </c>
    </row>
    <row r="16" spans="1:3">
      <c r="A16" s="3" t="s">
        <v>131</v>
      </c>
      <c r="B16" s="5" t="n">
        <v>-346</v>
      </c>
      <c r="C16" s="5" t="n">
        <v>-329</v>
      </c>
    </row>
    <row r="17" spans="1:3">
      <c r="A17" s="3" t="s">
        <v>132</v>
      </c>
      <c r="B17" s="5" t="n">
        <v>364</v>
      </c>
      <c r="C17" s="5" t="n">
        <v>344</v>
      </c>
    </row>
    <row r="18" spans="1:3">
      <c r="A18" s="3" t="s">
        <v>133</v>
      </c>
      <c r="B18" s="5" t="n">
        <v>-329</v>
      </c>
      <c r="C18" s="5" t="n">
        <v>0</v>
      </c>
    </row>
    <row r="19" spans="1:3">
      <c r="A19" s="3" t="s">
        <v>134</v>
      </c>
      <c r="B19" s="5" t="n">
        <v>330</v>
      </c>
      <c r="C19" s="5" t="n">
        <v>1</v>
      </c>
    </row>
    <row r="20" spans="1:3">
      <c r="A20" s="3" t="s">
        <v>126</v>
      </c>
      <c r="B20" s="5" t="n">
        <v>45</v>
      </c>
      <c r="C20" s="5" t="n">
        <v>35</v>
      </c>
    </row>
    <row r="21" spans="1:3">
      <c r="A21" s="3" t="s">
        <v>135</v>
      </c>
      <c r="B21" s="5" t="n">
        <v>-148</v>
      </c>
      <c r="C21" s="5" t="n">
        <v>0</v>
      </c>
    </row>
    <row r="22" spans="1:3">
      <c r="A22" s="3" t="s">
        <v>136</v>
      </c>
      <c r="B22" s="5" t="n">
        <v>11</v>
      </c>
      <c r="C22" s="5" t="n">
        <v>-6</v>
      </c>
    </row>
    <row r="23" spans="1:3">
      <c r="A23" s="3" t="s">
        <v>31</v>
      </c>
      <c r="B23" s="5" t="n">
        <v>1</v>
      </c>
      <c r="C23" s="5" t="n">
        <v>2</v>
      </c>
    </row>
    <row r="24" spans="1:3">
      <c r="A24" s="3" t="s">
        <v>137</v>
      </c>
      <c r="B24" s="5" t="n">
        <v>-1744</v>
      </c>
      <c r="C24" s="5" t="n">
        <v>-976</v>
      </c>
    </row>
    <row r="25" spans="1:3">
      <c r="A25" s="6" t="s">
        <v>138</v>
      </c>
    </row>
    <row r="26" spans="1:3">
      <c r="A26" s="3" t="s">
        <v>139</v>
      </c>
      <c r="B26" s="5" t="n">
        <v>382</v>
      </c>
      <c r="C26" s="5" t="n">
        <v>994</v>
      </c>
    </row>
    <row r="27" spans="1:3">
      <c r="A27" s="3" t="s">
        <v>140</v>
      </c>
      <c r="B27" s="5" t="n">
        <v>-619</v>
      </c>
      <c r="C27" s="5" t="n">
        <v>-39</v>
      </c>
    </row>
    <row r="28" spans="1:3">
      <c r="A28" s="3" t="s">
        <v>141</v>
      </c>
      <c r="B28" s="5" t="n">
        <v>-23</v>
      </c>
      <c r="C28" s="5" t="n">
        <v>-1030</v>
      </c>
    </row>
    <row r="29" spans="1:3">
      <c r="A29" s="3" t="s">
        <v>142</v>
      </c>
      <c r="B29" s="5" t="n">
        <v>-114</v>
      </c>
      <c r="C29" s="5" t="n">
        <v>-93</v>
      </c>
    </row>
    <row r="30" spans="1:3">
      <c r="A30" s="3" t="s">
        <v>143</v>
      </c>
      <c r="B30" s="5" t="n">
        <v>278</v>
      </c>
      <c r="C30" s="5" t="n">
        <v>90</v>
      </c>
    </row>
    <row r="31" spans="1:3">
      <c r="A31" s="3" t="s">
        <v>144</v>
      </c>
      <c r="B31" s="5" t="n">
        <v>868</v>
      </c>
      <c r="C31" s="5" t="n">
        <v>0</v>
      </c>
    </row>
    <row r="32" spans="1:3">
      <c r="A32" s="3" t="s">
        <v>145</v>
      </c>
      <c r="B32" s="5" t="n">
        <v>321</v>
      </c>
      <c r="C32" s="5" t="n">
        <v>180</v>
      </c>
    </row>
    <row r="33" spans="1:3">
      <c r="A33" s="3" t="s">
        <v>146</v>
      </c>
      <c r="B33" s="5" t="n">
        <v>-557</v>
      </c>
      <c r="C33" s="5" t="n">
        <v>-499</v>
      </c>
    </row>
    <row r="34" spans="1:3">
      <c r="A34" s="3" t="s">
        <v>31</v>
      </c>
      <c r="B34" s="5" t="n">
        <v>-8</v>
      </c>
      <c r="C34" s="5" t="n">
        <v>-9</v>
      </c>
    </row>
    <row r="35" spans="1:3">
      <c r="A35" s="3" t="s">
        <v>147</v>
      </c>
      <c r="B35" s="5" t="n">
        <v>528</v>
      </c>
      <c r="C35" s="5" t="n">
        <v>-406</v>
      </c>
    </row>
    <row r="36" spans="1:3">
      <c r="A36" s="3" t="s">
        <v>148</v>
      </c>
      <c r="B36" s="5" t="n">
        <v>4</v>
      </c>
      <c r="C36" s="5" t="n">
        <v>-2</v>
      </c>
    </row>
    <row r="37" spans="1:3">
      <c r="A37" s="3" t="s">
        <v>149</v>
      </c>
      <c r="B37" s="5" t="n">
        <v>27</v>
      </c>
      <c r="C37" s="5" t="n">
        <v>72</v>
      </c>
    </row>
    <row r="38" spans="1:3">
      <c r="A38" s="3" t="s">
        <v>150</v>
      </c>
      <c r="B38" s="5" t="n">
        <v>213</v>
      </c>
      <c r="C38" s="5" t="n">
        <v>215</v>
      </c>
    </row>
    <row r="39" spans="1:3">
      <c r="A39" s="3" t="s">
        <v>151</v>
      </c>
      <c r="B39" s="5" t="n">
        <v>240</v>
      </c>
      <c r="C39" s="5" t="n">
        <v>287</v>
      </c>
    </row>
    <row r="40" spans="1:3">
      <c r="A40" s="6" t="s">
        <v>152</v>
      </c>
    </row>
    <row r="41" spans="1:3">
      <c r="A41" s="3" t="s">
        <v>153</v>
      </c>
      <c r="B41" s="7" t="n">
        <v>317</v>
      </c>
      <c r="C41" s="7" t="n">
        <v>1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4</v>
      </c>
      <c r="C1" s="2" t="s">
        <v>70</v>
      </c>
    </row>
    <row r="2" spans="1:3">
      <c r="A2" s="6" t="s">
        <v>529</v>
      </c>
    </row>
    <row r="3" spans="1:3">
      <c r="A3" s="3" t="s">
        <v>530</v>
      </c>
      <c r="B3" s="7" t="n">
        <v>267</v>
      </c>
      <c r="C3" s="7" t="n">
        <v>246</v>
      </c>
    </row>
    <row r="4" spans="1:3">
      <c r="A4" s="3" t="s">
        <v>531</v>
      </c>
      <c r="B4" s="5" t="n">
        <v>2</v>
      </c>
    </row>
    <row r="5" spans="1:3">
      <c r="A5" s="12" t="n">
        <v>1</v>
      </c>
    </row>
    <row r="6" spans="1:3">
      <c r="A6" s="6" t="s">
        <v>529</v>
      </c>
    </row>
    <row r="7" spans="1:3">
      <c r="A7" s="3" t="s">
        <v>530</v>
      </c>
      <c r="B7" s="5" t="n">
        <v>15</v>
      </c>
      <c r="C7" s="5" t="n">
        <v>0</v>
      </c>
    </row>
    <row r="8" spans="1:3">
      <c r="A8" s="3" t="s">
        <v>531</v>
      </c>
      <c r="B8" s="5" t="n">
        <v>0</v>
      </c>
    </row>
    <row r="9" spans="1:3">
      <c r="A9" s="12" t="n">
        <v>2</v>
      </c>
    </row>
    <row r="10" spans="1:3">
      <c r="A10" s="6" t="s">
        <v>529</v>
      </c>
    </row>
    <row r="11" spans="1:3">
      <c r="A11" s="3" t="s">
        <v>530</v>
      </c>
      <c r="B11" s="5" t="n">
        <v>252</v>
      </c>
      <c r="C11" s="5" t="n">
        <v>205</v>
      </c>
    </row>
    <row r="12" spans="1:3">
      <c r="A12" s="3" t="s">
        <v>531</v>
      </c>
      <c r="B12" s="5" t="n">
        <v>0</v>
      </c>
    </row>
    <row r="13" spans="1:3">
      <c r="A13" s="12" t="n">
        <v>3</v>
      </c>
    </row>
    <row r="14" spans="1:3">
      <c r="A14" s="6" t="s">
        <v>529</v>
      </c>
    </row>
    <row r="15" spans="1:3">
      <c r="A15" s="3" t="s">
        <v>530</v>
      </c>
      <c r="B15" s="5" t="n">
        <v>0</v>
      </c>
      <c r="C15" s="5" t="n">
        <v>41</v>
      </c>
    </row>
    <row r="16" spans="1:3">
      <c r="A16" s="3" t="s">
        <v>531</v>
      </c>
      <c r="B16" s="5" t="n">
        <v>2</v>
      </c>
    </row>
    <row r="17" spans="1:3">
      <c r="A17" s="3" t="s">
        <v>532</v>
      </c>
    </row>
    <row r="18" spans="1:3">
      <c r="A18" s="6" t="s">
        <v>529</v>
      </c>
    </row>
    <row r="19" spans="1:3">
      <c r="A19" s="3" t="s">
        <v>530</v>
      </c>
      <c r="B19" s="5" t="n">
        <v>161</v>
      </c>
      <c r="C19" s="5" t="n">
        <v>137</v>
      </c>
    </row>
    <row r="20" spans="1:3">
      <c r="A20" s="3" t="s">
        <v>533</v>
      </c>
    </row>
    <row r="21" spans="1:3">
      <c r="A21" s="6" t="s">
        <v>529</v>
      </c>
    </row>
    <row r="22" spans="1:3">
      <c r="A22" s="3" t="s">
        <v>530</v>
      </c>
      <c r="B22" s="5" t="n">
        <v>0</v>
      </c>
      <c r="C22" s="5" t="n">
        <v>0</v>
      </c>
    </row>
    <row r="23" spans="1:3">
      <c r="A23" s="3" t="s">
        <v>534</v>
      </c>
    </row>
    <row r="24" spans="1:3">
      <c r="A24" s="6" t="s">
        <v>529</v>
      </c>
    </row>
    <row r="25" spans="1:3">
      <c r="A25" s="3" t="s">
        <v>530</v>
      </c>
      <c r="B25" s="5" t="n">
        <v>161</v>
      </c>
      <c r="C25" s="5" t="n">
        <v>137</v>
      </c>
    </row>
    <row r="26" spans="1:3">
      <c r="A26" s="3" t="s">
        <v>535</v>
      </c>
    </row>
    <row r="27" spans="1:3">
      <c r="A27" s="6" t="s">
        <v>529</v>
      </c>
    </row>
    <row r="28" spans="1:3">
      <c r="A28" s="3" t="s">
        <v>530</v>
      </c>
      <c r="B28" s="5" t="n">
        <v>0</v>
      </c>
      <c r="C28" s="5" t="n">
        <v>0</v>
      </c>
    </row>
    <row r="29" spans="1:3">
      <c r="A29" s="3" t="s">
        <v>536</v>
      </c>
    </row>
    <row r="30" spans="1:3">
      <c r="A30" s="6" t="s">
        <v>529</v>
      </c>
    </row>
    <row r="31" spans="1:3">
      <c r="A31" s="3" t="s">
        <v>530</v>
      </c>
      <c r="B31" s="5" t="n">
        <v>6</v>
      </c>
      <c r="C31" s="5" t="n">
        <v>20</v>
      </c>
    </row>
    <row r="32" spans="1:3">
      <c r="A32" s="3" t="s">
        <v>537</v>
      </c>
    </row>
    <row r="33" spans="1:3">
      <c r="A33" s="6" t="s">
        <v>529</v>
      </c>
    </row>
    <row r="34" spans="1:3">
      <c r="A34" s="3" t="s">
        <v>530</v>
      </c>
      <c r="C34" s="5" t="n">
        <v>36</v>
      </c>
    </row>
    <row r="35" spans="1:3">
      <c r="A35" s="3" t="s">
        <v>538</v>
      </c>
    </row>
    <row r="36" spans="1:3">
      <c r="A36" s="6" t="s">
        <v>529</v>
      </c>
    </row>
    <row r="37" spans="1:3">
      <c r="A37" s="3" t="s">
        <v>530</v>
      </c>
      <c r="B37" s="5" t="n">
        <v>0</v>
      </c>
      <c r="C37" s="5" t="n">
        <v>0</v>
      </c>
    </row>
    <row r="38" spans="1:3">
      <c r="A38" s="3" t="s">
        <v>539</v>
      </c>
    </row>
    <row r="39" spans="1:3">
      <c r="A39" s="6" t="s">
        <v>529</v>
      </c>
    </row>
    <row r="40" spans="1:3">
      <c r="A40" s="3" t="s">
        <v>530</v>
      </c>
      <c r="C40" s="5" t="n">
        <v>0</v>
      </c>
    </row>
    <row r="41" spans="1:3">
      <c r="A41" s="3" t="s">
        <v>540</v>
      </c>
    </row>
    <row r="42" spans="1:3">
      <c r="A42" s="6" t="s">
        <v>529</v>
      </c>
    </row>
    <row r="43" spans="1:3">
      <c r="A43" s="3" t="s">
        <v>530</v>
      </c>
      <c r="B43" s="5" t="n">
        <v>6</v>
      </c>
      <c r="C43" s="5" t="n">
        <v>20</v>
      </c>
    </row>
    <row r="44" spans="1:3">
      <c r="A44" s="3" t="s">
        <v>541</v>
      </c>
    </row>
    <row r="45" spans="1:3">
      <c r="A45" s="6" t="s">
        <v>529</v>
      </c>
    </row>
    <row r="46" spans="1:3">
      <c r="A46" s="3" t="s">
        <v>530</v>
      </c>
      <c r="C46" s="5" t="n">
        <v>0</v>
      </c>
    </row>
    <row r="47" spans="1:3">
      <c r="A47" s="3" t="s">
        <v>542</v>
      </c>
    </row>
    <row r="48" spans="1:3">
      <c r="A48" s="6" t="s">
        <v>529</v>
      </c>
    </row>
    <row r="49" spans="1:3">
      <c r="A49" s="3" t="s">
        <v>530</v>
      </c>
      <c r="B49" s="5" t="n">
        <v>0</v>
      </c>
      <c r="C49" s="5" t="n">
        <v>0</v>
      </c>
    </row>
    <row r="50" spans="1:3">
      <c r="A50" s="3" t="s">
        <v>543</v>
      </c>
    </row>
    <row r="51" spans="1:3">
      <c r="A51" s="6" t="s">
        <v>529</v>
      </c>
    </row>
    <row r="52" spans="1:3">
      <c r="A52" s="3" t="s">
        <v>530</v>
      </c>
      <c r="C52" s="5" t="n">
        <v>36</v>
      </c>
    </row>
    <row r="53" spans="1:3">
      <c r="A53" s="3" t="s">
        <v>544</v>
      </c>
    </row>
    <row r="54" spans="1:3">
      <c r="A54" s="6" t="s">
        <v>529</v>
      </c>
    </row>
    <row r="55" spans="1:3">
      <c r="A55" s="3" t="s">
        <v>530</v>
      </c>
      <c r="B55" s="5" t="n">
        <v>9</v>
      </c>
      <c r="C55" s="5" t="n">
        <v>11</v>
      </c>
    </row>
    <row r="56" spans="1:3">
      <c r="A56" s="3" t="s">
        <v>545</v>
      </c>
    </row>
    <row r="57" spans="1:3">
      <c r="A57" s="6" t="s">
        <v>529</v>
      </c>
    </row>
    <row r="58" spans="1:3">
      <c r="A58" s="3" t="s">
        <v>530</v>
      </c>
      <c r="B58" s="5" t="n">
        <v>76</v>
      </c>
      <c r="C58" s="5" t="n">
        <v>37</v>
      </c>
    </row>
    <row r="59" spans="1:3">
      <c r="A59" s="3" t="s">
        <v>546</v>
      </c>
    </row>
    <row r="60" spans="1:3">
      <c r="A60" s="6" t="s">
        <v>529</v>
      </c>
    </row>
    <row r="61" spans="1:3">
      <c r="A61" s="3" t="s">
        <v>530</v>
      </c>
      <c r="B61" s="5" t="n">
        <v>15</v>
      </c>
    </row>
    <row r="62" spans="1:3">
      <c r="A62" s="3" t="s">
        <v>547</v>
      </c>
    </row>
    <row r="63" spans="1:3">
      <c r="A63" s="6" t="s">
        <v>529</v>
      </c>
    </row>
    <row r="64" spans="1:3">
      <c r="A64" s="3" t="s">
        <v>530</v>
      </c>
      <c r="C64" s="5" t="n">
        <v>5</v>
      </c>
    </row>
    <row r="65" spans="1:3">
      <c r="A65" s="3" t="s">
        <v>548</v>
      </c>
    </row>
    <row r="66" spans="1:3">
      <c r="A66" s="6" t="s">
        <v>529</v>
      </c>
    </row>
    <row r="67" spans="1:3">
      <c r="A67" s="3" t="s">
        <v>530</v>
      </c>
      <c r="B67" s="5" t="n">
        <v>0</v>
      </c>
      <c r="C67" s="5" t="n">
        <v>0</v>
      </c>
    </row>
    <row r="68" spans="1:3">
      <c r="A68" s="3" t="s">
        <v>549</v>
      </c>
    </row>
    <row r="69" spans="1:3">
      <c r="A69" s="6" t="s">
        <v>529</v>
      </c>
    </row>
    <row r="70" spans="1:3">
      <c r="A70" s="3" t="s">
        <v>530</v>
      </c>
      <c r="B70" s="5" t="n">
        <v>0</v>
      </c>
      <c r="C70" s="5" t="n">
        <v>0</v>
      </c>
    </row>
    <row r="71" spans="1:3">
      <c r="A71" s="3" t="s">
        <v>550</v>
      </c>
    </row>
    <row r="72" spans="1:3">
      <c r="A72" s="6" t="s">
        <v>529</v>
      </c>
    </row>
    <row r="73" spans="1:3">
      <c r="A73" s="3" t="s">
        <v>530</v>
      </c>
      <c r="B73" s="5" t="n">
        <v>15</v>
      </c>
    </row>
    <row r="74" spans="1:3">
      <c r="A74" s="3" t="s">
        <v>551</v>
      </c>
    </row>
    <row r="75" spans="1:3">
      <c r="A75" s="6" t="s">
        <v>529</v>
      </c>
    </row>
    <row r="76" spans="1:3">
      <c r="A76" s="3" t="s">
        <v>530</v>
      </c>
      <c r="C76" s="5" t="n">
        <v>0</v>
      </c>
    </row>
    <row r="77" spans="1:3">
      <c r="A77" s="3" t="s">
        <v>552</v>
      </c>
    </row>
    <row r="78" spans="1:3">
      <c r="A78" s="6" t="s">
        <v>529</v>
      </c>
    </row>
    <row r="79" spans="1:3">
      <c r="A79" s="3" t="s">
        <v>530</v>
      </c>
      <c r="B79" s="5" t="n">
        <v>9</v>
      </c>
      <c r="C79" s="5" t="n">
        <v>11</v>
      </c>
    </row>
    <row r="80" spans="1:3">
      <c r="A80" s="3" t="s">
        <v>553</v>
      </c>
    </row>
    <row r="81" spans="1:3">
      <c r="A81" s="6" t="s">
        <v>529</v>
      </c>
    </row>
    <row r="82" spans="1:3">
      <c r="A82" s="3" t="s">
        <v>530</v>
      </c>
      <c r="B82" s="5" t="n">
        <v>76</v>
      </c>
      <c r="C82" s="5" t="n">
        <v>37</v>
      </c>
    </row>
    <row r="83" spans="1:3">
      <c r="A83" s="3" t="s">
        <v>554</v>
      </c>
    </row>
    <row r="84" spans="1:3">
      <c r="A84" s="6" t="s">
        <v>529</v>
      </c>
    </row>
    <row r="85" spans="1:3">
      <c r="A85" s="3" t="s">
        <v>530</v>
      </c>
      <c r="B85" s="5" t="n">
        <v>0</v>
      </c>
    </row>
    <row r="86" spans="1:3">
      <c r="A86" s="3" t="s">
        <v>555</v>
      </c>
    </row>
    <row r="87" spans="1:3">
      <c r="A87" s="6" t="s">
        <v>529</v>
      </c>
    </row>
    <row r="88" spans="1:3">
      <c r="A88" s="3" t="s">
        <v>530</v>
      </c>
      <c r="C88" s="5" t="n">
        <v>0</v>
      </c>
    </row>
    <row r="89" spans="1:3">
      <c r="A89" s="3" t="s">
        <v>556</v>
      </c>
    </row>
    <row r="90" spans="1:3">
      <c r="A90" s="6" t="s">
        <v>529</v>
      </c>
    </row>
    <row r="91" spans="1:3">
      <c r="A91" s="3" t="s">
        <v>530</v>
      </c>
      <c r="B91" s="5" t="n">
        <v>0</v>
      </c>
      <c r="C91" s="5" t="n">
        <v>0</v>
      </c>
    </row>
    <row r="92" spans="1:3">
      <c r="A92" s="3" t="s">
        <v>557</v>
      </c>
    </row>
    <row r="93" spans="1:3">
      <c r="A93" s="6" t="s">
        <v>529</v>
      </c>
    </row>
    <row r="94" spans="1:3">
      <c r="A94" s="3" t="s">
        <v>530</v>
      </c>
      <c r="B94" s="5" t="n">
        <v>0</v>
      </c>
      <c r="C94" s="5" t="n">
        <v>0</v>
      </c>
    </row>
    <row r="95" spans="1:3">
      <c r="A95" s="3" t="s">
        <v>558</v>
      </c>
    </row>
    <row r="96" spans="1:3">
      <c r="A96" s="6" t="s">
        <v>529</v>
      </c>
    </row>
    <row r="97" spans="1:3">
      <c r="A97" s="3" t="s">
        <v>530</v>
      </c>
      <c r="B97" s="5" t="n">
        <v>0</v>
      </c>
    </row>
    <row r="98" spans="1:3">
      <c r="A98" s="3" t="s">
        <v>559</v>
      </c>
    </row>
    <row r="99" spans="1:3">
      <c r="A99" s="6" t="s">
        <v>529</v>
      </c>
    </row>
    <row r="100" spans="1:3">
      <c r="A100" s="3" t="s">
        <v>530</v>
      </c>
      <c r="C100" s="7" t="n">
        <v>5</v>
      </c>
    </row>
    <row r="101" spans="1:3">
      <c r="A101" s="3" t="s">
        <v>560</v>
      </c>
    </row>
    <row r="102" spans="1:3">
      <c r="A102" s="6" t="s">
        <v>529</v>
      </c>
    </row>
    <row r="103" spans="1:3">
      <c r="A103" s="3" t="s">
        <v>531</v>
      </c>
      <c r="B103" s="5" t="n">
        <v>2</v>
      </c>
    </row>
    <row r="104" spans="1:3">
      <c r="A104" s="3" t="s">
        <v>561</v>
      </c>
    </row>
    <row r="105" spans="1:3">
      <c r="A105" s="6" t="s">
        <v>529</v>
      </c>
    </row>
    <row r="106" spans="1:3">
      <c r="A106" s="3" t="s">
        <v>531</v>
      </c>
      <c r="B106" s="5" t="n">
        <v>0</v>
      </c>
    </row>
    <row r="107" spans="1:3">
      <c r="A107" s="3" t="s">
        <v>562</v>
      </c>
    </row>
    <row r="108" spans="1:3">
      <c r="A108" s="6" t="s">
        <v>529</v>
      </c>
    </row>
    <row r="109" spans="1:3">
      <c r="A109" s="3" t="s">
        <v>531</v>
      </c>
      <c r="B109" s="5" t="n">
        <v>0</v>
      </c>
    </row>
    <row r="110" spans="1:3">
      <c r="A110" s="3" t="s">
        <v>563</v>
      </c>
    </row>
    <row r="111" spans="1:3">
      <c r="A111" s="6" t="s">
        <v>529</v>
      </c>
    </row>
    <row r="112" spans="1:3">
      <c r="A112" s="3" t="s">
        <v>531</v>
      </c>
      <c r="B112" s="7" t="n">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4</v>
      </c>
      <c r="B1" s="2" t="s">
        <v>23</v>
      </c>
      <c r="D1" s="2" t="s">
        <v>1</v>
      </c>
    </row>
    <row r="2" spans="1:5">
      <c r="B2" s="2" t="s">
        <v>24</v>
      </c>
      <c r="C2" s="2" t="s">
        <v>25</v>
      </c>
      <c r="D2" s="2" t="s">
        <v>24</v>
      </c>
      <c r="E2" s="2" t="s">
        <v>25</v>
      </c>
    </row>
    <row r="3" spans="1:5">
      <c r="A3" s="6" t="s">
        <v>565</v>
      </c>
    </row>
    <row r="4" spans="1:5">
      <c r="A4" s="3" t="s">
        <v>566</v>
      </c>
      <c r="B4" s="7" t="n">
        <v>10</v>
      </c>
      <c r="C4" s="7" t="n">
        <v>49</v>
      </c>
      <c r="D4" s="7" t="n">
        <v>41</v>
      </c>
      <c r="E4" s="7" t="n">
        <v>78</v>
      </c>
    </row>
    <row r="5" spans="1:5">
      <c r="A5" s="3" t="s">
        <v>567</v>
      </c>
      <c r="B5" s="5" t="n">
        <v>-11</v>
      </c>
      <c r="C5" s="5" t="n">
        <v>3</v>
      </c>
      <c r="D5" s="5" t="n">
        <v>-15</v>
      </c>
      <c r="E5" s="5" t="n">
        <v>9</v>
      </c>
    </row>
    <row r="6" spans="1:5">
      <c r="A6" s="3" t="s">
        <v>568</v>
      </c>
      <c r="B6" s="5" t="n">
        <v>0</v>
      </c>
      <c r="C6" s="5" t="n">
        <v>1</v>
      </c>
      <c r="D6" s="5" t="n">
        <v>1</v>
      </c>
      <c r="E6" s="5" t="n">
        <v>-5</v>
      </c>
    </row>
    <row r="7" spans="1:5">
      <c r="A7" s="3" t="s">
        <v>569</v>
      </c>
      <c r="B7" s="5" t="n">
        <v>0</v>
      </c>
      <c r="C7" s="5" t="n">
        <v>2</v>
      </c>
      <c r="D7" s="5" t="n">
        <v>-1</v>
      </c>
      <c r="E7" s="5" t="n">
        <v>3</v>
      </c>
    </row>
    <row r="8" spans="1:5">
      <c r="A8" s="3" t="s">
        <v>570</v>
      </c>
      <c r="B8" s="5" t="n">
        <v>-1</v>
      </c>
      <c r="C8" s="5" t="n">
        <v>-5</v>
      </c>
      <c r="D8" s="5" t="n">
        <v>-28</v>
      </c>
      <c r="E8" s="5" t="n">
        <v>-35</v>
      </c>
    </row>
    <row r="9" spans="1:5">
      <c r="A9" s="3" t="s">
        <v>571</v>
      </c>
      <c r="B9" s="5" t="n">
        <v>-2</v>
      </c>
      <c r="C9" s="5" t="n">
        <v>50</v>
      </c>
      <c r="D9" s="5" t="n">
        <v>-2</v>
      </c>
      <c r="E9" s="5" t="n">
        <v>50</v>
      </c>
    </row>
    <row r="10" spans="1:5">
      <c r="A10" s="3" t="s">
        <v>572</v>
      </c>
      <c r="B10" s="7" t="n">
        <v>-8</v>
      </c>
      <c r="C10" s="7" t="n">
        <v>0</v>
      </c>
      <c r="D10" s="7" t="n">
        <v>-31</v>
      </c>
      <c r="E10" s="7" t="n">
        <v>-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3</v>
      </c>
      <c r="C1" s="2" t="s">
        <v>24</v>
      </c>
      <c r="D1" s="2" t="s">
        <v>70</v>
      </c>
    </row>
    <row r="2" spans="1:4">
      <c r="A2" s="3" t="s">
        <v>574</v>
      </c>
    </row>
    <row r="3" spans="1:4">
      <c r="A3" s="6" t="s">
        <v>529</v>
      </c>
    </row>
    <row r="4" spans="1:4">
      <c r="A4" s="3" t="s">
        <v>575</v>
      </c>
      <c r="B4" s="3" t="s">
        <v>55</v>
      </c>
      <c r="C4" s="7" t="n">
        <v>71</v>
      </c>
      <c r="D4" s="7" t="n">
        <v>71</v>
      </c>
    </row>
    <row r="5" spans="1:4">
      <c r="A5" s="3" t="s">
        <v>96</v>
      </c>
      <c r="B5" s="3" t="s">
        <v>453</v>
      </c>
      <c r="C5" s="5" t="n">
        <v>13638</v>
      </c>
      <c r="D5" s="5" t="n">
        <v>13567</v>
      </c>
    </row>
    <row r="6" spans="1:4">
      <c r="A6" s="3" t="s">
        <v>576</v>
      </c>
    </row>
    <row r="7" spans="1:4">
      <c r="A7" s="6" t="s">
        <v>529</v>
      </c>
    </row>
    <row r="8" spans="1:4">
      <c r="A8" s="3" t="s">
        <v>575</v>
      </c>
      <c r="B8" s="3" t="s">
        <v>55</v>
      </c>
      <c r="C8" s="5" t="n">
        <v>71</v>
      </c>
      <c r="D8" s="5" t="n">
        <v>71</v>
      </c>
    </row>
    <row r="9" spans="1:4">
      <c r="A9" s="3" t="s">
        <v>577</v>
      </c>
      <c r="B9" s="3" t="s">
        <v>453</v>
      </c>
      <c r="C9" s="7" t="n">
        <v>14994</v>
      </c>
      <c r="D9" s="7" t="n">
        <v>13891</v>
      </c>
    </row>
    <row r="10" spans="1:4">
      <c r="A10" t="n"/>
    </row>
    <row r="11" spans="1:4">
      <c r="A11" s="3" t="s">
        <v>55</v>
      </c>
      <c r="B11" s="3" t="s">
        <v>578</v>
      </c>
    </row>
    <row r="12" spans="1:4">
      <c r="A12" s="3" t="s">
        <v>453</v>
      </c>
      <c r="B12" s="3" t="s">
        <v>579</v>
      </c>
    </row>
  </sheetData>
  <mergeCells count="4">
    <mergeCell ref="A1:B1"/>
    <mergeCell ref="A10:C10"/>
    <mergeCell ref="B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0</v>
      </c>
      <c r="B1" s="2" t="s">
        <v>1</v>
      </c>
    </row>
    <row r="2" spans="1:3">
      <c r="B2" s="2" t="s">
        <v>24</v>
      </c>
      <c r="C2" s="2" t="s">
        <v>25</v>
      </c>
    </row>
    <row r="3" spans="1:3">
      <c r="A3" s="6" t="s">
        <v>581</v>
      </c>
    </row>
    <row r="4" spans="1:3">
      <c r="A4" s="3" t="s">
        <v>582</v>
      </c>
      <c r="B4" s="7" t="n">
        <v>0</v>
      </c>
      <c r="C4" s="7" t="n">
        <v>0</v>
      </c>
    </row>
    <row r="5" spans="1:3">
      <c r="A5" s="3" t="s">
        <v>583</v>
      </c>
      <c r="B5" s="5" t="n">
        <v>0</v>
      </c>
      <c r="C5" s="7" t="n">
        <v>0</v>
      </c>
    </row>
    <row r="6" spans="1:3">
      <c r="A6" s="3" t="s">
        <v>584</v>
      </c>
    </row>
    <row r="7" spans="1:3">
      <c r="A7" s="6" t="s">
        <v>581</v>
      </c>
    </row>
    <row r="8" spans="1:3">
      <c r="A8" s="3" t="s">
        <v>585</v>
      </c>
      <c r="B8" s="13" t="n">
        <v>0.1</v>
      </c>
    </row>
    <row r="9" spans="1:3">
      <c r="A9" s="3" t="s">
        <v>586</v>
      </c>
      <c r="B9" s="7" t="n">
        <v>1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s="1" t="s">
        <v>587</v>
      </c>
      <c r="B1" s="2" t="s">
        <v>1</v>
      </c>
    </row>
    <row r="2" spans="1:2">
      <c r="B2" s="2" t="s">
        <v>588</v>
      </c>
    </row>
    <row r="3" spans="1:2">
      <c r="A3" s="3" t="s">
        <v>589</v>
      </c>
    </row>
    <row r="4" spans="1:2">
      <c r="A4" s="6" t="s">
        <v>590</v>
      </c>
    </row>
    <row r="5" spans="1:2">
      <c r="A5" s="3" t="s">
        <v>591</v>
      </c>
      <c r="B5" s="7" t="n">
        <v>2</v>
      </c>
    </row>
    <row r="6" spans="1:2">
      <c r="A6" s="3" t="s">
        <v>584</v>
      </c>
    </row>
    <row r="7" spans="1:2">
      <c r="A7" s="6" t="s">
        <v>590</v>
      </c>
    </row>
    <row r="8" spans="1:2">
      <c r="A8" s="3" t="s">
        <v>592</v>
      </c>
      <c r="B8" s="5" t="n">
        <v>110</v>
      </c>
    </row>
    <row r="9" spans="1:2">
      <c r="A9" s="3" t="s">
        <v>593</v>
      </c>
    </row>
    <row r="10" spans="1:2">
      <c r="A10" s="6" t="s">
        <v>590</v>
      </c>
    </row>
    <row r="11" spans="1:2">
      <c r="A11" s="3" t="s">
        <v>594</v>
      </c>
      <c r="B11" s="5" t="n">
        <v>20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4</v>
      </c>
      <c r="C1" s="2" t="s">
        <v>70</v>
      </c>
    </row>
    <row r="2" spans="1:3">
      <c r="A2" s="6" t="s">
        <v>590</v>
      </c>
    </row>
    <row r="3" spans="1:3">
      <c r="A3" s="3" t="s">
        <v>596</v>
      </c>
      <c r="B3" s="7" t="n">
        <v>76</v>
      </c>
      <c r="C3" s="7" t="n">
        <v>37</v>
      </c>
    </row>
    <row r="4" spans="1:3">
      <c r="A4" s="3" t="s">
        <v>597</v>
      </c>
      <c r="B4" s="5" t="n">
        <v>0</v>
      </c>
      <c r="C4" s="5" t="n">
        <v>0</v>
      </c>
    </row>
    <row r="5" spans="1:3">
      <c r="A5" s="3" t="s">
        <v>598</v>
      </c>
      <c r="B5" s="7" t="n">
        <v>76</v>
      </c>
      <c r="C5" s="7" t="n">
        <v>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4</v>
      </c>
      <c r="C1" s="2" t="s">
        <v>70</v>
      </c>
    </row>
    <row r="2" spans="1:3">
      <c r="A2" s="6" t="s">
        <v>600</v>
      </c>
    </row>
    <row r="3" spans="1:3">
      <c r="A3" s="3" t="s">
        <v>601</v>
      </c>
      <c r="B3" s="7" t="n">
        <v>61</v>
      </c>
      <c r="C3" s="7" t="n">
        <v>104</v>
      </c>
    </row>
    <row r="4" spans="1:3">
      <c r="A4" s="3" t="s">
        <v>602</v>
      </c>
      <c r="B4" s="5" t="n">
        <v>61</v>
      </c>
      <c r="C4" s="5" t="n">
        <v>63</v>
      </c>
    </row>
    <row r="5" spans="1:3">
      <c r="A5" s="3" t="s">
        <v>603</v>
      </c>
      <c r="B5" s="5" t="n">
        <v>0</v>
      </c>
      <c r="C5" s="5" t="n">
        <v>41</v>
      </c>
    </row>
    <row r="6" spans="1:3">
      <c r="A6" s="3" t="s">
        <v>604</v>
      </c>
      <c r="B6" s="5" t="n">
        <v>63</v>
      </c>
      <c r="C6" s="5" t="n">
        <v>63</v>
      </c>
    </row>
    <row r="7" spans="1:3">
      <c r="A7" s="3" t="s">
        <v>605</v>
      </c>
      <c r="B7" s="5" t="n">
        <v>61</v>
      </c>
      <c r="C7" s="5" t="n">
        <v>63</v>
      </c>
    </row>
    <row r="8" spans="1:3">
      <c r="A8" s="3" t="s">
        <v>606</v>
      </c>
      <c r="B8" s="7" t="n">
        <v>2</v>
      </c>
      <c r="C8"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7</v>
      </c>
      <c r="B1" s="2" t="s">
        <v>23</v>
      </c>
      <c r="D1" s="2" t="s">
        <v>1</v>
      </c>
    </row>
    <row r="2" spans="1:5">
      <c r="B2" s="2" t="s">
        <v>24</v>
      </c>
      <c r="C2" s="2" t="s">
        <v>25</v>
      </c>
      <c r="D2" s="2" t="s">
        <v>24</v>
      </c>
      <c r="E2" s="2" t="s">
        <v>25</v>
      </c>
    </row>
    <row r="3" spans="1:5">
      <c r="A3" s="3" t="s">
        <v>608</v>
      </c>
    </row>
    <row r="4" spans="1:5">
      <c r="A4" s="6" t="s">
        <v>609</v>
      </c>
    </row>
    <row r="5" spans="1:5">
      <c r="A5" s="3" t="s">
        <v>29</v>
      </c>
      <c r="B5" s="7" t="n">
        <v>-11</v>
      </c>
      <c r="C5" s="7" t="n">
        <v>5</v>
      </c>
      <c r="D5" s="7" t="n">
        <v>-16</v>
      </c>
      <c r="E5" s="7" t="n">
        <v>1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0</v>
      </c>
      <c r="B1" s="2" t="s">
        <v>24</v>
      </c>
      <c r="C1" s="2" t="s">
        <v>70</v>
      </c>
    </row>
    <row r="2" spans="1:3">
      <c r="A2" s="6" t="s">
        <v>222</v>
      </c>
    </row>
    <row r="3" spans="1:3">
      <c r="A3" s="3" t="s">
        <v>611</v>
      </c>
      <c r="B3" s="7" t="n">
        <v>0</v>
      </c>
      <c r="C3"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612</v>
      </c>
      <c r="B1" s="2" t="s">
        <v>1</v>
      </c>
    </row>
    <row r="2" spans="1:2">
      <c r="B2" s="2" t="s">
        <v>445</v>
      </c>
    </row>
    <row r="3" spans="1:2">
      <c r="A3" s="3" t="s">
        <v>613</v>
      </c>
    </row>
    <row r="4" spans="1:2">
      <c r="A4" s="6" t="s">
        <v>614</v>
      </c>
    </row>
    <row r="5" spans="1:2">
      <c r="A5" s="3" t="s">
        <v>615</v>
      </c>
      <c r="B5" s="7" t="n">
        <v>406</v>
      </c>
    </row>
    <row r="6" spans="1:2">
      <c r="A6" s="3" t="s">
        <v>616</v>
      </c>
    </row>
    <row r="7" spans="1:2">
      <c r="A7" s="6" t="s">
        <v>614</v>
      </c>
    </row>
    <row r="8" spans="1:2">
      <c r="A8" s="3" t="s">
        <v>615</v>
      </c>
      <c r="B8" s="7" t="n">
        <v>201</v>
      </c>
    </row>
    <row r="9" spans="1:2">
      <c r="A9" s="3" t="s">
        <v>617</v>
      </c>
      <c r="B9" s="5" t="n">
        <v>2028</v>
      </c>
    </row>
    <row r="10" spans="1:2">
      <c r="A10" s="3" t="s">
        <v>618</v>
      </c>
    </row>
    <row r="11" spans="1:2">
      <c r="A11" s="6" t="s">
        <v>614</v>
      </c>
    </row>
    <row r="12" spans="1:2">
      <c r="A12" s="3" t="s">
        <v>619</v>
      </c>
      <c r="B12" s="3" t="s">
        <v>323</v>
      </c>
    </row>
    <row r="13" spans="1:2">
      <c r="A13" s="3" t="s">
        <v>492</v>
      </c>
    </row>
    <row r="14" spans="1:2">
      <c r="A14" s="6" t="s">
        <v>614</v>
      </c>
    </row>
    <row r="15" spans="1:2">
      <c r="A15" s="3" t="s">
        <v>331</v>
      </c>
      <c r="B15" s="3" t="s">
        <v>6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80"/>
    <col customWidth="1" max="7" min="7" width="52"/>
    <col customWidth="1" max="8" min="8" width="25"/>
  </cols>
  <sheetData>
    <row r="1" spans="1:8">
      <c r="A1" s="1" t="s">
        <v>154</v>
      </c>
      <c r="B1" s="2" t="s">
        <v>155</v>
      </c>
      <c r="C1" s="2" t="s">
        <v>156</v>
      </c>
      <c r="D1" s="2" t="s">
        <v>157</v>
      </c>
      <c r="E1" s="2" t="s">
        <v>158</v>
      </c>
      <c r="F1" s="2" t="s">
        <v>159</v>
      </c>
      <c r="G1" s="2" t="s">
        <v>160</v>
      </c>
      <c r="H1" s="2" t="s">
        <v>161</v>
      </c>
    </row>
    <row r="2" spans="1:8">
      <c r="A2" s="3" t="s">
        <v>162</v>
      </c>
      <c r="B2" s="7" t="n">
        <v>10398</v>
      </c>
      <c r="C2" s="7" t="n">
        <v>1</v>
      </c>
      <c r="D2" s="7" t="n">
        <v>4956</v>
      </c>
      <c r="E2" s="7" t="n">
        <v>2541</v>
      </c>
      <c r="F2" s="7" t="n">
        <v>1016</v>
      </c>
      <c r="G2" s="7" t="n">
        <v>-354</v>
      </c>
      <c r="H2" s="7" t="n">
        <v>2238</v>
      </c>
    </row>
    <row r="3" spans="1:8">
      <c r="A3" s="6" t="s">
        <v>163</v>
      </c>
    </row>
    <row r="4" spans="1:8">
      <c r="A4" s="3" t="s">
        <v>47</v>
      </c>
      <c r="B4" s="5" t="n">
        <v>405</v>
      </c>
      <c r="E4" s="5" t="n">
        <v>285</v>
      </c>
      <c r="H4" s="5" t="n">
        <v>120</v>
      </c>
    </row>
    <row r="5" spans="1:8">
      <c r="A5" s="3" t="s">
        <v>164</v>
      </c>
      <c r="B5" s="5" t="n">
        <v>-392</v>
      </c>
      <c r="F5" s="5" t="n">
        <v>-399</v>
      </c>
      <c r="G5" s="5" t="n">
        <v>13</v>
      </c>
      <c r="H5" s="5" t="n">
        <v>-6</v>
      </c>
    </row>
    <row r="6" spans="1:8">
      <c r="A6" s="3" t="s">
        <v>165</v>
      </c>
      <c r="B6" s="5" t="n">
        <v>-498</v>
      </c>
      <c r="E6" s="5" t="n">
        <v>-498</v>
      </c>
    </row>
    <row r="7" spans="1:8">
      <c r="A7" s="3" t="s">
        <v>166</v>
      </c>
      <c r="B7" s="5" t="n">
        <v>6</v>
      </c>
      <c r="D7" s="5" t="n">
        <v>6</v>
      </c>
    </row>
    <row r="8" spans="1:8">
      <c r="A8" s="3" t="s">
        <v>142</v>
      </c>
      <c r="B8" s="5" t="n">
        <v>-93</v>
      </c>
      <c r="H8" s="5" t="n">
        <v>-93</v>
      </c>
    </row>
    <row r="9" spans="1:8">
      <c r="A9" s="3" t="s">
        <v>143</v>
      </c>
      <c r="B9" s="5" t="n">
        <v>90</v>
      </c>
      <c r="H9" s="5" t="n">
        <v>90</v>
      </c>
    </row>
    <row r="10" spans="1:8">
      <c r="A10" s="3" t="s">
        <v>167</v>
      </c>
      <c r="B10" s="5" t="n">
        <v>1</v>
      </c>
      <c r="D10" s="5" t="n">
        <v>1</v>
      </c>
    </row>
    <row r="11" spans="1:8">
      <c r="A11" s="3" t="s">
        <v>168</v>
      </c>
      <c r="B11" s="5" t="n">
        <v>164</v>
      </c>
      <c r="D11" s="5" t="n">
        <v>25</v>
      </c>
      <c r="H11" s="5" t="n">
        <v>139</v>
      </c>
    </row>
    <row r="12" spans="1:8">
      <c r="A12" s="3" t="s">
        <v>169</v>
      </c>
      <c r="B12" s="5" t="n">
        <v>-2</v>
      </c>
      <c r="D12" s="5" t="n">
        <v>2</v>
      </c>
      <c r="E12" s="5" t="n">
        <v>1</v>
      </c>
      <c r="H12" s="5" t="n">
        <v>-5</v>
      </c>
    </row>
    <row r="13" spans="1:8">
      <c r="A13" s="3" t="s">
        <v>170</v>
      </c>
      <c r="B13" s="5" t="n">
        <v>10079</v>
      </c>
      <c r="C13" s="5" t="n">
        <v>1</v>
      </c>
      <c r="D13" s="5" t="n">
        <v>4990</v>
      </c>
      <c r="E13" s="5" t="n">
        <v>2329</v>
      </c>
      <c r="F13" s="5" t="n">
        <v>617</v>
      </c>
      <c r="G13" s="5" t="n">
        <v>-341</v>
      </c>
      <c r="H13" s="5" t="n">
        <v>2483</v>
      </c>
    </row>
    <row r="14" spans="1:8">
      <c r="A14" s="3" t="s">
        <v>171</v>
      </c>
      <c r="B14" s="5" t="n">
        <v>9532</v>
      </c>
      <c r="C14" s="5" t="n">
        <v>1</v>
      </c>
      <c r="D14" s="5" t="n">
        <v>5053</v>
      </c>
      <c r="E14" s="5" t="n">
        <v>1741</v>
      </c>
      <c r="F14" s="5" t="n">
        <v>79</v>
      </c>
      <c r="G14" s="5" t="n">
        <v>-348</v>
      </c>
      <c r="H14" s="5" t="n">
        <v>3006</v>
      </c>
    </row>
    <row r="15" spans="1:8">
      <c r="A15" s="6" t="s">
        <v>163</v>
      </c>
    </row>
    <row r="16" spans="1:8">
      <c r="A16" s="3" t="s">
        <v>47</v>
      </c>
      <c r="B16" s="5" t="n">
        <v>531</v>
      </c>
      <c r="E16" s="5" t="n">
        <v>383</v>
      </c>
      <c r="H16" s="5" t="n">
        <v>148</v>
      </c>
    </row>
    <row r="17" spans="1:8">
      <c r="A17" s="3" t="s">
        <v>164</v>
      </c>
      <c r="B17" s="5" t="n">
        <v>362</v>
      </c>
      <c r="F17" s="5" t="n">
        <v>346</v>
      </c>
      <c r="G17" s="5" t="n">
        <v>9</v>
      </c>
      <c r="H17" s="5" t="n">
        <v>7</v>
      </c>
    </row>
    <row r="18" spans="1:8">
      <c r="A18" s="3" t="s">
        <v>165</v>
      </c>
      <c r="B18" s="5" t="n">
        <v>-557</v>
      </c>
      <c r="E18" s="5" t="n">
        <v>-557</v>
      </c>
    </row>
    <row r="19" spans="1:8">
      <c r="A19" s="3" t="s">
        <v>166</v>
      </c>
      <c r="B19" s="5" t="n">
        <v>10</v>
      </c>
      <c r="D19" s="5" t="n">
        <v>10</v>
      </c>
    </row>
    <row r="20" spans="1:8">
      <c r="A20" s="3" t="s">
        <v>142</v>
      </c>
      <c r="B20" s="5" t="n">
        <v>-116</v>
      </c>
      <c r="H20" s="5" t="n">
        <v>-116</v>
      </c>
    </row>
    <row r="21" spans="1:8">
      <c r="A21" s="3" t="s">
        <v>143</v>
      </c>
      <c r="B21" s="5" t="n">
        <v>278</v>
      </c>
      <c r="H21" s="5" t="n">
        <v>278</v>
      </c>
    </row>
    <row r="22" spans="1:8">
      <c r="A22" s="3" t="s">
        <v>167</v>
      </c>
      <c r="B22" s="5" t="n">
        <v>868</v>
      </c>
      <c r="D22" s="5" t="n">
        <v>868</v>
      </c>
    </row>
    <row r="23" spans="1:8">
      <c r="A23" s="3" t="s">
        <v>168</v>
      </c>
      <c r="B23" s="5" t="n">
        <v>312</v>
      </c>
      <c r="D23" s="5" t="n">
        <v>15</v>
      </c>
      <c r="H23" s="5" t="n">
        <v>297</v>
      </c>
    </row>
    <row r="24" spans="1:8">
      <c r="A24" s="3" t="s">
        <v>169</v>
      </c>
      <c r="B24" s="5" t="n">
        <v>3</v>
      </c>
      <c r="D24" s="5" t="n">
        <v>-2</v>
      </c>
      <c r="E24" s="5" t="n">
        <v>0</v>
      </c>
      <c r="H24" s="5" t="n">
        <v>5</v>
      </c>
    </row>
    <row r="25" spans="1:8">
      <c r="A25" s="3" t="s">
        <v>172</v>
      </c>
      <c r="B25" s="7" t="n">
        <v>11223</v>
      </c>
      <c r="C25" s="7" t="n">
        <v>1</v>
      </c>
      <c r="D25" s="7" t="n">
        <v>5944</v>
      </c>
      <c r="E25" s="7" t="n">
        <v>1567</v>
      </c>
      <c r="F25" s="7" t="n">
        <v>425</v>
      </c>
      <c r="G25" s="7" t="n">
        <v>-339</v>
      </c>
      <c r="H25" s="7" t="n">
        <v>362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621</v>
      </c>
      <c r="B1" s="2" t="s">
        <v>622</v>
      </c>
      <c r="C1" s="2" t="s">
        <v>1</v>
      </c>
    </row>
    <row r="2" spans="1:5">
      <c r="B2" s="2" t="s">
        <v>623</v>
      </c>
      <c r="C2" s="2" t="s">
        <v>24</v>
      </c>
      <c r="D2" s="2" t="s">
        <v>25</v>
      </c>
      <c r="E2" s="2" t="s">
        <v>624</v>
      </c>
    </row>
    <row r="3" spans="1:5">
      <c r="A3" s="6" t="s">
        <v>625</v>
      </c>
    </row>
    <row r="4" spans="1:5">
      <c r="A4" s="3" t="s">
        <v>167</v>
      </c>
      <c r="C4" s="7" t="n">
        <v>868</v>
      </c>
      <c r="D4" s="7" t="n">
        <v>1</v>
      </c>
    </row>
    <row r="5" spans="1:5">
      <c r="A5" s="3" t="s">
        <v>626</v>
      </c>
    </row>
    <row r="6" spans="1:5">
      <c r="A6" s="6" t="s">
        <v>625</v>
      </c>
    </row>
    <row r="7" spans="1:5">
      <c r="A7" s="3" t="s">
        <v>627</v>
      </c>
      <c r="E7" s="7" t="n">
        <v>500</v>
      </c>
    </row>
    <row r="8" spans="1:5">
      <c r="A8" s="3" t="s">
        <v>628</v>
      </c>
      <c r="C8" s="11" t="n">
        <v>12.9</v>
      </c>
    </row>
    <row r="9" spans="1:5">
      <c r="A9" s="3" t="s">
        <v>167</v>
      </c>
      <c r="C9" s="7" t="n">
        <v>383</v>
      </c>
    </row>
    <row r="10" spans="1:5">
      <c r="A10" s="3" t="s">
        <v>629</v>
      </c>
    </row>
    <row r="11" spans="1:5">
      <c r="A11" s="6" t="s">
        <v>625</v>
      </c>
    </row>
    <row r="12" spans="1:5">
      <c r="A12" s="3" t="s">
        <v>628</v>
      </c>
      <c r="B12" s="11" t="n">
        <v>16.1</v>
      </c>
    </row>
    <row r="13" spans="1:5">
      <c r="A13" s="3" t="s">
        <v>167</v>
      </c>
      <c r="B13" s="7" t="n">
        <v>479</v>
      </c>
    </row>
    <row r="14" spans="1:5">
      <c r="A14" s="3" t="s">
        <v>630</v>
      </c>
    </row>
    <row r="15" spans="1:5">
      <c r="A15" s="6" t="s">
        <v>625</v>
      </c>
    </row>
    <row r="16" spans="1:5">
      <c r="A16" s="3" t="s">
        <v>631</v>
      </c>
      <c r="B16" s="11" t="n">
        <v>10.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2</v>
      </c>
      <c r="B1" s="2" t="s">
        <v>23</v>
      </c>
      <c r="D1" s="2" t="s">
        <v>1</v>
      </c>
    </row>
    <row r="2" spans="1:5">
      <c r="B2" s="2" t="s">
        <v>24</v>
      </c>
      <c r="C2" s="2" t="s">
        <v>25</v>
      </c>
      <c r="D2" s="2" t="s">
        <v>24</v>
      </c>
      <c r="E2" s="2" t="s">
        <v>25</v>
      </c>
    </row>
    <row r="3" spans="1:5">
      <c r="A3" s="6" t="s">
        <v>633</v>
      </c>
    </row>
    <row r="4" spans="1:5">
      <c r="A4" s="3" t="s">
        <v>49</v>
      </c>
      <c r="B4" s="7" t="n">
        <v>149</v>
      </c>
      <c r="C4" s="7" t="n">
        <v>18</v>
      </c>
      <c r="D4" s="7" t="n">
        <v>383</v>
      </c>
      <c r="E4" s="7" t="n">
        <v>285</v>
      </c>
    </row>
    <row r="5" spans="1:5">
      <c r="A5" s="3" t="s">
        <v>634</v>
      </c>
      <c r="D5" s="5" t="n">
        <v>312</v>
      </c>
      <c r="E5" s="5" t="n">
        <v>164</v>
      </c>
    </row>
    <row r="6" spans="1:5">
      <c r="A6" s="3" t="s">
        <v>635</v>
      </c>
      <c r="B6" s="5" t="n">
        <v>156</v>
      </c>
      <c r="C6" s="5" t="n">
        <v>37</v>
      </c>
      <c r="D6" s="5" t="n">
        <v>398</v>
      </c>
      <c r="E6" s="5" t="n">
        <v>310</v>
      </c>
    </row>
    <row r="7" spans="1:5">
      <c r="A7" s="3" t="s">
        <v>157</v>
      </c>
    </row>
    <row r="8" spans="1:5">
      <c r="A8" s="6" t="s">
        <v>633</v>
      </c>
    </row>
    <row r="9" spans="1:5">
      <c r="A9" s="3" t="s">
        <v>634</v>
      </c>
      <c r="B9" s="7" t="n">
        <v>7</v>
      </c>
      <c r="C9" s="7" t="n">
        <v>19</v>
      </c>
      <c r="D9" s="7" t="n">
        <v>15</v>
      </c>
      <c r="E9" s="7" t="n">
        <v>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636</v>
      </c>
      <c r="B1" s="2" t="s">
        <v>622</v>
      </c>
      <c r="C1" s="2" t="s">
        <v>23</v>
      </c>
      <c r="E1" s="2" t="s">
        <v>1</v>
      </c>
      <c r="G1" s="2" t="s">
        <v>457</v>
      </c>
    </row>
    <row r="2" spans="1:7">
      <c r="B2" s="2" t="s">
        <v>623</v>
      </c>
      <c r="C2" s="2" t="s">
        <v>24</v>
      </c>
      <c r="D2" s="2" t="s">
        <v>25</v>
      </c>
      <c r="E2" s="2" t="s">
        <v>24</v>
      </c>
      <c r="F2" s="2" t="s">
        <v>25</v>
      </c>
      <c r="G2" s="2" t="s">
        <v>70</v>
      </c>
    </row>
    <row r="3" spans="1:7">
      <c r="A3" s="6" t="s">
        <v>637</v>
      </c>
    </row>
    <row r="4" spans="1:7">
      <c r="A4" s="3" t="s">
        <v>168</v>
      </c>
      <c r="E4" s="7" t="n">
        <v>312</v>
      </c>
      <c r="F4" s="7" t="n">
        <v>164</v>
      </c>
    </row>
    <row r="5" spans="1:7">
      <c r="A5" s="3" t="s">
        <v>491</v>
      </c>
    </row>
    <row r="6" spans="1:7">
      <c r="A6" s="6" t="s">
        <v>637</v>
      </c>
    </row>
    <row r="7" spans="1:7">
      <c r="A7" s="3" t="s">
        <v>638</v>
      </c>
      <c r="E7" s="5" t="n">
        <v>327</v>
      </c>
    </row>
    <row r="8" spans="1:7">
      <c r="A8" s="3" t="s">
        <v>157</v>
      </c>
    </row>
    <row r="9" spans="1:7">
      <c r="A9" s="6" t="s">
        <v>637</v>
      </c>
    </row>
    <row r="10" spans="1:7">
      <c r="A10" s="3" t="s">
        <v>168</v>
      </c>
      <c r="C10" s="7" t="n">
        <v>7</v>
      </c>
      <c r="D10" s="7" t="n">
        <v>19</v>
      </c>
      <c r="E10" s="5" t="n">
        <v>15</v>
      </c>
      <c r="F10" s="5" t="n">
        <v>25</v>
      </c>
    </row>
    <row r="11" spans="1:7">
      <c r="A11" s="3" t="s">
        <v>639</v>
      </c>
    </row>
    <row r="12" spans="1:7">
      <c r="A12" s="6" t="s">
        <v>637</v>
      </c>
    </row>
    <row r="13" spans="1:7">
      <c r="A13" s="3" t="s">
        <v>640</v>
      </c>
      <c r="E13" s="5" t="n">
        <v>23</v>
      </c>
    </row>
    <row r="14" spans="1:7">
      <c r="A14" s="3" t="s">
        <v>161</v>
      </c>
    </row>
    <row r="15" spans="1:7">
      <c r="A15" s="6" t="s">
        <v>637</v>
      </c>
    </row>
    <row r="16" spans="1:7">
      <c r="A16" s="3" t="s">
        <v>168</v>
      </c>
      <c r="E16" s="7" t="n">
        <v>297</v>
      </c>
      <c r="F16" s="7" t="n">
        <v>139</v>
      </c>
    </row>
    <row r="17" spans="1:7">
      <c r="A17" s="3" t="s">
        <v>641</v>
      </c>
    </row>
    <row r="18" spans="1:7">
      <c r="A18" s="6" t="s">
        <v>637</v>
      </c>
    </row>
    <row r="19" spans="1:7">
      <c r="A19" s="3" t="s">
        <v>642</v>
      </c>
      <c r="E19" s="5" t="n">
        <v>7000000</v>
      </c>
    </row>
    <row r="20" spans="1:7">
      <c r="A20" s="3" t="s">
        <v>643</v>
      </c>
    </row>
    <row r="21" spans="1:7">
      <c r="A21" s="6" t="s">
        <v>637</v>
      </c>
    </row>
    <row r="22" spans="1:7">
      <c r="A22" s="3" t="s">
        <v>642</v>
      </c>
      <c r="E22" s="5" t="n">
        <v>143000</v>
      </c>
    </row>
    <row r="23" spans="1:7">
      <c r="A23" s="3" t="s">
        <v>491</v>
      </c>
    </row>
    <row r="24" spans="1:7">
      <c r="A24" s="6" t="s">
        <v>637</v>
      </c>
    </row>
    <row r="25" spans="1:7">
      <c r="A25" s="3" t="s">
        <v>644</v>
      </c>
      <c r="E25" s="7" t="n">
        <v>321</v>
      </c>
    </row>
    <row r="26" spans="1:7">
      <c r="A26" s="3" t="s">
        <v>645</v>
      </c>
      <c r="G26" s="3" t="s">
        <v>646</v>
      </c>
    </row>
    <row r="27" spans="1:7">
      <c r="A27" s="3" t="s">
        <v>647</v>
      </c>
      <c r="E27" s="3" t="s">
        <v>648</v>
      </c>
    </row>
    <row r="28" spans="1:7">
      <c r="A28" s="3" t="s">
        <v>630</v>
      </c>
    </row>
    <row r="29" spans="1:7">
      <c r="A29" s="6" t="s">
        <v>637</v>
      </c>
    </row>
    <row r="30" spans="1:7">
      <c r="A30" s="3" t="s">
        <v>649</v>
      </c>
      <c r="B30" s="5" t="n">
        <v>10400000</v>
      </c>
    </row>
    <row r="31" spans="1:7">
      <c r="A31" s="3" t="s">
        <v>650</v>
      </c>
      <c r="B31" s="5" t="n">
        <v>200000</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1</v>
      </c>
      <c r="B1" s="2" t="s">
        <v>23</v>
      </c>
      <c r="D1" s="2" t="s">
        <v>1</v>
      </c>
    </row>
    <row r="2" spans="1:5">
      <c r="B2" s="2" t="s">
        <v>24</v>
      </c>
      <c r="C2" s="2" t="s">
        <v>25</v>
      </c>
      <c r="D2" s="2" t="s">
        <v>24</v>
      </c>
      <c r="E2" s="2" t="s">
        <v>25</v>
      </c>
    </row>
    <row r="3" spans="1:5">
      <c r="A3" s="3" t="s">
        <v>652</v>
      </c>
    </row>
    <row r="4" spans="1:5">
      <c r="A4" s="6" t="s">
        <v>653</v>
      </c>
    </row>
    <row r="5" spans="1:5">
      <c r="A5" s="3" t="s">
        <v>654</v>
      </c>
      <c r="B5" s="7" t="n">
        <v>5</v>
      </c>
      <c r="C5" s="7" t="n">
        <v>5</v>
      </c>
      <c r="D5" s="7" t="n">
        <v>10</v>
      </c>
      <c r="E5" s="7" t="n">
        <v>10</v>
      </c>
    </row>
    <row r="6" spans="1:5">
      <c r="A6" s="3" t="s">
        <v>655</v>
      </c>
      <c r="B6" s="5" t="n">
        <v>6</v>
      </c>
      <c r="C6" s="5" t="n">
        <v>6</v>
      </c>
      <c r="D6" s="5" t="n">
        <v>12</v>
      </c>
      <c r="E6" s="5" t="n">
        <v>12</v>
      </c>
    </row>
    <row r="7" spans="1:5">
      <c r="A7" s="3" t="s">
        <v>656</v>
      </c>
      <c r="B7" s="5" t="n">
        <v>-10</v>
      </c>
      <c r="C7" s="5" t="n">
        <v>-11</v>
      </c>
      <c r="D7" s="5" t="n">
        <v>-20</v>
      </c>
      <c r="E7" s="5" t="n">
        <v>-21</v>
      </c>
    </row>
    <row r="8" spans="1:5">
      <c r="A8" s="3" t="s">
        <v>657</v>
      </c>
      <c r="B8" s="5" t="n">
        <v>2</v>
      </c>
      <c r="C8" s="5" t="n">
        <v>3</v>
      </c>
      <c r="D8" s="5" t="n">
        <v>4</v>
      </c>
      <c r="E8" s="5" t="n">
        <v>5</v>
      </c>
    </row>
    <row r="9" spans="1:5">
      <c r="A9" s="3" t="s">
        <v>658</v>
      </c>
      <c r="B9" s="5" t="n">
        <v>3</v>
      </c>
      <c r="C9" s="5" t="n">
        <v>3</v>
      </c>
      <c r="D9" s="5" t="n">
        <v>6</v>
      </c>
      <c r="E9" s="5" t="n">
        <v>6</v>
      </c>
    </row>
    <row r="10" spans="1:5">
      <c r="A10" s="3" t="s">
        <v>659</v>
      </c>
    </row>
    <row r="11" spans="1:5">
      <c r="A11" s="6" t="s">
        <v>653</v>
      </c>
    </row>
    <row r="12" spans="1:5">
      <c r="A12" s="3" t="s">
        <v>654</v>
      </c>
      <c r="B12" s="5" t="n">
        <v>7</v>
      </c>
      <c r="C12" s="5" t="n">
        <v>8</v>
      </c>
      <c r="D12" s="5" t="n">
        <v>15</v>
      </c>
      <c r="E12" s="5" t="n">
        <v>16</v>
      </c>
    </row>
    <row r="13" spans="1:5">
      <c r="A13" s="3" t="s">
        <v>655</v>
      </c>
      <c r="B13" s="5" t="n">
        <v>12</v>
      </c>
      <c r="C13" s="5" t="n">
        <v>11</v>
      </c>
      <c r="D13" s="5" t="n">
        <v>22</v>
      </c>
      <c r="E13" s="5" t="n">
        <v>22</v>
      </c>
    </row>
    <row r="14" spans="1:5">
      <c r="A14" s="3" t="s">
        <v>656</v>
      </c>
      <c r="B14" s="5" t="n">
        <v>-16</v>
      </c>
      <c r="C14" s="5" t="n">
        <v>-17</v>
      </c>
      <c r="D14" s="5" t="n">
        <v>-32</v>
      </c>
      <c r="E14" s="5" t="n">
        <v>-34</v>
      </c>
    </row>
    <row r="15" spans="1:5">
      <c r="A15" s="3" t="s">
        <v>657</v>
      </c>
      <c r="B15" s="5" t="n">
        <v>4</v>
      </c>
      <c r="C15" s="5" t="n">
        <v>6</v>
      </c>
      <c r="D15" s="5" t="n">
        <v>9</v>
      </c>
      <c r="E15" s="5" t="n">
        <v>13</v>
      </c>
    </row>
    <row r="16" spans="1:5">
      <c r="A16" s="3" t="s">
        <v>660</v>
      </c>
      <c r="B16" s="5" t="n">
        <v>1</v>
      </c>
      <c r="C16" s="5" t="n">
        <v>1</v>
      </c>
      <c r="D16" s="5" t="n">
        <v>1</v>
      </c>
      <c r="E16" s="5" t="n">
        <v>1</v>
      </c>
    </row>
    <row r="17" spans="1:5">
      <c r="A17" s="3" t="s">
        <v>658</v>
      </c>
      <c r="B17" s="5" t="n">
        <v>8</v>
      </c>
      <c r="C17" s="5" t="n">
        <v>9</v>
      </c>
      <c r="D17" s="5" t="n">
        <v>15</v>
      </c>
      <c r="E17" s="5" t="n">
        <v>18</v>
      </c>
    </row>
    <row r="18" spans="1:5">
      <c r="A18" s="3" t="s">
        <v>661</v>
      </c>
    </row>
    <row r="19" spans="1:5">
      <c r="A19" s="6" t="s">
        <v>653</v>
      </c>
    </row>
    <row r="20" spans="1:5">
      <c r="A20" s="3" t="s">
        <v>655</v>
      </c>
      <c r="B20" s="5" t="n">
        <v>2</v>
      </c>
      <c r="C20" s="5" t="n">
        <v>2</v>
      </c>
      <c r="D20" s="5" t="n">
        <v>4</v>
      </c>
      <c r="E20" s="5" t="n">
        <v>4</v>
      </c>
    </row>
    <row r="21" spans="1:5">
      <c r="A21" s="3" t="s">
        <v>656</v>
      </c>
      <c r="B21" s="5" t="n">
        <v>-1</v>
      </c>
      <c r="C21" s="5" t="n">
        <v>-2</v>
      </c>
      <c r="D21" s="5" t="n">
        <v>-2</v>
      </c>
      <c r="E21" s="5" t="n">
        <v>-3</v>
      </c>
    </row>
    <row r="22" spans="1:5">
      <c r="A22" s="3" t="s">
        <v>658</v>
      </c>
      <c r="B22" s="5" t="n">
        <v>1</v>
      </c>
      <c r="C22" s="5" t="n">
        <v>0</v>
      </c>
      <c r="D22" s="5" t="n">
        <v>2</v>
      </c>
      <c r="E22" s="5" t="n">
        <v>1</v>
      </c>
    </row>
    <row r="23" spans="1:5">
      <c r="A23" s="3" t="s">
        <v>662</v>
      </c>
    </row>
    <row r="24" spans="1:5">
      <c r="A24" s="6" t="s">
        <v>653</v>
      </c>
    </row>
    <row r="25" spans="1:5">
      <c r="A25" s="3" t="s">
        <v>654</v>
      </c>
      <c r="B25" s="5" t="n">
        <v>0</v>
      </c>
      <c r="C25" s="5" t="n">
        <v>1</v>
      </c>
      <c r="D25" s="5" t="n">
        <v>1</v>
      </c>
      <c r="E25" s="5" t="n">
        <v>2</v>
      </c>
    </row>
    <row r="26" spans="1:5">
      <c r="A26" s="3" t="s">
        <v>655</v>
      </c>
      <c r="B26" s="5" t="n">
        <v>1</v>
      </c>
      <c r="C26" s="5" t="n">
        <v>1</v>
      </c>
      <c r="D26" s="5" t="n">
        <v>2</v>
      </c>
      <c r="E26" s="5" t="n">
        <v>2</v>
      </c>
    </row>
    <row r="27" spans="1:5">
      <c r="A27" s="3" t="s">
        <v>658</v>
      </c>
      <c r="B27" s="7" t="n">
        <v>1</v>
      </c>
      <c r="C27" s="7" t="n">
        <v>2</v>
      </c>
      <c r="D27" s="7" t="n">
        <v>3</v>
      </c>
      <c r="E27" s="7" t="n">
        <v>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3</v>
      </c>
      <c r="B1" s="2" t="s">
        <v>23</v>
      </c>
      <c r="D1" s="2" t="s">
        <v>1</v>
      </c>
    </row>
    <row r="2" spans="1:5">
      <c r="B2" s="2" t="s">
        <v>24</v>
      </c>
      <c r="C2" s="2" t="s">
        <v>25</v>
      </c>
      <c r="D2" s="2" t="s">
        <v>24</v>
      </c>
      <c r="E2" s="2" t="s">
        <v>25</v>
      </c>
    </row>
    <row r="3" spans="1:5">
      <c r="A3" s="3" t="s">
        <v>664</v>
      </c>
    </row>
    <row r="4" spans="1:5">
      <c r="A4" s="6" t="s">
        <v>653</v>
      </c>
    </row>
    <row r="5" spans="1:5">
      <c r="A5" s="3" t="s">
        <v>665</v>
      </c>
      <c r="D5" s="3" t="s">
        <v>666</v>
      </c>
    </row>
    <row r="6" spans="1:5">
      <c r="A6" s="3" t="s">
        <v>667</v>
      </c>
      <c r="B6" s="7" t="n">
        <v>4</v>
      </c>
      <c r="C6" s="7" t="n">
        <v>4</v>
      </c>
      <c r="D6" s="7" t="n">
        <v>7</v>
      </c>
      <c r="E6" s="7" t="n">
        <v>7</v>
      </c>
    </row>
    <row r="7" spans="1:5">
      <c r="A7" s="3" t="s">
        <v>659</v>
      </c>
    </row>
    <row r="8" spans="1:5">
      <c r="A8" s="6" t="s">
        <v>653</v>
      </c>
    </row>
    <row r="9" spans="1:5">
      <c r="A9" s="3" t="s">
        <v>665</v>
      </c>
      <c r="D9" s="3" t="s">
        <v>668</v>
      </c>
    </row>
    <row r="10" spans="1:5">
      <c r="A10" s="3" t="s">
        <v>667</v>
      </c>
      <c r="B10" s="7" t="n">
        <v>3</v>
      </c>
      <c r="C10" s="7" t="n">
        <v>2</v>
      </c>
      <c r="D10" s="7" t="n">
        <v>6</v>
      </c>
      <c r="E10" s="5" t="n">
        <v>5</v>
      </c>
    </row>
    <row r="11" spans="1:5">
      <c r="A11" s="3" t="s">
        <v>664</v>
      </c>
    </row>
    <row r="12" spans="1:5">
      <c r="A12" s="6" t="s">
        <v>653</v>
      </c>
    </row>
    <row r="13" spans="1:5">
      <c r="A13" s="3" t="s">
        <v>669</v>
      </c>
      <c r="D13" s="5" t="n">
        <v>11</v>
      </c>
      <c r="E13" s="5" t="n">
        <v>11</v>
      </c>
    </row>
    <row r="14" spans="1:5">
      <c r="A14" s="3" t="s">
        <v>670</v>
      </c>
      <c r="D14" s="5" t="n">
        <v>22</v>
      </c>
    </row>
    <row r="15" spans="1:5">
      <c r="A15" s="3" t="s">
        <v>659</v>
      </c>
    </row>
    <row r="16" spans="1:5">
      <c r="A16" s="6" t="s">
        <v>653</v>
      </c>
    </row>
    <row r="17" spans="1:5">
      <c r="A17" s="3" t="s">
        <v>669</v>
      </c>
      <c r="D17" s="5" t="n">
        <v>13</v>
      </c>
      <c r="E17" s="7" t="n">
        <v>16</v>
      </c>
    </row>
    <row r="18" spans="1:5">
      <c r="A18" s="3" t="s">
        <v>670</v>
      </c>
      <c r="D18" s="7" t="n">
        <v>2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1</v>
      </c>
      <c r="B1" s="2" t="s">
        <v>23</v>
      </c>
      <c r="D1" s="2" t="s">
        <v>1</v>
      </c>
    </row>
    <row r="2" spans="1:5">
      <c r="B2" s="2" t="s">
        <v>24</v>
      </c>
      <c r="C2" s="2" t="s">
        <v>25</v>
      </c>
      <c r="D2" s="2" t="s">
        <v>24</v>
      </c>
      <c r="E2" s="2" t="s">
        <v>25</v>
      </c>
    </row>
    <row r="3" spans="1:5">
      <c r="A3" s="6" t="s">
        <v>672</v>
      </c>
    </row>
    <row r="4" spans="1:5">
      <c r="A4" s="3" t="s">
        <v>32</v>
      </c>
      <c r="B4" s="7" t="n">
        <v>1159</v>
      </c>
      <c r="C4" s="7" t="n">
        <v>1192</v>
      </c>
      <c r="D4" s="7" t="n">
        <v>2543</v>
      </c>
      <c r="E4" s="7" t="n">
        <v>2815</v>
      </c>
    </row>
    <row r="5" spans="1:5">
      <c r="A5" s="3" t="s">
        <v>38</v>
      </c>
      <c r="B5" s="5" t="n">
        <v>788</v>
      </c>
      <c r="C5" s="5" t="n">
        <v>786</v>
      </c>
      <c r="D5" s="5" t="n">
        <v>1678</v>
      </c>
      <c r="E5" s="5" t="n">
        <v>1868</v>
      </c>
    </row>
    <row r="6" spans="1:5">
      <c r="A6" s="3" t="s">
        <v>39</v>
      </c>
      <c r="B6" s="5" t="n">
        <v>371</v>
      </c>
      <c r="C6" s="5" t="n">
        <v>406</v>
      </c>
      <c r="D6" s="5" t="n">
        <v>865</v>
      </c>
      <c r="E6" s="5" t="n">
        <v>947</v>
      </c>
    </row>
    <row r="7" spans="1:5">
      <c r="A7" s="3" t="s">
        <v>41</v>
      </c>
      <c r="B7" s="5" t="n">
        <v>16</v>
      </c>
      <c r="C7" s="5" t="n">
        <v>-189</v>
      </c>
      <c r="D7" s="5" t="n">
        <v>49</v>
      </c>
      <c r="E7" s="5" t="n">
        <v>-165</v>
      </c>
    </row>
    <row r="8" spans="1:5">
      <c r="A8" s="3" t="s">
        <v>673</v>
      </c>
      <c r="B8" s="5" t="n">
        <v>0</v>
      </c>
      <c r="C8" s="5" t="n">
        <v>0</v>
      </c>
      <c r="D8" s="5" t="n">
        <v>0</v>
      </c>
      <c r="E8" s="5" t="n">
        <v>0</v>
      </c>
    </row>
    <row r="9" spans="1:5">
      <c r="A9" s="3" t="s">
        <v>42</v>
      </c>
      <c r="B9" s="5" t="n">
        <v>39</v>
      </c>
      <c r="C9" s="5" t="n">
        <v>22</v>
      </c>
      <c r="D9" s="5" t="n">
        <v>71</v>
      </c>
      <c r="E9" s="5" t="n">
        <v>42</v>
      </c>
    </row>
    <row r="10" spans="1:5">
      <c r="A10" s="3" t="s">
        <v>674</v>
      </c>
      <c r="B10" s="5" t="n">
        <v>153</v>
      </c>
      <c r="C10" s="5" t="n">
        <v>166</v>
      </c>
      <c r="D10" s="5" t="n">
        <v>304</v>
      </c>
      <c r="E10" s="5" t="n">
        <v>325</v>
      </c>
    </row>
    <row r="11" spans="1:5">
      <c r="A11" s="3" t="s">
        <v>45</v>
      </c>
      <c r="B11" s="5" t="n">
        <v>273</v>
      </c>
      <c r="C11" s="5" t="n">
        <v>73</v>
      </c>
      <c r="D11" s="5" t="n">
        <v>681</v>
      </c>
      <c r="E11" s="5" t="n">
        <v>499</v>
      </c>
    </row>
    <row r="12" spans="1:5">
      <c r="A12" s="3" t="s">
        <v>46</v>
      </c>
      <c r="B12" s="5" t="n">
        <v>52</v>
      </c>
      <c r="C12" s="5" t="n">
        <v>-7</v>
      </c>
      <c r="D12" s="5" t="n">
        <v>150</v>
      </c>
      <c r="E12" s="5" t="n">
        <v>94</v>
      </c>
    </row>
    <row r="13" spans="1:5">
      <c r="A13" s="3" t="s">
        <v>47</v>
      </c>
      <c r="B13" s="5" t="n">
        <v>221</v>
      </c>
      <c r="C13" s="5" t="n">
        <v>80</v>
      </c>
      <c r="D13" s="5" t="n">
        <v>531</v>
      </c>
      <c r="E13" s="5" t="n">
        <v>405</v>
      </c>
    </row>
    <row r="14" spans="1:5">
      <c r="A14" s="3" t="s">
        <v>48</v>
      </c>
      <c r="B14" s="5" t="n">
        <v>72</v>
      </c>
      <c r="C14" s="5" t="n">
        <v>62</v>
      </c>
      <c r="D14" s="5" t="n">
        <v>148</v>
      </c>
      <c r="E14" s="5" t="n">
        <v>120</v>
      </c>
    </row>
    <row r="15" spans="1:5">
      <c r="A15" s="3" t="s">
        <v>49</v>
      </c>
      <c r="B15" s="5" t="n">
        <v>149</v>
      </c>
      <c r="C15" s="5" t="n">
        <v>18</v>
      </c>
      <c r="D15" s="5" t="n">
        <v>383</v>
      </c>
      <c r="E15" s="5" t="n">
        <v>285</v>
      </c>
    </row>
    <row r="16" spans="1:5">
      <c r="A16" s="3" t="s">
        <v>675</v>
      </c>
    </row>
    <row r="17" spans="1:5">
      <c r="A17" s="6" t="s">
        <v>672</v>
      </c>
    </row>
    <row r="18" spans="1:5">
      <c r="A18" s="3" t="s">
        <v>32</v>
      </c>
      <c r="B18" s="5" t="n">
        <v>0</v>
      </c>
      <c r="C18" s="5" t="n">
        <v>0</v>
      </c>
      <c r="D18" s="5" t="n">
        <v>-1</v>
      </c>
      <c r="E18" s="5" t="n">
        <v>-1</v>
      </c>
    </row>
    <row r="19" spans="1:5">
      <c r="A19" s="3" t="s">
        <v>38</v>
      </c>
      <c r="B19" s="5" t="n">
        <v>0</v>
      </c>
      <c r="C19" s="5" t="n">
        <v>0</v>
      </c>
      <c r="D19" s="5" t="n">
        <v>-1</v>
      </c>
      <c r="E19" s="5" t="n">
        <v>-1</v>
      </c>
    </row>
    <row r="20" spans="1:5">
      <c r="A20" s="3" t="s">
        <v>39</v>
      </c>
      <c r="B20" s="5" t="n">
        <v>0</v>
      </c>
      <c r="C20" s="5" t="n">
        <v>0</v>
      </c>
      <c r="D20" s="5" t="n">
        <v>0</v>
      </c>
      <c r="E20" s="5" t="n">
        <v>0</v>
      </c>
    </row>
    <row r="21" spans="1:5">
      <c r="A21" s="3" t="s">
        <v>41</v>
      </c>
      <c r="B21" s="5" t="n">
        <v>0</v>
      </c>
      <c r="C21" s="5" t="n">
        <v>0</v>
      </c>
      <c r="D21" s="5" t="n">
        <v>0</v>
      </c>
      <c r="E21" s="5" t="n">
        <v>0</v>
      </c>
    </row>
    <row r="22" spans="1:5">
      <c r="A22" s="3" t="s">
        <v>673</v>
      </c>
      <c r="B22" s="5" t="n">
        <v>-405</v>
      </c>
      <c r="C22" s="5" t="n">
        <v>-74</v>
      </c>
      <c r="D22" s="5" t="n">
        <v>-1024</v>
      </c>
      <c r="E22" s="5" t="n">
        <v>-758</v>
      </c>
    </row>
    <row r="23" spans="1:5">
      <c r="A23" s="3" t="s">
        <v>42</v>
      </c>
      <c r="B23" s="5" t="n">
        <v>0</v>
      </c>
      <c r="C23" s="5" t="n">
        <v>0</v>
      </c>
      <c r="D23" s="5" t="n">
        <v>0</v>
      </c>
      <c r="E23" s="5" t="n">
        <v>0</v>
      </c>
    </row>
    <row r="24" spans="1:5">
      <c r="A24" s="3" t="s">
        <v>674</v>
      </c>
      <c r="B24" s="5" t="n">
        <v>0</v>
      </c>
      <c r="C24" s="5" t="n">
        <v>0</v>
      </c>
      <c r="D24" s="5" t="n">
        <v>0</v>
      </c>
      <c r="E24" s="5" t="n">
        <v>0</v>
      </c>
    </row>
    <row r="25" spans="1:5">
      <c r="A25" s="3" t="s">
        <v>45</v>
      </c>
      <c r="B25" s="5" t="n">
        <v>-405</v>
      </c>
      <c r="C25" s="5" t="n">
        <v>-74</v>
      </c>
      <c r="D25" s="5" t="n">
        <v>-1024</v>
      </c>
      <c r="E25" s="5" t="n">
        <v>-758</v>
      </c>
    </row>
    <row r="26" spans="1:5">
      <c r="A26" s="3" t="s">
        <v>46</v>
      </c>
      <c r="B26" s="5" t="n">
        <v>0</v>
      </c>
      <c r="C26" s="5" t="n">
        <v>0</v>
      </c>
      <c r="D26" s="5" t="n">
        <v>0</v>
      </c>
      <c r="E26" s="5" t="n">
        <v>0</v>
      </c>
    </row>
    <row r="27" spans="1:5">
      <c r="A27" s="3" t="s">
        <v>47</v>
      </c>
      <c r="B27" s="5" t="n">
        <v>-405</v>
      </c>
      <c r="C27" s="5" t="n">
        <v>-74</v>
      </c>
      <c r="D27" s="5" t="n">
        <v>-1024</v>
      </c>
      <c r="E27" s="5" t="n">
        <v>-758</v>
      </c>
    </row>
    <row r="28" spans="1:5">
      <c r="A28" s="3" t="s">
        <v>48</v>
      </c>
      <c r="B28" s="5" t="n">
        <v>0</v>
      </c>
      <c r="C28" s="5" t="n">
        <v>0</v>
      </c>
      <c r="D28" s="5" t="n">
        <v>0</v>
      </c>
      <c r="E28" s="5" t="n">
        <v>0</v>
      </c>
    </row>
    <row r="29" spans="1:5">
      <c r="A29" s="3" t="s">
        <v>49</v>
      </c>
      <c r="B29" s="5" t="n">
        <v>-405</v>
      </c>
      <c r="C29" s="5" t="n">
        <v>-74</v>
      </c>
      <c r="D29" s="5" t="n">
        <v>-1024</v>
      </c>
      <c r="E29" s="5" t="n">
        <v>-758</v>
      </c>
    </row>
    <row r="30" spans="1:5">
      <c r="A30" s="3" t="s">
        <v>676</v>
      </c>
    </row>
    <row r="31" spans="1:5">
      <c r="A31" s="6" t="s">
        <v>672</v>
      </c>
    </row>
    <row r="32" spans="1:5">
      <c r="A32" s="3" t="s">
        <v>32</v>
      </c>
      <c r="B32" s="5" t="n">
        <v>0</v>
      </c>
      <c r="C32" s="5" t="n">
        <v>0</v>
      </c>
      <c r="D32" s="5" t="n">
        <v>0</v>
      </c>
      <c r="E32" s="5" t="n">
        <v>0</v>
      </c>
    </row>
    <row r="33" spans="1:5">
      <c r="A33" s="3" t="s">
        <v>38</v>
      </c>
      <c r="B33" s="5" t="n">
        <v>2</v>
      </c>
      <c r="C33" s="5" t="n">
        <v>1</v>
      </c>
      <c r="D33" s="5" t="n">
        <v>5</v>
      </c>
      <c r="E33" s="5" t="n">
        <v>3</v>
      </c>
    </row>
    <row r="34" spans="1:5">
      <c r="A34" s="3" t="s">
        <v>39</v>
      </c>
      <c r="B34" s="5" t="n">
        <v>-2</v>
      </c>
      <c r="C34" s="5" t="n">
        <v>-1</v>
      </c>
      <c r="D34" s="5" t="n">
        <v>-5</v>
      </c>
      <c r="E34" s="5" t="n">
        <v>-3</v>
      </c>
    </row>
    <row r="35" spans="1:5">
      <c r="A35" s="3" t="s">
        <v>41</v>
      </c>
      <c r="B35" s="5" t="n">
        <v>0</v>
      </c>
      <c r="C35" s="5" t="n">
        <v>0</v>
      </c>
      <c r="D35" s="5" t="n">
        <v>0</v>
      </c>
      <c r="E35" s="5" t="n">
        <v>0</v>
      </c>
    </row>
    <row r="36" spans="1:5">
      <c r="A36" s="3" t="s">
        <v>673</v>
      </c>
      <c r="B36" s="5" t="n">
        <v>144</v>
      </c>
      <c r="C36" s="5" t="n">
        <v>12</v>
      </c>
      <c r="D36" s="5" t="n">
        <v>371</v>
      </c>
      <c r="E36" s="5" t="n">
        <v>275</v>
      </c>
    </row>
    <row r="37" spans="1:5">
      <c r="A37" s="3" t="s">
        <v>42</v>
      </c>
      <c r="B37" s="5" t="n">
        <v>-2</v>
      </c>
      <c r="C37" s="5" t="n">
        <v>2</v>
      </c>
      <c r="D37" s="5" t="n">
        <v>-2</v>
      </c>
      <c r="E37" s="5" t="n">
        <v>0</v>
      </c>
    </row>
    <row r="38" spans="1:5">
      <c r="A38" s="3" t="s">
        <v>674</v>
      </c>
      <c r="B38" s="5" t="n">
        <v>0</v>
      </c>
      <c r="C38" s="5" t="n">
        <v>0</v>
      </c>
      <c r="D38" s="5" t="n">
        <v>0</v>
      </c>
      <c r="E38" s="5" t="n">
        <v>0</v>
      </c>
    </row>
    <row r="39" spans="1:5">
      <c r="A39" s="3" t="s">
        <v>45</v>
      </c>
      <c r="B39" s="5" t="n">
        <v>140</v>
      </c>
      <c r="C39" s="5" t="n">
        <v>13</v>
      </c>
      <c r="D39" s="5" t="n">
        <v>364</v>
      </c>
      <c r="E39" s="5" t="n">
        <v>272</v>
      </c>
    </row>
    <row r="40" spans="1:5">
      <c r="A40" s="3" t="s">
        <v>46</v>
      </c>
      <c r="B40" s="5" t="n">
        <v>-9</v>
      </c>
      <c r="C40" s="5" t="n">
        <v>-5</v>
      </c>
      <c r="D40" s="5" t="n">
        <v>-19</v>
      </c>
      <c r="E40" s="5" t="n">
        <v>-13</v>
      </c>
    </row>
    <row r="41" spans="1:5">
      <c r="A41" s="3" t="s">
        <v>47</v>
      </c>
      <c r="B41" s="5" t="n">
        <v>149</v>
      </c>
      <c r="C41" s="5" t="n">
        <v>18</v>
      </c>
      <c r="D41" s="5" t="n">
        <v>383</v>
      </c>
      <c r="E41" s="5" t="n">
        <v>285</v>
      </c>
    </row>
    <row r="42" spans="1:5">
      <c r="A42" s="3" t="s">
        <v>48</v>
      </c>
      <c r="B42" s="5" t="n">
        <v>0</v>
      </c>
      <c r="C42" s="5" t="n">
        <v>0</v>
      </c>
      <c r="D42" s="5" t="n">
        <v>0</v>
      </c>
      <c r="E42" s="5" t="n">
        <v>0</v>
      </c>
    </row>
    <row r="43" spans="1:5">
      <c r="A43" s="3" t="s">
        <v>49</v>
      </c>
      <c r="B43" s="5" t="n">
        <v>149</v>
      </c>
      <c r="C43" s="5" t="n">
        <v>18</v>
      </c>
      <c r="D43" s="5" t="n">
        <v>383</v>
      </c>
      <c r="E43" s="5" t="n">
        <v>285</v>
      </c>
    </row>
    <row r="44" spans="1:5">
      <c r="A44" s="3" t="s">
        <v>489</v>
      </c>
    </row>
    <row r="45" spans="1:5">
      <c r="A45" s="6" t="s">
        <v>672</v>
      </c>
    </row>
    <row r="46" spans="1:5">
      <c r="A46" s="3" t="s">
        <v>32</v>
      </c>
      <c r="B46" s="5" t="n">
        <v>0</v>
      </c>
      <c r="C46" s="5" t="n">
        <v>0</v>
      </c>
      <c r="D46" s="5" t="n">
        <v>0</v>
      </c>
      <c r="E46" s="5" t="n">
        <v>0</v>
      </c>
    </row>
    <row r="47" spans="1:5">
      <c r="A47" s="3" t="s">
        <v>38</v>
      </c>
      <c r="B47" s="5" t="n">
        <v>1</v>
      </c>
      <c r="C47" s="5" t="n">
        <v>-1</v>
      </c>
      <c r="D47" s="5" t="n">
        <v>2</v>
      </c>
      <c r="E47" s="5" t="n">
        <v>-1</v>
      </c>
    </row>
    <row r="48" spans="1:5">
      <c r="A48" s="3" t="s">
        <v>39</v>
      </c>
      <c r="B48" s="5" t="n">
        <v>-1</v>
      </c>
      <c r="C48" s="5" t="n">
        <v>1</v>
      </c>
      <c r="D48" s="5" t="n">
        <v>-2</v>
      </c>
      <c r="E48" s="5" t="n">
        <v>1</v>
      </c>
    </row>
    <row r="49" spans="1:5">
      <c r="A49" s="3" t="s">
        <v>41</v>
      </c>
      <c r="B49" s="5" t="n">
        <v>0</v>
      </c>
      <c r="C49" s="5" t="n">
        <v>0</v>
      </c>
      <c r="D49" s="5" t="n">
        <v>0</v>
      </c>
      <c r="E49" s="5" t="n">
        <v>0</v>
      </c>
    </row>
    <row r="50" spans="1:5">
      <c r="A50" s="3" t="s">
        <v>673</v>
      </c>
      <c r="B50" s="5" t="n">
        <v>261</v>
      </c>
      <c r="C50" s="5" t="n">
        <v>62</v>
      </c>
      <c r="D50" s="5" t="n">
        <v>653</v>
      </c>
      <c r="E50" s="5" t="n">
        <v>483</v>
      </c>
    </row>
    <row r="51" spans="1:5">
      <c r="A51" s="3" t="s">
        <v>42</v>
      </c>
      <c r="B51" s="5" t="n">
        <v>0</v>
      </c>
      <c r="C51" s="5" t="n">
        <v>0</v>
      </c>
      <c r="D51" s="5" t="n">
        <v>0</v>
      </c>
      <c r="E51" s="5" t="n">
        <v>0</v>
      </c>
    </row>
    <row r="52" spans="1:5">
      <c r="A52" s="3" t="s">
        <v>674</v>
      </c>
      <c r="B52" s="5" t="n">
        <v>61</v>
      </c>
      <c r="C52" s="5" t="n">
        <v>61</v>
      </c>
      <c r="D52" s="5" t="n">
        <v>123</v>
      </c>
      <c r="E52" s="5" t="n">
        <v>122</v>
      </c>
    </row>
    <row r="53" spans="1:5">
      <c r="A53" s="3" t="s">
        <v>45</v>
      </c>
      <c r="B53" s="5" t="n">
        <v>199</v>
      </c>
      <c r="C53" s="5" t="n">
        <v>2</v>
      </c>
      <c r="D53" s="5" t="n">
        <v>528</v>
      </c>
      <c r="E53" s="5" t="n">
        <v>362</v>
      </c>
    </row>
    <row r="54" spans="1:5">
      <c r="A54" s="3" t="s">
        <v>46</v>
      </c>
      <c r="B54" s="5" t="n">
        <v>55</v>
      </c>
      <c r="C54" s="5" t="n">
        <v>-10</v>
      </c>
      <c r="D54" s="5" t="n">
        <v>157</v>
      </c>
      <c r="E54" s="5" t="n">
        <v>87</v>
      </c>
    </row>
    <row r="55" spans="1:5">
      <c r="A55" s="3" t="s">
        <v>47</v>
      </c>
      <c r="B55" s="5" t="n">
        <v>144</v>
      </c>
      <c r="C55" s="5" t="n">
        <v>12</v>
      </c>
      <c r="D55" s="5" t="n">
        <v>371</v>
      </c>
      <c r="E55" s="5" t="n">
        <v>275</v>
      </c>
    </row>
    <row r="56" spans="1:5">
      <c r="A56" s="3" t="s">
        <v>48</v>
      </c>
      <c r="B56" s="5" t="n">
        <v>0</v>
      </c>
      <c r="C56" s="5" t="n">
        <v>0</v>
      </c>
      <c r="D56" s="5" t="n">
        <v>0</v>
      </c>
      <c r="E56" s="5" t="n">
        <v>0</v>
      </c>
    </row>
    <row r="57" spans="1:5">
      <c r="A57" s="3" t="s">
        <v>49</v>
      </c>
      <c r="B57" s="5" t="n">
        <v>144</v>
      </c>
      <c r="C57" s="5" t="n">
        <v>12</v>
      </c>
      <c r="D57" s="5" t="n">
        <v>371</v>
      </c>
      <c r="E57" s="5" t="n">
        <v>275</v>
      </c>
    </row>
    <row r="58" spans="1:5">
      <c r="A58" s="3" t="s">
        <v>677</v>
      </c>
    </row>
    <row r="59" spans="1:5">
      <c r="A59" s="6" t="s">
        <v>672</v>
      </c>
    </row>
    <row r="60" spans="1:5">
      <c r="A60" s="3" t="s">
        <v>32</v>
      </c>
      <c r="B60" s="5" t="n">
        <v>1159</v>
      </c>
      <c r="C60" s="5" t="n">
        <v>1192</v>
      </c>
      <c r="D60" s="5" t="n">
        <v>2544</v>
      </c>
      <c r="E60" s="5" t="n">
        <v>2816</v>
      </c>
    </row>
    <row r="61" spans="1:5">
      <c r="A61" s="3" t="s">
        <v>38</v>
      </c>
      <c r="B61" s="5" t="n">
        <v>785</v>
      </c>
      <c r="C61" s="5" t="n">
        <v>786</v>
      </c>
      <c r="D61" s="5" t="n">
        <v>1672</v>
      </c>
      <c r="E61" s="5" t="n">
        <v>1867</v>
      </c>
    </row>
    <row r="62" spans="1:5">
      <c r="A62" s="3" t="s">
        <v>39</v>
      </c>
      <c r="B62" s="5" t="n">
        <v>374</v>
      </c>
      <c r="C62" s="5" t="n">
        <v>406</v>
      </c>
      <c r="D62" s="5" t="n">
        <v>872</v>
      </c>
      <c r="E62" s="5" t="n">
        <v>949</v>
      </c>
    </row>
    <row r="63" spans="1:5">
      <c r="A63" s="3" t="s">
        <v>41</v>
      </c>
      <c r="B63" s="5" t="n">
        <v>16</v>
      </c>
      <c r="C63" s="5" t="n">
        <v>-189</v>
      </c>
      <c r="D63" s="5" t="n">
        <v>49</v>
      </c>
      <c r="E63" s="5" t="n">
        <v>-165</v>
      </c>
    </row>
    <row r="64" spans="1:5">
      <c r="A64" s="3" t="s">
        <v>673</v>
      </c>
      <c r="B64" s="5" t="n">
        <v>0</v>
      </c>
      <c r="C64" s="5" t="n">
        <v>0</v>
      </c>
      <c r="D64" s="5" t="n">
        <v>0</v>
      </c>
      <c r="E64" s="5" t="n">
        <v>0</v>
      </c>
    </row>
    <row r="65" spans="1:5">
      <c r="A65" s="3" t="s">
        <v>42</v>
      </c>
      <c r="B65" s="5" t="n">
        <v>41</v>
      </c>
      <c r="C65" s="5" t="n">
        <v>20</v>
      </c>
      <c r="D65" s="5" t="n">
        <v>73</v>
      </c>
      <c r="E65" s="5" t="n">
        <v>42</v>
      </c>
    </row>
    <row r="66" spans="1:5">
      <c r="A66" s="3" t="s">
        <v>674</v>
      </c>
      <c r="B66" s="5" t="n">
        <v>92</v>
      </c>
      <c r="C66" s="5" t="n">
        <v>105</v>
      </c>
      <c r="D66" s="5" t="n">
        <v>181</v>
      </c>
      <c r="E66" s="5" t="n">
        <v>203</v>
      </c>
    </row>
    <row r="67" spans="1:5">
      <c r="A67" s="3" t="s">
        <v>45</v>
      </c>
      <c r="B67" s="5" t="n">
        <v>339</v>
      </c>
      <c r="C67" s="5" t="n">
        <v>132</v>
      </c>
      <c r="D67" s="5" t="n">
        <v>813</v>
      </c>
      <c r="E67" s="5" t="n">
        <v>623</v>
      </c>
    </row>
    <row r="68" spans="1:5">
      <c r="A68" s="3" t="s">
        <v>46</v>
      </c>
      <c r="B68" s="5" t="n">
        <v>6</v>
      </c>
      <c r="C68" s="5" t="n">
        <v>8</v>
      </c>
      <c r="D68" s="5" t="n">
        <v>12</v>
      </c>
      <c r="E68" s="5" t="n">
        <v>20</v>
      </c>
    </row>
    <row r="69" spans="1:5">
      <c r="A69" s="3" t="s">
        <v>47</v>
      </c>
      <c r="B69" s="5" t="n">
        <v>333</v>
      </c>
      <c r="C69" s="5" t="n">
        <v>124</v>
      </c>
      <c r="D69" s="5" t="n">
        <v>801</v>
      </c>
      <c r="E69" s="5" t="n">
        <v>603</v>
      </c>
    </row>
    <row r="70" spans="1:5">
      <c r="A70" s="3" t="s">
        <v>48</v>
      </c>
      <c r="B70" s="5" t="n">
        <v>72</v>
      </c>
      <c r="C70" s="5" t="n">
        <v>62</v>
      </c>
      <c r="D70" s="5" t="n">
        <v>148</v>
      </c>
      <c r="E70" s="5" t="n">
        <v>120</v>
      </c>
    </row>
    <row r="71" spans="1:5">
      <c r="A71" s="3" t="s">
        <v>49</v>
      </c>
      <c r="B71" s="7" t="n">
        <v>261</v>
      </c>
      <c r="C71" s="7" t="n">
        <v>62</v>
      </c>
      <c r="D71" s="7" t="n">
        <v>653</v>
      </c>
      <c r="E71" s="7" t="n">
        <v>48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8</v>
      </c>
      <c r="B1" s="2" t="s">
        <v>23</v>
      </c>
      <c r="D1" s="2" t="s">
        <v>1</v>
      </c>
    </row>
    <row r="2" spans="1:5">
      <c r="B2" s="2" t="s">
        <v>24</v>
      </c>
      <c r="C2" s="2" t="s">
        <v>25</v>
      </c>
      <c r="D2" s="2" t="s">
        <v>24</v>
      </c>
      <c r="E2" s="2" t="s">
        <v>25</v>
      </c>
    </row>
    <row r="3" spans="1:5">
      <c r="A3" s="6" t="s">
        <v>672</v>
      </c>
    </row>
    <row r="4" spans="1:5">
      <c r="A4" s="3" t="s">
        <v>47</v>
      </c>
      <c r="B4" s="7" t="n">
        <v>221</v>
      </c>
      <c r="C4" s="7" t="n">
        <v>80</v>
      </c>
      <c r="D4" s="7" t="n">
        <v>531</v>
      </c>
      <c r="E4" s="7" t="n">
        <v>405</v>
      </c>
    </row>
    <row r="5" spans="1:5">
      <c r="A5" s="3" t="s">
        <v>164</v>
      </c>
      <c r="B5" s="5" t="n">
        <v>57</v>
      </c>
      <c r="C5" s="5" t="n">
        <v>93</v>
      </c>
      <c r="D5" s="5" t="n">
        <v>362</v>
      </c>
      <c r="E5" s="5" t="n">
        <v>-392</v>
      </c>
    </row>
    <row r="6" spans="1:5">
      <c r="A6" s="3" t="s">
        <v>63</v>
      </c>
      <c r="B6" s="5" t="n">
        <v>278</v>
      </c>
      <c r="C6" s="5" t="n">
        <v>173</v>
      </c>
      <c r="D6" s="5" t="n">
        <v>893</v>
      </c>
      <c r="E6" s="5" t="n">
        <v>13</v>
      </c>
    </row>
    <row r="7" spans="1:5">
      <c r="A7" s="3" t="s">
        <v>64</v>
      </c>
      <c r="B7" s="5" t="n">
        <v>75</v>
      </c>
      <c r="C7" s="5" t="n">
        <v>64</v>
      </c>
      <c r="D7" s="5" t="n">
        <v>155</v>
      </c>
      <c r="E7" s="5" t="n">
        <v>114</v>
      </c>
    </row>
    <row r="8" spans="1:5">
      <c r="A8" s="3" t="s">
        <v>65</v>
      </c>
      <c r="B8" s="5" t="n">
        <v>203</v>
      </c>
      <c r="C8" s="5" t="n">
        <v>109</v>
      </c>
      <c r="D8" s="5" t="n">
        <v>738</v>
      </c>
      <c r="E8" s="5" t="n">
        <v>-101</v>
      </c>
    </row>
    <row r="9" spans="1:5">
      <c r="A9" s="3" t="s">
        <v>675</v>
      </c>
    </row>
    <row r="10" spans="1:5">
      <c r="A10" s="6" t="s">
        <v>672</v>
      </c>
    </row>
    <row r="11" spans="1:5">
      <c r="A11" s="3" t="s">
        <v>47</v>
      </c>
      <c r="B11" s="5" t="n">
        <v>-405</v>
      </c>
      <c r="C11" s="5" t="n">
        <v>-74</v>
      </c>
      <c r="D11" s="5" t="n">
        <v>-1024</v>
      </c>
      <c r="E11" s="5" t="n">
        <v>-758</v>
      </c>
    </row>
    <row r="12" spans="1:5">
      <c r="A12" s="3" t="s">
        <v>164</v>
      </c>
      <c r="B12" s="5" t="n">
        <v>0</v>
      </c>
      <c r="C12" s="5" t="n">
        <v>0</v>
      </c>
      <c r="D12" s="5" t="n">
        <v>0</v>
      </c>
      <c r="E12" s="5" t="n">
        <v>0</v>
      </c>
    </row>
    <row r="13" spans="1:5">
      <c r="A13" s="3" t="s">
        <v>63</v>
      </c>
      <c r="B13" s="5" t="n">
        <v>-405</v>
      </c>
      <c r="C13" s="5" t="n">
        <v>-74</v>
      </c>
      <c r="D13" s="5" t="n">
        <v>-1024</v>
      </c>
      <c r="E13" s="5" t="n">
        <v>-758</v>
      </c>
    </row>
    <row r="14" spans="1:5">
      <c r="A14" s="3" t="s">
        <v>64</v>
      </c>
      <c r="B14" s="5" t="n">
        <v>0</v>
      </c>
      <c r="C14" s="5" t="n">
        <v>0</v>
      </c>
      <c r="D14" s="5" t="n">
        <v>0</v>
      </c>
      <c r="E14" s="5" t="n">
        <v>0</v>
      </c>
    </row>
    <row r="15" spans="1:5">
      <c r="A15" s="3" t="s">
        <v>65</v>
      </c>
      <c r="B15" s="5" t="n">
        <v>-405</v>
      </c>
      <c r="C15" s="5" t="n">
        <v>-74</v>
      </c>
      <c r="D15" s="5" t="n">
        <v>-1024</v>
      </c>
      <c r="E15" s="5" t="n">
        <v>-758</v>
      </c>
    </row>
    <row r="16" spans="1:5">
      <c r="A16" s="3" t="s">
        <v>676</v>
      </c>
    </row>
    <row r="17" spans="1:5">
      <c r="A17" s="6" t="s">
        <v>672</v>
      </c>
    </row>
    <row r="18" spans="1:5">
      <c r="A18" s="3" t="s">
        <v>47</v>
      </c>
      <c r="B18" s="5" t="n">
        <v>149</v>
      </c>
      <c r="C18" s="5" t="n">
        <v>18</v>
      </c>
      <c r="D18" s="5" t="n">
        <v>383</v>
      </c>
      <c r="E18" s="5" t="n">
        <v>285</v>
      </c>
    </row>
    <row r="19" spans="1:5">
      <c r="A19" s="3" t="s">
        <v>164</v>
      </c>
      <c r="B19" s="5" t="n">
        <v>1</v>
      </c>
      <c r="C19" s="5" t="n">
        <v>2</v>
      </c>
      <c r="D19" s="5" t="n">
        <v>2</v>
      </c>
      <c r="E19" s="5" t="n">
        <v>3</v>
      </c>
    </row>
    <row r="20" spans="1:5">
      <c r="A20" s="3" t="s">
        <v>63</v>
      </c>
      <c r="B20" s="5" t="n">
        <v>150</v>
      </c>
      <c r="C20" s="5" t="n">
        <v>20</v>
      </c>
      <c r="D20" s="5" t="n">
        <v>385</v>
      </c>
      <c r="E20" s="5" t="n">
        <v>288</v>
      </c>
    </row>
    <row r="21" spans="1:5">
      <c r="A21" s="3" t="s">
        <v>64</v>
      </c>
      <c r="B21" s="5" t="n">
        <v>0</v>
      </c>
      <c r="C21" s="5" t="n">
        <v>0</v>
      </c>
      <c r="D21" s="5" t="n">
        <v>0</v>
      </c>
      <c r="E21" s="5" t="n">
        <v>0</v>
      </c>
    </row>
    <row r="22" spans="1:5">
      <c r="A22" s="3" t="s">
        <v>65</v>
      </c>
      <c r="B22" s="5" t="n">
        <v>150</v>
      </c>
      <c r="C22" s="5" t="n">
        <v>20</v>
      </c>
      <c r="D22" s="5" t="n">
        <v>385</v>
      </c>
      <c r="E22" s="5" t="n">
        <v>288</v>
      </c>
    </row>
    <row r="23" spans="1:5">
      <c r="A23" s="3" t="s">
        <v>489</v>
      </c>
    </row>
    <row r="24" spans="1:5">
      <c r="A24" s="6" t="s">
        <v>672</v>
      </c>
    </row>
    <row r="25" spans="1:5">
      <c r="A25" s="3" t="s">
        <v>47</v>
      </c>
      <c r="B25" s="5" t="n">
        <v>144</v>
      </c>
      <c r="C25" s="5" t="n">
        <v>12</v>
      </c>
      <c r="D25" s="5" t="n">
        <v>371</v>
      </c>
      <c r="E25" s="5" t="n">
        <v>275</v>
      </c>
    </row>
    <row r="26" spans="1:5">
      <c r="A26" s="3" t="s">
        <v>164</v>
      </c>
      <c r="B26" s="5" t="n">
        <v>0</v>
      </c>
      <c r="C26" s="5" t="n">
        <v>0</v>
      </c>
      <c r="D26" s="5" t="n">
        <v>0</v>
      </c>
      <c r="E26" s="5" t="n">
        <v>0</v>
      </c>
    </row>
    <row r="27" spans="1:5">
      <c r="A27" s="3" t="s">
        <v>63</v>
      </c>
      <c r="B27" s="5" t="n">
        <v>144</v>
      </c>
      <c r="C27" s="5" t="n">
        <v>12</v>
      </c>
      <c r="D27" s="5" t="n">
        <v>371</v>
      </c>
      <c r="E27" s="5" t="n">
        <v>275</v>
      </c>
    </row>
    <row r="28" spans="1:5">
      <c r="A28" s="3" t="s">
        <v>64</v>
      </c>
      <c r="B28" s="5" t="n">
        <v>0</v>
      </c>
      <c r="C28" s="5" t="n">
        <v>0</v>
      </c>
      <c r="D28" s="5" t="n">
        <v>0</v>
      </c>
      <c r="E28" s="5" t="n">
        <v>0</v>
      </c>
    </row>
    <row r="29" spans="1:5">
      <c r="A29" s="3" t="s">
        <v>65</v>
      </c>
      <c r="B29" s="5" t="n">
        <v>144</v>
      </c>
      <c r="C29" s="5" t="n">
        <v>12</v>
      </c>
      <c r="D29" s="5" t="n">
        <v>371</v>
      </c>
      <c r="E29" s="5" t="n">
        <v>275</v>
      </c>
    </row>
    <row r="30" spans="1:5">
      <c r="A30" s="3" t="s">
        <v>677</v>
      </c>
    </row>
    <row r="31" spans="1:5">
      <c r="A31" s="6" t="s">
        <v>672</v>
      </c>
    </row>
    <row r="32" spans="1:5">
      <c r="A32" s="3" t="s">
        <v>47</v>
      </c>
      <c r="B32" s="5" t="n">
        <v>333</v>
      </c>
      <c r="C32" s="5" t="n">
        <v>124</v>
      </c>
      <c r="D32" s="5" t="n">
        <v>801</v>
      </c>
      <c r="E32" s="5" t="n">
        <v>603</v>
      </c>
    </row>
    <row r="33" spans="1:5">
      <c r="A33" s="3" t="s">
        <v>164</v>
      </c>
      <c r="B33" s="5" t="n">
        <v>56</v>
      </c>
      <c r="C33" s="5" t="n">
        <v>91</v>
      </c>
      <c r="D33" s="5" t="n">
        <v>360</v>
      </c>
      <c r="E33" s="5" t="n">
        <v>-395</v>
      </c>
    </row>
    <row r="34" spans="1:5">
      <c r="A34" s="3" t="s">
        <v>63</v>
      </c>
      <c r="B34" s="5" t="n">
        <v>389</v>
      </c>
      <c r="C34" s="5" t="n">
        <v>215</v>
      </c>
      <c r="D34" s="5" t="n">
        <v>1161</v>
      </c>
      <c r="E34" s="5" t="n">
        <v>208</v>
      </c>
    </row>
    <row r="35" spans="1:5">
      <c r="A35" s="3" t="s">
        <v>64</v>
      </c>
      <c r="B35" s="5" t="n">
        <v>75</v>
      </c>
      <c r="C35" s="5" t="n">
        <v>64</v>
      </c>
      <c r="D35" s="5" t="n">
        <v>155</v>
      </c>
      <c r="E35" s="5" t="n">
        <v>114</v>
      </c>
    </row>
    <row r="36" spans="1:5">
      <c r="A36" s="3" t="s">
        <v>65</v>
      </c>
      <c r="B36" s="7" t="n">
        <v>314</v>
      </c>
      <c r="C36" s="7" t="n">
        <v>151</v>
      </c>
      <c r="D36" s="7" t="n">
        <v>1006</v>
      </c>
      <c r="E36" s="7" t="n">
        <v>9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9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679</v>
      </c>
      <c r="B1" s="2" t="s">
        <v>24</v>
      </c>
      <c r="D1" s="2" t="s">
        <v>70</v>
      </c>
      <c r="E1" s="2" t="s">
        <v>25</v>
      </c>
      <c r="F1" s="2" t="s">
        <v>680</v>
      </c>
    </row>
    <row r="2" spans="1:6">
      <c r="A2" s="6" t="s">
        <v>71</v>
      </c>
    </row>
    <row r="3" spans="1:6">
      <c r="A3" s="3" t="s">
        <v>72</v>
      </c>
      <c r="B3" s="7" t="n">
        <v>240</v>
      </c>
      <c r="D3" s="7" t="n">
        <v>213</v>
      </c>
      <c r="E3" s="7" t="n">
        <v>287</v>
      </c>
      <c r="F3" s="7" t="n">
        <v>215</v>
      </c>
    </row>
    <row r="4" spans="1:6">
      <c r="A4" s="3" t="s">
        <v>681</v>
      </c>
      <c r="B4" s="5" t="n">
        <v>0</v>
      </c>
      <c r="D4" s="5" t="n">
        <v>0</v>
      </c>
    </row>
    <row r="5" spans="1:6">
      <c r="A5" s="3" t="s">
        <v>682</v>
      </c>
      <c r="B5" s="5" t="n">
        <v>0</v>
      </c>
      <c r="D5" s="5" t="n">
        <v>0</v>
      </c>
    </row>
    <row r="6" spans="1:6">
      <c r="A6" s="3" t="s">
        <v>683</v>
      </c>
      <c r="B6" s="5" t="n">
        <v>708</v>
      </c>
      <c r="D6" s="5" t="n">
        <v>806</v>
      </c>
    </row>
    <row r="7" spans="1:6">
      <c r="A7" s="3" t="s">
        <v>684</v>
      </c>
      <c r="B7" s="5" t="n">
        <v>689</v>
      </c>
      <c r="D7" s="5" t="n">
        <v>629</v>
      </c>
    </row>
    <row r="8" spans="1:6">
      <c r="A8" s="3" t="s">
        <v>77</v>
      </c>
      <c r="B8" s="5" t="n">
        <v>1637</v>
      </c>
      <c r="D8" s="5" t="n">
        <v>1648</v>
      </c>
    </row>
    <row r="9" spans="1:6">
      <c r="A9" s="6" t="s">
        <v>685</v>
      </c>
    </row>
    <row r="10" spans="1:6">
      <c r="A10" s="3" t="s">
        <v>79</v>
      </c>
      <c r="B10" s="5" t="n">
        <v>2657</v>
      </c>
      <c r="D10" s="5" t="n">
        <v>2592</v>
      </c>
    </row>
    <row r="11" spans="1:6">
      <c r="A11" s="3" t="s">
        <v>686</v>
      </c>
      <c r="B11" s="5" t="n">
        <v>0</v>
      </c>
      <c r="D11" s="5" t="n">
        <v>0</v>
      </c>
    </row>
    <row r="12" spans="1:6">
      <c r="A12" s="3" t="s">
        <v>687</v>
      </c>
      <c r="B12" s="5" t="n">
        <v>0</v>
      </c>
      <c r="D12" s="5" t="n">
        <v>0</v>
      </c>
    </row>
    <row r="13" spans="1:6">
      <c r="A13" s="3" t="s">
        <v>688</v>
      </c>
      <c r="B13" s="5" t="n">
        <v>0</v>
      </c>
      <c r="D13" s="5" t="n">
        <v>0</v>
      </c>
    </row>
    <row r="14" spans="1:6">
      <c r="A14" s="3" t="s">
        <v>80</v>
      </c>
      <c r="B14" s="5" t="n">
        <v>4217</v>
      </c>
      <c r="D14" s="5" t="n">
        <v>4154</v>
      </c>
    </row>
    <row r="15" spans="1:6">
      <c r="A15" s="3" t="s">
        <v>689</v>
      </c>
      <c r="B15" s="5" t="n">
        <v>373</v>
      </c>
      <c r="D15" s="5" t="n">
        <v>310</v>
      </c>
    </row>
    <row r="16" spans="1:6">
      <c r="A16" s="3" t="s">
        <v>85</v>
      </c>
      <c r="B16" s="5" t="n">
        <v>24707</v>
      </c>
      <c r="D16" s="5" t="n">
        <v>22918</v>
      </c>
    </row>
    <row r="17" spans="1:6">
      <c r="A17" s="3" t="s">
        <v>86</v>
      </c>
      <c r="B17" s="5" t="n">
        <v>1456</v>
      </c>
      <c r="D17" s="5" t="n">
        <v>1301</v>
      </c>
    </row>
    <row r="18" spans="1:6">
      <c r="A18" s="3" t="s">
        <v>87</v>
      </c>
      <c r="B18" s="5" t="n">
        <v>35047</v>
      </c>
      <c r="D18" s="5" t="n">
        <v>32923</v>
      </c>
    </row>
    <row r="19" spans="1:6">
      <c r="A19" s="6" t="s">
        <v>88</v>
      </c>
    </row>
    <row r="20" spans="1:6">
      <c r="A20" s="3" t="s">
        <v>89</v>
      </c>
      <c r="B20" s="5" t="n">
        <v>709</v>
      </c>
      <c r="D20" s="5" t="n">
        <v>511</v>
      </c>
    </row>
    <row r="21" spans="1:6">
      <c r="A21" s="3" t="s">
        <v>690</v>
      </c>
      <c r="B21" s="5" t="n">
        <v>0</v>
      </c>
      <c r="D21" s="5" t="n">
        <v>0</v>
      </c>
    </row>
    <row r="22" spans="1:6">
      <c r="A22" s="3" t="s">
        <v>90</v>
      </c>
      <c r="B22" s="5" t="n">
        <v>1113</v>
      </c>
      <c r="D22" s="5" t="n">
        <v>1112</v>
      </c>
    </row>
    <row r="23" spans="1:6">
      <c r="A23" s="3" t="s">
        <v>691</v>
      </c>
      <c r="B23" s="5" t="n">
        <v>0</v>
      </c>
      <c r="D23" s="5" t="n">
        <v>0</v>
      </c>
    </row>
    <row r="24" spans="1:6">
      <c r="A24" s="3" t="s">
        <v>91</v>
      </c>
      <c r="B24" s="5" t="n">
        <v>80</v>
      </c>
      <c r="D24" s="5" t="n">
        <v>78</v>
      </c>
    </row>
    <row r="25" spans="1:6">
      <c r="A25" s="3" t="s">
        <v>93</v>
      </c>
      <c r="B25" s="5" t="n">
        <v>68</v>
      </c>
      <c r="D25" s="5" t="n">
        <v>652</v>
      </c>
    </row>
    <row r="26" spans="1:6">
      <c r="A26" s="3" t="s">
        <v>692</v>
      </c>
      <c r="B26" s="5" t="n">
        <v>816</v>
      </c>
      <c r="D26" s="5" t="n">
        <v>1039</v>
      </c>
    </row>
    <row r="27" spans="1:6">
      <c r="A27" s="3" t="s">
        <v>95</v>
      </c>
      <c r="B27" s="5" t="n">
        <v>2786</v>
      </c>
      <c r="D27" s="5" t="n">
        <v>3392</v>
      </c>
    </row>
    <row r="28" spans="1:6">
      <c r="A28" s="6" t="s">
        <v>693</v>
      </c>
    </row>
    <row r="29" spans="1:6">
      <c r="A29" s="3" t="s">
        <v>694</v>
      </c>
      <c r="B29" s="5" t="n">
        <v>13584</v>
      </c>
      <c r="D29" s="5" t="n">
        <v>12892</v>
      </c>
    </row>
    <row r="30" spans="1:6">
      <c r="A30" s="3" t="s">
        <v>695</v>
      </c>
      <c r="B30" s="5" t="n">
        <v>0</v>
      </c>
      <c r="D30" s="5" t="n">
        <v>0</v>
      </c>
    </row>
    <row r="31" spans="1:6">
      <c r="A31" s="3" t="s">
        <v>696</v>
      </c>
      <c r="B31" s="5" t="n">
        <v>0</v>
      </c>
      <c r="D31" s="5" t="n">
        <v>0</v>
      </c>
    </row>
    <row r="32" spans="1:6">
      <c r="A32" s="3" t="s">
        <v>697</v>
      </c>
      <c r="B32" s="5" t="n">
        <v>7115</v>
      </c>
      <c r="D32" s="5" t="n">
        <v>6768</v>
      </c>
    </row>
    <row r="33" spans="1:6">
      <c r="A33" s="3" t="s">
        <v>698</v>
      </c>
      <c r="B33" s="5" t="n">
        <v>339</v>
      </c>
      <c r="D33" s="5" t="n">
        <v>339</v>
      </c>
    </row>
    <row r="34" spans="1:6">
      <c r="A34" s="6" t="s">
        <v>104</v>
      </c>
    </row>
    <row r="35" spans="1:6">
      <c r="A35" s="3" t="s">
        <v>699</v>
      </c>
      <c r="B35" s="5" t="n">
        <v>7598</v>
      </c>
      <c r="D35" s="5" t="n">
        <v>6526</v>
      </c>
    </row>
    <row r="36" spans="1:6">
      <c r="A36" s="3" t="s">
        <v>111</v>
      </c>
      <c r="B36" s="5" t="n">
        <v>3625</v>
      </c>
      <c r="D36" s="5" t="n">
        <v>3006</v>
      </c>
    </row>
    <row r="37" spans="1:6">
      <c r="A37" s="3" t="s">
        <v>112</v>
      </c>
      <c r="B37" s="5" t="n">
        <v>11223</v>
      </c>
      <c r="D37" s="5" t="n">
        <v>9532</v>
      </c>
      <c r="E37" s="5" t="n">
        <v>10079</v>
      </c>
      <c r="F37" s="5" t="n">
        <v>10398</v>
      </c>
    </row>
    <row r="38" spans="1:6">
      <c r="A38" s="3" t="s">
        <v>113</v>
      </c>
      <c r="B38" s="5" t="n">
        <v>35047</v>
      </c>
      <c r="D38" s="5" t="n">
        <v>32923</v>
      </c>
    </row>
    <row r="39" spans="1:6">
      <c r="A39" s="3" t="s">
        <v>675</v>
      </c>
    </row>
    <row r="40" spans="1:6">
      <c r="A40" s="6" t="s">
        <v>71</v>
      </c>
    </row>
    <row r="41" spans="1:6">
      <c r="A41" s="3" t="s">
        <v>72</v>
      </c>
      <c r="B41" s="5" t="n">
        <v>0</v>
      </c>
      <c r="D41" s="5" t="n">
        <v>0</v>
      </c>
      <c r="E41" s="5" t="n">
        <v>0</v>
      </c>
      <c r="F41" s="5" t="n">
        <v>0</v>
      </c>
    </row>
    <row r="42" spans="1:6">
      <c r="A42" s="3" t="s">
        <v>681</v>
      </c>
      <c r="B42" s="5" t="n">
        <v>-18</v>
      </c>
      <c r="D42" s="5" t="n">
        <v>-34</v>
      </c>
    </row>
    <row r="43" spans="1:6">
      <c r="A43" s="3" t="s">
        <v>682</v>
      </c>
      <c r="B43" s="5" t="n">
        <v>-388</v>
      </c>
      <c r="D43" s="5" t="n">
        <v>-387</v>
      </c>
    </row>
    <row r="44" spans="1:6">
      <c r="A44" s="3" t="s">
        <v>683</v>
      </c>
      <c r="B44" s="5" t="n">
        <v>0</v>
      </c>
      <c r="D44" s="5" t="n">
        <v>0</v>
      </c>
    </row>
    <row r="45" spans="1:6">
      <c r="A45" s="3" t="s">
        <v>684</v>
      </c>
      <c r="B45" s="5" t="n">
        <v>0</v>
      </c>
      <c r="D45" s="5" t="n">
        <v>0</v>
      </c>
    </row>
    <row r="46" spans="1:6">
      <c r="A46" s="3" t="s">
        <v>77</v>
      </c>
      <c r="B46" s="5" t="n">
        <v>-406</v>
      </c>
      <c r="D46" s="5" t="n">
        <v>-421</v>
      </c>
    </row>
    <row r="47" spans="1:6">
      <c r="A47" s="6" t="s">
        <v>685</v>
      </c>
    </row>
    <row r="48" spans="1:6">
      <c r="A48" s="3" t="s">
        <v>79</v>
      </c>
      <c r="B48" s="5" t="n">
        <v>0</v>
      </c>
      <c r="D48" s="5" t="n">
        <v>0</v>
      </c>
    </row>
    <row r="49" spans="1:6">
      <c r="A49" s="3" t="s">
        <v>686</v>
      </c>
      <c r="B49" s="5" t="n">
        <v>-34945</v>
      </c>
      <c r="D49" s="5" t="n">
        <v>-33080</v>
      </c>
    </row>
    <row r="50" spans="1:6">
      <c r="A50" s="3" t="s">
        <v>687</v>
      </c>
      <c r="B50" s="5" t="n">
        <v>-6368</v>
      </c>
      <c r="D50" s="5" t="n">
        <v>-6599</v>
      </c>
    </row>
    <row r="51" spans="1:6">
      <c r="A51" s="3" t="s">
        <v>688</v>
      </c>
      <c r="B51" s="5" t="n">
        <v>-2800</v>
      </c>
      <c r="D51" s="5" t="n">
        <v>-2800</v>
      </c>
    </row>
    <row r="52" spans="1:6">
      <c r="A52" s="3" t="s">
        <v>80</v>
      </c>
      <c r="B52" s="5" t="n">
        <v>0</v>
      </c>
      <c r="D52" s="5" t="n">
        <v>0</v>
      </c>
    </row>
    <row r="53" spans="1:6">
      <c r="A53" s="3" t="s">
        <v>689</v>
      </c>
      <c r="B53" s="5" t="n">
        <v>0</v>
      </c>
      <c r="D53" s="5" t="n">
        <v>0</v>
      </c>
    </row>
    <row r="54" spans="1:6">
      <c r="A54" s="3" t="s">
        <v>85</v>
      </c>
      <c r="B54" s="5" t="n">
        <v>0</v>
      </c>
      <c r="D54" s="5" t="n">
        <v>0</v>
      </c>
    </row>
    <row r="55" spans="1:6">
      <c r="A55" s="3" t="s">
        <v>86</v>
      </c>
      <c r="B55" s="5" t="n">
        <v>0</v>
      </c>
      <c r="D55" s="5" t="n">
        <v>0</v>
      </c>
    </row>
    <row r="56" spans="1:6">
      <c r="A56" s="3" t="s">
        <v>87</v>
      </c>
      <c r="B56" s="5" t="n">
        <v>-44519</v>
      </c>
      <c r="D56" s="5" t="n">
        <v>-42900</v>
      </c>
    </row>
    <row r="57" spans="1:6">
      <c r="A57" s="6" t="s">
        <v>88</v>
      </c>
    </row>
    <row r="58" spans="1:6">
      <c r="A58" s="3" t="s">
        <v>89</v>
      </c>
      <c r="B58" s="5" t="n">
        <v>0</v>
      </c>
      <c r="D58" s="5" t="n">
        <v>0</v>
      </c>
    </row>
    <row r="59" spans="1:6">
      <c r="A59" s="3" t="s">
        <v>690</v>
      </c>
      <c r="B59" s="5" t="n">
        <v>-18</v>
      </c>
      <c r="D59" s="5" t="n">
        <v>-34</v>
      </c>
    </row>
    <row r="60" spans="1:6">
      <c r="A60" s="3" t="s">
        <v>90</v>
      </c>
      <c r="B60" s="5" t="n">
        <v>0</v>
      </c>
      <c r="D60" s="5" t="n">
        <v>0</v>
      </c>
    </row>
    <row r="61" spans="1:6">
      <c r="A61" s="3" t="s">
        <v>691</v>
      </c>
      <c r="B61" s="5" t="n">
        <v>-388</v>
      </c>
      <c r="D61" s="5" t="n">
        <v>-387</v>
      </c>
    </row>
    <row r="62" spans="1:6">
      <c r="A62" s="3" t="s">
        <v>91</v>
      </c>
      <c r="B62" s="5" t="n">
        <v>0</v>
      </c>
      <c r="D62" s="5" t="n">
        <v>0</v>
      </c>
    </row>
    <row r="63" spans="1:6">
      <c r="A63" s="3" t="s">
        <v>93</v>
      </c>
      <c r="B63" s="5" t="n">
        <v>0</v>
      </c>
      <c r="D63" s="5" t="n">
        <v>0</v>
      </c>
    </row>
    <row r="64" spans="1:6">
      <c r="A64" s="3" t="s">
        <v>692</v>
      </c>
      <c r="B64" s="5" t="n">
        <v>0</v>
      </c>
      <c r="D64" s="5" t="n">
        <v>0</v>
      </c>
    </row>
    <row r="65" spans="1:6">
      <c r="A65" s="3" t="s">
        <v>95</v>
      </c>
      <c r="B65" s="5" t="n">
        <v>-406</v>
      </c>
      <c r="D65" s="5" t="n">
        <v>-421</v>
      </c>
    </row>
    <row r="66" spans="1:6">
      <c r="A66" s="6" t="s">
        <v>693</v>
      </c>
    </row>
    <row r="67" spans="1:6">
      <c r="A67" s="3" t="s">
        <v>694</v>
      </c>
      <c r="B67" s="5" t="n">
        <v>0</v>
      </c>
      <c r="D67" s="5" t="n">
        <v>0</v>
      </c>
    </row>
    <row r="68" spans="1:6">
      <c r="A68" s="3" t="s">
        <v>695</v>
      </c>
      <c r="B68" s="5" t="n">
        <v>-6368</v>
      </c>
      <c r="D68" s="5" t="n">
        <v>-6599</v>
      </c>
    </row>
    <row r="69" spans="1:6">
      <c r="A69" s="3" t="s">
        <v>696</v>
      </c>
      <c r="B69" s="5" t="n">
        <v>-2800</v>
      </c>
      <c r="D69" s="5" t="n">
        <v>-2800</v>
      </c>
    </row>
    <row r="70" spans="1:6">
      <c r="A70" s="3" t="s">
        <v>697</v>
      </c>
      <c r="B70" s="5" t="n">
        <v>0</v>
      </c>
      <c r="D70" s="5" t="n">
        <v>0</v>
      </c>
    </row>
    <row r="71" spans="1:6">
      <c r="A71" s="3" t="s">
        <v>698</v>
      </c>
      <c r="B71" s="5" t="n">
        <v>0</v>
      </c>
      <c r="D71" s="5" t="n">
        <v>0</v>
      </c>
    </row>
    <row r="72" spans="1:6">
      <c r="A72" s="6" t="s">
        <v>104</v>
      </c>
    </row>
    <row r="73" spans="1:6">
      <c r="A73" s="3" t="s">
        <v>699</v>
      </c>
      <c r="B73" s="5" t="n">
        <v>-34945</v>
      </c>
      <c r="D73" s="5" t="n">
        <v>-33080</v>
      </c>
    </row>
    <row r="74" spans="1:6">
      <c r="A74" s="3" t="s">
        <v>111</v>
      </c>
      <c r="B74" s="5" t="n">
        <v>0</v>
      </c>
      <c r="D74" s="5" t="n">
        <v>0</v>
      </c>
    </row>
    <row r="75" spans="1:6">
      <c r="A75" s="3" t="s">
        <v>112</v>
      </c>
      <c r="B75" s="5" t="n">
        <v>-34945</v>
      </c>
      <c r="D75" s="5" t="n">
        <v>-33080</v>
      </c>
    </row>
    <row r="76" spans="1:6">
      <c r="A76" s="3" t="s">
        <v>113</v>
      </c>
      <c r="B76" s="5" t="n">
        <v>-44519</v>
      </c>
      <c r="D76" s="5" t="n">
        <v>-42900</v>
      </c>
    </row>
    <row r="77" spans="1:6">
      <c r="A77" s="3" t="s">
        <v>676</v>
      </c>
    </row>
    <row r="78" spans="1:6">
      <c r="A78" s="6" t="s">
        <v>71</v>
      </c>
    </row>
    <row r="79" spans="1:6">
      <c r="A79" s="3" t="s">
        <v>72</v>
      </c>
      <c r="B79" s="5" t="n">
        <v>0</v>
      </c>
      <c r="D79" s="5" t="n">
        <v>0</v>
      </c>
      <c r="E79" s="5" t="n">
        <v>0</v>
      </c>
      <c r="F79" s="5" t="n">
        <v>0</v>
      </c>
    </row>
    <row r="80" spans="1:6">
      <c r="A80" s="3" t="s">
        <v>681</v>
      </c>
      <c r="B80" s="5" t="n">
        <v>12</v>
      </c>
      <c r="D80" s="5" t="n">
        <v>15</v>
      </c>
    </row>
    <row r="81" spans="1:6">
      <c r="A81" s="3" t="s">
        <v>682</v>
      </c>
      <c r="B81" s="5" t="n">
        <v>0</v>
      </c>
      <c r="D81" s="5" t="n">
        <v>0</v>
      </c>
    </row>
    <row r="82" spans="1:6">
      <c r="A82" s="3" t="s">
        <v>683</v>
      </c>
      <c r="B82" s="5" t="n">
        <v>1</v>
      </c>
      <c r="D82" s="5" t="n">
        <v>2</v>
      </c>
    </row>
    <row r="83" spans="1:6">
      <c r="A83" s="3" t="s">
        <v>684</v>
      </c>
      <c r="B83" s="5" t="n">
        <v>12</v>
      </c>
      <c r="D83" s="5" t="n">
        <v>25</v>
      </c>
    </row>
    <row r="84" spans="1:6">
      <c r="A84" s="3" t="s">
        <v>77</v>
      </c>
      <c r="B84" s="5" t="n">
        <v>25</v>
      </c>
      <c r="D84" s="5" t="n">
        <v>42</v>
      </c>
    </row>
    <row r="85" spans="1:6">
      <c r="A85" s="6" t="s">
        <v>685</v>
      </c>
    </row>
    <row r="86" spans="1:6">
      <c r="A86" s="3" t="s">
        <v>79</v>
      </c>
      <c r="B86" s="5" t="n">
        <v>0</v>
      </c>
      <c r="D86" s="5" t="n">
        <v>0</v>
      </c>
    </row>
    <row r="87" spans="1:6">
      <c r="A87" s="3" t="s">
        <v>686</v>
      </c>
      <c r="B87" s="5" t="n">
        <v>14716</v>
      </c>
      <c r="D87" s="5" t="n">
        <v>13919</v>
      </c>
    </row>
    <row r="88" spans="1:6">
      <c r="A88" s="3" t="s">
        <v>687</v>
      </c>
      <c r="B88" s="5" t="n">
        <v>0</v>
      </c>
      <c r="D88" s="5" t="n">
        <v>0</v>
      </c>
    </row>
    <row r="89" spans="1:6">
      <c r="A89" s="3" t="s">
        <v>688</v>
      </c>
      <c r="B89" s="5" t="n">
        <v>0</v>
      </c>
      <c r="D89" s="5" t="n">
        <v>0</v>
      </c>
    </row>
    <row r="90" spans="1:6">
      <c r="A90" s="3" t="s">
        <v>80</v>
      </c>
      <c r="B90" s="5" t="n">
        <v>0</v>
      </c>
      <c r="D90" s="5" t="n">
        <v>0</v>
      </c>
    </row>
    <row r="91" spans="1:6">
      <c r="A91" s="3" t="s">
        <v>689</v>
      </c>
      <c r="B91" s="5" t="n">
        <v>41</v>
      </c>
      <c r="D91" s="5" t="n">
        <v>41</v>
      </c>
    </row>
    <row r="92" spans="1:6">
      <c r="A92" s="3" t="s">
        <v>85</v>
      </c>
      <c r="B92" s="5" t="n">
        <v>0</v>
      </c>
      <c r="D92" s="5" t="n">
        <v>0</v>
      </c>
    </row>
    <row r="93" spans="1:6">
      <c r="A93" s="3" t="s">
        <v>86</v>
      </c>
      <c r="B93" s="5" t="n">
        <v>3</v>
      </c>
      <c r="D93" s="5" t="n">
        <v>3</v>
      </c>
    </row>
    <row r="94" spans="1:6">
      <c r="A94" s="3" t="s">
        <v>87</v>
      </c>
      <c r="B94" s="5" t="n">
        <v>14785</v>
      </c>
      <c r="D94" s="5" t="n">
        <v>14005</v>
      </c>
    </row>
    <row r="95" spans="1:6">
      <c r="A95" s="6" t="s">
        <v>88</v>
      </c>
    </row>
    <row r="96" spans="1:6">
      <c r="A96" s="3" t="s">
        <v>89</v>
      </c>
      <c r="B96" s="5" t="n">
        <v>2</v>
      </c>
      <c r="D96" s="5" t="n">
        <v>2</v>
      </c>
    </row>
    <row r="97" spans="1:6">
      <c r="A97" s="3" t="s">
        <v>690</v>
      </c>
      <c r="B97" s="5" t="n">
        <v>0</v>
      </c>
      <c r="D97" s="5" t="n">
        <v>4</v>
      </c>
    </row>
    <row r="98" spans="1:6">
      <c r="A98" s="3" t="s">
        <v>90</v>
      </c>
      <c r="B98" s="5" t="n">
        <v>0</v>
      </c>
      <c r="D98" s="5" t="n">
        <v>0</v>
      </c>
    </row>
    <row r="99" spans="1:6">
      <c r="A99" s="3" t="s">
        <v>691</v>
      </c>
      <c r="B99" s="5" t="n">
        <v>0</v>
      </c>
      <c r="D99" s="5" t="n">
        <v>0</v>
      </c>
    </row>
    <row r="100" spans="1:6">
      <c r="A100" s="3" t="s">
        <v>91</v>
      </c>
      <c r="B100" s="5" t="n">
        <v>2</v>
      </c>
      <c r="D100" s="5" t="n">
        <v>5</v>
      </c>
    </row>
    <row r="101" spans="1:6">
      <c r="A101" s="3" t="s">
        <v>93</v>
      </c>
      <c r="B101" s="5" t="n">
        <v>0</v>
      </c>
      <c r="D101" s="5" t="n">
        <v>0</v>
      </c>
    </row>
    <row r="102" spans="1:6">
      <c r="A102" s="3" t="s">
        <v>692</v>
      </c>
      <c r="B102" s="5" t="n">
        <v>62</v>
      </c>
      <c r="D102" s="5" t="n">
        <v>102</v>
      </c>
    </row>
    <row r="103" spans="1:6">
      <c r="A103" s="3" t="s">
        <v>95</v>
      </c>
      <c r="B103" s="5" t="n">
        <v>66</v>
      </c>
      <c r="D103" s="5" t="n">
        <v>113</v>
      </c>
    </row>
    <row r="104" spans="1:6">
      <c r="A104" s="6" t="s">
        <v>693</v>
      </c>
    </row>
    <row r="105" spans="1:6">
      <c r="A105" s="3" t="s">
        <v>694</v>
      </c>
      <c r="B105" s="5" t="n">
        <v>0</v>
      </c>
      <c r="D105" s="5" t="n">
        <v>0</v>
      </c>
    </row>
    <row r="106" spans="1:6">
      <c r="A106" s="3" t="s">
        <v>695</v>
      </c>
      <c r="B106" s="5" t="n">
        <v>6368</v>
      </c>
      <c r="D106" s="5" t="n">
        <v>6599</v>
      </c>
    </row>
    <row r="107" spans="1:6">
      <c r="A107" s="3" t="s">
        <v>696</v>
      </c>
      <c r="B107" s="5" t="n">
        <v>0</v>
      </c>
      <c r="D107" s="5" t="n">
        <v>0</v>
      </c>
    </row>
    <row r="108" spans="1:6">
      <c r="A108" s="3" t="s">
        <v>697</v>
      </c>
      <c r="B108" s="5" t="n">
        <v>753</v>
      </c>
      <c r="D108" s="5" t="n">
        <v>767</v>
      </c>
    </row>
    <row r="109" spans="1:6">
      <c r="A109" s="3" t="s">
        <v>698</v>
      </c>
      <c r="B109" s="5" t="n">
        <v>0</v>
      </c>
      <c r="D109" s="5" t="n">
        <v>0</v>
      </c>
    </row>
    <row r="110" spans="1:6">
      <c r="A110" s="6" t="s">
        <v>104</v>
      </c>
    </row>
    <row r="111" spans="1:6">
      <c r="A111" s="3" t="s">
        <v>699</v>
      </c>
      <c r="B111" s="5" t="n">
        <v>7598</v>
      </c>
      <c r="D111" s="5" t="n">
        <v>6526</v>
      </c>
    </row>
    <row r="112" spans="1:6">
      <c r="A112" s="3" t="s">
        <v>111</v>
      </c>
      <c r="B112" s="5" t="n">
        <v>0</v>
      </c>
      <c r="D112" s="5" t="n">
        <v>0</v>
      </c>
    </row>
    <row r="113" spans="1:6">
      <c r="A113" s="3" t="s">
        <v>112</v>
      </c>
      <c r="B113" s="5" t="n">
        <v>7598</v>
      </c>
      <c r="D113" s="5" t="n">
        <v>6526</v>
      </c>
    </row>
    <row r="114" spans="1:6">
      <c r="A114" s="3" t="s">
        <v>113</v>
      </c>
      <c r="B114" s="5" t="n">
        <v>14785</v>
      </c>
      <c r="D114" s="5" t="n">
        <v>14005</v>
      </c>
    </row>
    <row r="115" spans="1:6">
      <c r="A115" s="3" t="s">
        <v>489</v>
      </c>
    </row>
    <row r="116" spans="1:6">
      <c r="A116" s="6" t="s">
        <v>71</v>
      </c>
    </row>
    <row r="117" spans="1:6">
      <c r="A117" s="3" t="s">
        <v>72</v>
      </c>
      <c r="B117" s="5" t="n">
        <v>2</v>
      </c>
      <c r="D117" s="5" t="n">
        <v>1</v>
      </c>
      <c r="E117" s="5" t="n">
        <v>2</v>
      </c>
      <c r="F117" s="5" t="n">
        <v>1</v>
      </c>
    </row>
    <row r="118" spans="1:6">
      <c r="A118" s="3" t="s">
        <v>681</v>
      </c>
      <c r="B118" s="5" t="n">
        <v>0</v>
      </c>
      <c r="D118" s="5" t="n">
        <v>6</v>
      </c>
    </row>
    <row r="119" spans="1:6">
      <c r="A119" s="3" t="s">
        <v>682</v>
      </c>
      <c r="B119" s="5" t="n">
        <v>0</v>
      </c>
      <c r="D119" s="5" t="n">
        <v>0</v>
      </c>
    </row>
    <row r="120" spans="1:6">
      <c r="A120" s="3" t="s">
        <v>683</v>
      </c>
      <c r="B120" s="5" t="n">
        <v>0</v>
      </c>
      <c r="D120" s="5" t="n">
        <v>0</v>
      </c>
    </row>
    <row r="121" spans="1:6">
      <c r="A121" s="3" t="s">
        <v>684</v>
      </c>
      <c r="B121" s="5" t="n">
        <v>0</v>
      </c>
      <c r="D121" s="5" t="n">
        <v>0</v>
      </c>
    </row>
    <row r="122" spans="1:6">
      <c r="A122" s="3" t="s">
        <v>77</v>
      </c>
      <c r="B122" s="5" t="n">
        <v>2</v>
      </c>
      <c r="D122" s="5" t="n">
        <v>7</v>
      </c>
    </row>
    <row r="123" spans="1:6">
      <c r="A123" s="6" t="s">
        <v>685</v>
      </c>
    </row>
    <row r="124" spans="1:6">
      <c r="A124" s="3" t="s">
        <v>79</v>
      </c>
      <c r="B124" s="5" t="n">
        <v>0</v>
      </c>
      <c r="D124" s="5" t="n">
        <v>0</v>
      </c>
    </row>
    <row r="125" spans="1:6">
      <c r="A125" s="3" t="s">
        <v>686</v>
      </c>
      <c r="B125" s="5" t="n">
        <v>20229</v>
      </c>
      <c r="D125" s="5" t="n">
        <v>19161</v>
      </c>
    </row>
    <row r="126" spans="1:6">
      <c r="A126" s="3" t="s">
        <v>687</v>
      </c>
      <c r="B126" s="5" t="n">
        <v>5037</v>
      </c>
      <c r="D126" s="5" t="n">
        <v>5273</v>
      </c>
    </row>
    <row r="127" spans="1:6">
      <c r="A127" s="3" t="s">
        <v>688</v>
      </c>
      <c r="B127" s="5" t="n">
        <v>0</v>
      </c>
      <c r="D127" s="5" t="n">
        <v>0</v>
      </c>
    </row>
    <row r="128" spans="1:6">
      <c r="A128" s="3" t="s">
        <v>80</v>
      </c>
      <c r="B128" s="5" t="n">
        <v>0</v>
      </c>
      <c r="D128" s="5" t="n">
        <v>0</v>
      </c>
    </row>
    <row r="129" spans="1:6">
      <c r="A129" s="3" t="s">
        <v>689</v>
      </c>
      <c r="B129" s="5" t="n">
        <v>46</v>
      </c>
      <c r="D129" s="5" t="n">
        <v>27</v>
      </c>
    </row>
    <row r="130" spans="1:6">
      <c r="A130" s="3" t="s">
        <v>85</v>
      </c>
      <c r="B130" s="5" t="n">
        <v>0</v>
      </c>
      <c r="D130" s="5" t="n">
        <v>0</v>
      </c>
    </row>
    <row r="131" spans="1:6">
      <c r="A131" s="3" t="s">
        <v>86</v>
      </c>
      <c r="B131" s="5" t="n">
        <v>4</v>
      </c>
      <c r="D131" s="5" t="n">
        <v>3</v>
      </c>
    </row>
    <row r="132" spans="1:6">
      <c r="A132" s="3" t="s">
        <v>87</v>
      </c>
      <c r="B132" s="5" t="n">
        <v>25318</v>
      </c>
      <c r="D132" s="5" t="n">
        <v>24471</v>
      </c>
    </row>
    <row r="133" spans="1:6">
      <c r="A133" s="6" t="s">
        <v>88</v>
      </c>
    </row>
    <row r="134" spans="1:6">
      <c r="A134" s="3" t="s">
        <v>89</v>
      </c>
      <c r="B134" s="5" t="n">
        <v>2</v>
      </c>
      <c r="D134" s="5" t="n">
        <v>3</v>
      </c>
    </row>
    <row r="135" spans="1:6">
      <c r="A135" s="3" t="s">
        <v>690</v>
      </c>
      <c r="B135" s="5" t="n">
        <v>15</v>
      </c>
      <c r="D135" s="5" t="n">
        <v>28</v>
      </c>
    </row>
    <row r="136" spans="1:6">
      <c r="A136" s="3" t="s">
        <v>90</v>
      </c>
      <c r="B136" s="5" t="n">
        <v>363</v>
      </c>
      <c r="C136" s="3" t="s">
        <v>55</v>
      </c>
      <c r="D136" s="5" t="n">
        <v>481</v>
      </c>
    </row>
    <row r="137" spans="1:6">
      <c r="A137" s="3" t="s">
        <v>691</v>
      </c>
      <c r="B137" s="5" t="n">
        <v>388</v>
      </c>
      <c r="D137" s="5" t="n">
        <v>387</v>
      </c>
    </row>
    <row r="138" spans="1:6">
      <c r="A138" s="3" t="s">
        <v>91</v>
      </c>
      <c r="B138" s="5" t="n">
        <v>2</v>
      </c>
      <c r="D138" s="5" t="n">
        <v>0</v>
      </c>
    </row>
    <row r="139" spans="1:6">
      <c r="A139" s="3" t="s">
        <v>93</v>
      </c>
      <c r="B139" s="5" t="n">
        <v>0</v>
      </c>
      <c r="D139" s="5" t="n">
        <v>0</v>
      </c>
    </row>
    <row r="140" spans="1:6">
      <c r="A140" s="3" t="s">
        <v>692</v>
      </c>
      <c r="B140" s="5" t="n">
        <v>47</v>
      </c>
      <c r="D140" s="5" t="n">
        <v>48</v>
      </c>
    </row>
    <row r="141" spans="1:6">
      <c r="A141" s="3" t="s">
        <v>95</v>
      </c>
      <c r="B141" s="5" t="n">
        <v>817</v>
      </c>
      <c r="D141" s="5" t="n">
        <v>947</v>
      </c>
    </row>
    <row r="142" spans="1:6">
      <c r="A142" s="6" t="s">
        <v>693</v>
      </c>
    </row>
    <row r="143" spans="1:6">
      <c r="A143" s="3" t="s">
        <v>694</v>
      </c>
      <c r="B143" s="5" t="n">
        <v>2911</v>
      </c>
      <c r="D143" s="5" t="n">
        <v>2891</v>
      </c>
    </row>
    <row r="144" spans="1:6">
      <c r="A144" s="3" t="s">
        <v>695</v>
      </c>
      <c r="B144" s="5" t="n">
        <v>0</v>
      </c>
      <c r="D144" s="5" t="n">
        <v>0</v>
      </c>
    </row>
    <row r="145" spans="1:6">
      <c r="A145" s="3" t="s">
        <v>696</v>
      </c>
      <c r="B145" s="5" t="n">
        <v>2800</v>
      </c>
      <c r="D145" s="5" t="n">
        <v>2800</v>
      </c>
    </row>
    <row r="146" spans="1:6">
      <c r="A146" s="3" t="s">
        <v>697</v>
      </c>
      <c r="B146" s="5" t="n">
        <v>4074</v>
      </c>
      <c r="D146" s="5" t="n">
        <v>3914</v>
      </c>
    </row>
    <row r="147" spans="1:6">
      <c r="A147" s="3" t="s">
        <v>698</v>
      </c>
      <c r="B147" s="5" t="n">
        <v>0</v>
      </c>
      <c r="D147" s="5" t="n">
        <v>0</v>
      </c>
    </row>
    <row r="148" spans="1:6">
      <c r="A148" s="6" t="s">
        <v>104</v>
      </c>
    </row>
    <row r="149" spans="1:6">
      <c r="A149" s="3" t="s">
        <v>699</v>
      </c>
      <c r="B149" s="5" t="n">
        <v>14716</v>
      </c>
      <c r="D149" s="5" t="n">
        <v>13919</v>
      </c>
    </row>
    <row r="150" spans="1:6">
      <c r="A150" s="3" t="s">
        <v>111</v>
      </c>
      <c r="B150" s="5" t="n">
        <v>0</v>
      </c>
      <c r="D150" s="5" t="n">
        <v>0</v>
      </c>
    </row>
    <row r="151" spans="1:6">
      <c r="A151" s="3" t="s">
        <v>112</v>
      </c>
      <c r="B151" s="5" t="n">
        <v>14716</v>
      </c>
      <c r="D151" s="5" t="n">
        <v>13919</v>
      </c>
    </row>
    <row r="152" spans="1:6">
      <c r="A152" s="3" t="s">
        <v>113</v>
      </c>
      <c r="B152" s="5" t="n">
        <v>25318</v>
      </c>
      <c r="D152" s="5" t="n">
        <v>24471</v>
      </c>
    </row>
    <row r="153" spans="1:6">
      <c r="A153" s="3" t="s">
        <v>677</v>
      </c>
    </row>
    <row r="154" spans="1:6">
      <c r="A154" s="6" t="s">
        <v>71</v>
      </c>
    </row>
    <row r="155" spans="1:6">
      <c r="A155" s="3" t="s">
        <v>72</v>
      </c>
      <c r="B155" s="5" t="n">
        <v>238</v>
      </c>
      <c r="D155" s="5" t="n">
        <v>212</v>
      </c>
      <c r="E155" s="7" t="n">
        <v>285</v>
      </c>
      <c r="F155" s="7" t="n">
        <v>214</v>
      </c>
    </row>
    <row r="156" spans="1:6">
      <c r="A156" s="3" t="s">
        <v>681</v>
      </c>
      <c r="B156" s="5" t="n">
        <v>6</v>
      </c>
      <c r="D156" s="5" t="n">
        <v>13</v>
      </c>
    </row>
    <row r="157" spans="1:6">
      <c r="A157" s="3" t="s">
        <v>682</v>
      </c>
      <c r="B157" s="5" t="n">
        <v>388</v>
      </c>
      <c r="D157" s="5" t="n">
        <v>387</v>
      </c>
    </row>
    <row r="158" spans="1:6">
      <c r="A158" s="3" t="s">
        <v>683</v>
      </c>
      <c r="B158" s="5" t="n">
        <v>707</v>
      </c>
      <c r="D158" s="5" t="n">
        <v>804</v>
      </c>
    </row>
    <row r="159" spans="1:6">
      <c r="A159" s="3" t="s">
        <v>684</v>
      </c>
      <c r="B159" s="5" t="n">
        <v>677</v>
      </c>
      <c r="D159" s="5" t="n">
        <v>604</v>
      </c>
    </row>
    <row r="160" spans="1:6">
      <c r="A160" s="3" t="s">
        <v>77</v>
      </c>
      <c r="B160" s="5" t="n">
        <v>2016</v>
      </c>
      <c r="D160" s="5" t="n">
        <v>2020</v>
      </c>
    </row>
    <row r="161" spans="1:6">
      <c r="A161" s="6" t="s">
        <v>685</v>
      </c>
    </row>
    <row r="162" spans="1:6">
      <c r="A162" s="3" t="s">
        <v>79</v>
      </c>
      <c r="B162" s="5" t="n">
        <v>2657</v>
      </c>
      <c r="D162" s="5" t="n">
        <v>2592</v>
      </c>
    </row>
    <row r="163" spans="1:6">
      <c r="A163" s="3" t="s">
        <v>686</v>
      </c>
      <c r="B163" s="5" t="n">
        <v>0</v>
      </c>
      <c r="D163" s="5" t="n">
        <v>0</v>
      </c>
    </row>
    <row r="164" spans="1:6">
      <c r="A164" s="3" t="s">
        <v>687</v>
      </c>
      <c r="B164" s="5" t="n">
        <v>1331</v>
      </c>
      <c r="D164" s="5" t="n">
        <v>1326</v>
      </c>
    </row>
    <row r="165" spans="1:6">
      <c r="A165" s="3" t="s">
        <v>688</v>
      </c>
      <c r="B165" s="5" t="n">
        <v>2800</v>
      </c>
      <c r="D165" s="5" t="n">
        <v>2800</v>
      </c>
    </row>
    <row r="166" spans="1:6">
      <c r="A166" s="3" t="s">
        <v>80</v>
      </c>
      <c r="B166" s="5" t="n">
        <v>4217</v>
      </c>
      <c r="D166" s="5" t="n">
        <v>4154</v>
      </c>
    </row>
    <row r="167" spans="1:6">
      <c r="A167" s="3" t="s">
        <v>689</v>
      </c>
      <c r="B167" s="5" t="n">
        <v>286</v>
      </c>
      <c r="D167" s="5" t="n">
        <v>242</v>
      </c>
    </row>
    <row r="168" spans="1:6">
      <c r="A168" s="3" t="s">
        <v>85</v>
      </c>
      <c r="B168" s="5" t="n">
        <v>24707</v>
      </c>
      <c r="D168" s="5" t="n">
        <v>22918</v>
      </c>
    </row>
    <row r="169" spans="1:6">
      <c r="A169" s="3" t="s">
        <v>86</v>
      </c>
      <c r="B169" s="5" t="n">
        <v>1449</v>
      </c>
      <c r="D169" s="5" t="n">
        <v>1295</v>
      </c>
    </row>
    <row r="170" spans="1:6">
      <c r="A170" s="3" t="s">
        <v>87</v>
      </c>
      <c r="B170" s="5" t="n">
        <v>39463</v>
      </c>
      <c r="D170" s="5" t="n">
        <v>37347</v>
      </c>
    </row>
    <row r="171" spans="1:6">
      <c r="A171" s="6" t="s">
        <v>88</v>
      </c>
    </row>
    <row r="172" spans="1:6">
      <c r="A172" s="3" t="s">
        <v>89</v>
      </c>
      <c r="B172" s="5" t="n">
        <v>705</v>
      </c>
      <c r="D172" s="5" t="n">
        <v>506</v>
      </c>
    </row>
    <row r="173" spans="1:6">
      <c r="A173" s="3" t="s">
        <v>690</v>
      </c>
      <c r="B173" s="5" t="n">
        <v>3</v>
      </c>
      <c r="D173" s="5" t="n">
        <v>2</v>
      </c>
    </row>
    <row r="174" spans="1:6">
      <c r="A174" s="3" t="s">
        <v>90</v>
      </c>
      <c r="B174" s="5" t="n">
        <v>750</v>
      </c>
      <c r="D174" s="5" t="n">
        <v>631</v>
      </c>
    </row>
    <row r="175" spans="1:6">
      <c r="A175" s="3" t="s">
        <v>691</v>
      </c>
      <c r="B175" s="5" t="n">
        <v>0</v>
      </c>
      <c r="D175" s="5" t="n">
        <v>0</v>
      </c>
    </row>
    <row r="176" spans="1:6">
      <c r="A176" s="3" t="s">
        <v>91</v>
      </c>
      <c r="B176" s="5" t="n">
        <v>76</v>
      </c>
      <c r="D176" s="5" t="n">
        <v>73</v>
      </c>
    </row>
    <row r="177" spans="1:6">
      <c r="A177" s="3" t="s">
        <v>93</v>
      </c>
      <c r="B177" s="5" t="n">
        <v>68</v>
      </c>
      <c r="D177" s="5" t="n">
        <v>652</v>
      </c>
    </row>
    <row r="178" spans="1:6">
      <c r="A178" s="3" t="s">
        <v>692</v>
      </c>
      <c r="B178" s="5" t="n">
        <v>707</v>
      </c>
      <c r="D178" s="5" t="n">
        <v>889</v>
      </c>
    </row>
    <row r="179" spans="1:6">
      <c r="A179" s="3" t="s">
        <v>95</v>
      </c>
      <c r="B179" s="5" t="n">
        <v>2309</v>
      </c>
      <c r="D179" s="5" t="n">
        <v>2753</v>
      </c>
    </row>
    <row r="180" spans="1:6">
      <c r="A180" s="6" t="s">
        <v>693</v>
      </c>
    </row>
    <row r="181" spans="1:6">
      <c r="A181" s="3" t="s">
        <v>694</v>
      </c>
      <c r="B181" s="5" t="n">
        <v>10673</v>
      </c>
      <c r="D181" s="5" t="n">
        <v>10001</v>
      </c>
    </row>
    <row r="182" spans="1:6">
      <c r="A182" s="3" t="s">
        <v>695</v>
      </c>
      <c r="B182" s="5" t="n">
        <v>0</v>
      </c>
      <c r="D182" s="5" t="n">
        <v>0</v>
      </c>
    </row>
    <row r="183" spans="1:6">
      <c r="A183" s="3" t="s">
        <v>696</v>
      </c>
      <c r="B183" s="5" t="n">
        <v>0</v>
      </c>
      <c r="D183" s="5" t="n">
        <v>0</v>
      </c>
    </row>
    <row r="184" spans="1:6">
      <c r="A184" s="3" t="s">
        <v>697</v>
      </c>
      <c r="B184" s="5" t="n">
        <v>2288</v>
      </c>
      <c r="D184" s="5" t="n">
        <v>2087</v>
      </c>
    </row>
    <row r="185" spans="1:6">
      <c r="A185" s="3" t="s">
        <v>698</v>
      </c>
      <c r="B185" s="5" t="n">
        <v>339</v>
      </c>
      <c r="D185" s="5" t="n">
        <v>339</v>
      </c>
    </row>
    <row r="186" spans="1:6">
      <c r="A186" s="6" t="s">
        <v>104</v>
      </c>
    </row>
    <row r="187" spans="1:6">
      <c r="A187" s="3" t="s">
        <v>699</v>
      </c>
      <c r="B187" s="5" t="n">
        <v>20229</v>
      </c>
      <c r="D187" s="5" t="n">
        <v>19161</v>
      </c>
    </row>
    <row r="188" spans="1:6">
      <c r="A188" s="3" t="s">
        <v>111</v>
      </c>
      <c r="B188" s="5" t="n">
        <v>3625</v>
      </c>
      <c r="D188" s="5" t="n">
        <v>3006</v>
      </c>
    </row>
    <row r="189" spans="1:6">
      <c r="A189" s="3" t="s">
        <v>112</v>
      </c>
      <c r="B189" s="5" t="n">
        <v>23854</v>
      </c>
      <c r="D189" s="5" t="n">
        <v>22167</v>
      </c>
    </row>
    <row r="190" spans="1:6">
      <c r="A190" s="3" t="s">
        <v>113</v>
      </c>
      <c r="B190" s="7" t="n">
        <v>39463</v>
      </c>
      <c r="D190" s="7" t="n">
        <v>37347</v>
      </c>
    </row>
    <row r="191" spans="1:6">
      <c r="A191" t="n"/>
    </row>
    <row r="192" spans="1:6">
      <c r="A192" s="3" t="s">
        <v>55</v>
      </c>
      <c r="B192" s="3" t="s">
        <v>496</v>
      </c>
    </row>
  </sheetData>
  <mergeCells count="3">
    <mergeCell ref="B1:C1"/>
    <mergeCell ref="A191:F191"/>
    <mergeCell ref="B192:F19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0</v>
      </c>
      <c r="B1" s="2" t="s">
        <v>23</v>
      </c>
      <c r="D1" s="2" t="s">
        <v>1</v>
      </c>
    </row>
    <row r="2" spans="1:5">
      <c r="B2" s="2" t="s">
        <v>24</v>
      </c>
      <c r="C2" s="2" t="s">
        <v>25</v>
      </c>
      <c r="D2" s="2" t="s">
        <v>24</v>
      </c>
      <c r="E2" s="2" t="s">
        <v>25</v>
      </c>
    </row>
    <row r="3" spans="1:5">
      <c r="A3" s="6" t="s">
        <v>122</v>
      </c>
    </row>
    <row r="4" spans="1:5">
      <c r="A4" s="3" t="s">
        <v>47</v>
      </c>
      <c r="B4" s="7" t="n">
        <v>221</v>
      </c>
      <c r="C4" s="7" t="n">
        <v>80</v>
      </c>
      <c r="D4" s="7" t="n">
        <v>531</v>
      </c>
      <c r="E4" s="7" t="n">
        <v>405</v>
      </c>
    </row>
    <row r="5" spans="1:5">
      <c r="A5" s="6" t="s">
        <v>701</v>
      </c>
    </row>
    <row r="6" spans="1:5">
      <c r="A6" s="3" t="s">
        <v>36</v>
      </c>
      <c r="D6" s="5" t="n">
        <v>397</v>
      </c>
      <c r="E6" s="5" t="n">
        <v>393</v>
      </c>
    </row>
    <row r="7" spans="1:5">
      <c r="A7" s="3" t="s">
        <v>125</v>
      </c>
      <c r="B7" s="5" t="n">
        <v>-16</v>
      </c>
      <c r="C7" s="5" t="n">
        <v>189</v>
      </c>
      <c r="D7" s="5" t="n">
        <v>-49</v>
      </c>
      <c r="E7" s="5" t="n">
        <v>165</v>
      </c>
    </row>
    <row r="8" spans="1:5">
      <c r="A8" s="3" t="s">
        <v>673</v>
      </c>
      <c r="B8" s="5" t="n">
        <v>0</v>
      </c>
      <c r="C8" s="5" t="n">
        <v>0</v>
      </c>
      <c r="D8" s="5" t="n">
        <v>0</v>
      </c>
      <c r="E8" s="5" t="n">
        <v>0</v>
      </c>
    </row>
    <row r="9" spans="1:5">
      <c r="A9" s="3" t="s">
        <v>126</v>
      </c>
      <c r="D9" s="5" t="n">
        <v>52</v>
      </c>
      <c r="E9" s="5" t="n">
        <v>93</v>
      </c>
    </row>
    <row r="10" spans="1:5">
      <c r="A10" s="3" t="s">
        <v>31</v>
      </c>
      <c r="D10" s="5" t="n">
        <v>308</v>
      </c>
      <c r="E10" s="5" t="n">
        <v>400</v>
      </c>
    </row>
    <row r="11" spans="1:5">
      <c r="A11" s="3" t="s">
        <v>127</v>
      </c>
      <c r="D11" s="5" t="n">
        <v>1239</v>
      </c>
      <c r="E11" s="5" t="n">
        <v>1456</v>
      </c>
    </row>
    <row r="12" spans="1:5">
      <c r="A12" s="6" t="s">
        <v>128</v>
      </c>
    </row>
    <row r="13" spans="1:5">
      <c r="A13" s="3" t="s">
        <v>129</v>
      </c>
      <c r="D13" s="5" t="n">
        <v>-1520</v>
      </c>
      <c r="E13" s="5" t="n">
        <v>-989</v>
      </c>
    </row>
    <row r="14" spans="1:5">
      <c r="A14" s="3" t="s">
        <v>79</v>
      </c>
      <c r="D14" s="5" t="n">
        <v>-112</v>
      </c>
      <c r="E14" s="5" t="n">
        <v>-34</v>
      </c>
    </row>
    <row r="15" spans="1:5">
      <c r="A15" s="3" t="s">
        <v>130</v>
      </c>
      <c r="D15" s="5" t="n">
        <v>-40</v>
      </c>
      <c r="E15" s="5" t="n">
        <v>0</v>
      </c>
    </row>
    <row r="16" spans="1:5">
      <c r="A16" s="3" t="s">
        <v>131</v>
      </c>
      <c r="D16" s="5" t="n">
        <v>-346</v>
      </c>
      <c r="E16" s="5" t="n">
        <v>-329</v>
      </c>
    </row>
    <row r="17" spans="1:5">
      <c r="A17" s="3" t="s">
        <v>132</v>
      </c>
      <c r="D17" s="5" t="n">
        <v>364</v>
      </c>
      <c r="E17" s="5" t="n">
        <v>344</v>
      </c>
    </row>
    <row r="18" spans="1:5">
      <c r="A18" s="3" t="s">
        <v>133</v>
      </c>
      <c r="D18" s="5" t="n">
        <v>-329</v>
      </c>
      <c r="E18" s="5" t="n">
        <v>0</v>
      </c>
    </row>
    <row r="19" spans="1:5">
      <c r="A19" s="3" t="s">
        <v>134</v>
      </c>
      <c r="D19" s="5" t="n">
        <v>330</v>
      </c>
      <c r="E19" s="5" t="n">
        <v>1</v>
      </c>
    </row>
    <row r="20" spans="1:5">
      <c r="A20" s="3" t="s">
        <v>126</v>
      </c>
      <c r="D20" s="5" t="n">
        <v>45</v>
      </c>
      <c r="E20" s="5" t="n">
        <v>35</v>
      </c>
    </row>
    <row r="21" spans="1:5">
      <c r="A21" s="3" t="s">
        <v>135</v>
      </c>
      <c r="D21" s="5" t="n">
        <v>-148</v>
      </c>
      <c r="E21" s="5" t="n">
        <v>0</v>
      </c>
    </row>
    <row r="22" spans="1:5">
      <c r="A22" s="3" t="s">
        <v>702</v>
      </c>
      <c r="D22" s="5" t="n">
        <v>0</v>
      </c>
      <c r="E22" s="5" t="n">
        <v>0</v>
      </c>
    </row>
    <row r="23" spans="1:5">
      <c r="A23" s="3" t="s">
        <v>136</v>
      </c>
      <c r="D23" s="5" t="n">
        <v>11</v>
      </c>
      <c r="E23" s="5" t="n">
        <v>-6</v>
      </c>
    </row>
    <row r="24" spans="1:5">
      <c r="A24" s="3" t="s">
        <v>31</v>
      </c>
      <c r="D24" s="5" t="n">
        <v>1</v>
      </c>
      <c r="E24" s="5" t="n">
        <v>2</v>
      </c>
    </row>
    <row r="25" spans="1:5">
      <c r="A25" s="3" t="s">
        <v>137</v>
      </c>
      <c r="D25" s="5" t="n">
        <v>-1744</v>
      </c>
      <c r="E25" s="5" t="n">
        <v>-976</v>
      </c>
    </row>
    <row r="26" spans="1:5">
      <c r="A26" s="6" t="s">
        <v>138</v>
      </c>
    </row>
    <row r="27" spans="1:5">
      <c r="A27" s="3" t="s">
        <v>139</v>
      </c>
      <c r="D27" s="5" t="n">
        <v>382</v>
      </c>
      <c r="E27" s="5" t="n">
        <v>994</v>
      </c>
    </row>
    <row r="28" spans="1:5">
      <c r="A28" s="3" t="s">
        <v>140</v>
      </c>
      <c r="D28" s="5" t="n">
        <v>-619</v>
      </c>
      <c r="E28" s="5" t="n">
        <v>-39</v>
      </c>
    </row>
    <row r="29" spans="1:5">
      <c r="A29" s="3" t="s">
        <v>703</v>
      </c>
      <c r="D29" s="5" t="n">
        <v>-23</v>
      </c>
      <c r="E29" s="5" t="n">
        <v>-1030</v>
      </c>
    </row>
    <row r="30" spans="1:5">
      <c r="A30" s="3" t="s">
        <v>142</v>
      </c>
      <c r="D30" s="5" t="n">
        <v>-114</v>
      </c>
      <c r="E30" s="5" t="n">
        <v>-93</v>
      </c>
    </row>
    <row r="31" spans="1:5">
      <c r="A31" s="3" t="s">
        <v>143</v>
      </c>
      <c r="D31" s="5" t="n">
        <v>278</v>
      </c>
      <c r="E31" s="5" t="n">
        <v>90</v>
      </c>
    </row>
    <row r="32" spans="1:5">
      <c r="A32" s="3" t="s">
        <v>144</v>
      </c>
      <c r="D32" s="5" t="n">
        <v>868</v>
      </c>
      <c r="E32" s="5" t="n">
        <v>0</v>
      </c>
    </row>
    <row r="33" spans="1:5">
      <c r="A33" s="3" t="s">
        <v>145</v>
      </c>
      <c r="D33" s="5" t="n">
        <v>321</v>
      </c>
      <c r="E33" s="5" t="n">
        <v>180</v>
      </c>
    </row>
    <row r="34" spans="1:5">
      <c r="A34" s="3" t="s">
        <v>146</v>
      </c>
      <c r="D34" s="5" t="n">
        <v>-557</v>
      </c>
      <c r="E34" s="5" t="n">
        <v>-499</v>
      </c>
    </row>
    <row r="35" spans="1:5">
      <c r="A35" s="3" t="s">
        <v>704</v>
      </c>
      <c r="D35" s="5" t="n">
        <v>0</v>
      </c>
      <c r="E35" s="5" t="n">
        <v>0</v>
      </c>
    </row>
    <row r="36" spans="1:5">
      <c r="A36" s="3" t="s">
        <v>31</v>
      </c>
      <c r="D36" s="5" t="n">
        <v>-8</v>
      </c>
      <c r="E36" s="5" t="n">
        <v>-9</v>
      </c>
    </row>
    <row r="37" spans="1:5">
      <c r="A37" s="3" t="s">
        <v>147</v>
      </c>
      <c r="D37" s="5" t="n">
        <v>528</v>
      </c>
      <c r="E37" s="5" t="n">
        <v>-406</v>
      </c>
    </row>
    <row r="38" spans="1:5">
      <c r="A38" s="3" t="s">
        <v>148</v>
      </c>
      <c r="D38" s="5" t="n">
        <v>4</v>
      </c>
      <c r="E38" s="5" t="n">
        <v>-2</v>
      </c>
    </row>
    <row r="39" spans="1:5">
      <c r="A39" s="3" t="s">
        <v>149</v>
      </c>
      <c r="D39" s="5" t="n">
        <v>27</v>
      </c>
      <c r="E39" s="5" t="n">
        <v>72</v>
      </c>
    </row>
    <row r="40" spans="1:5">
      <c r="A40" s="3" t="s">
        <v>150</v>
      </c>
      <c r="D40" s="5" t="n">
        <v>213</v>
      </c>
      <c r="E40" s="5" t="n">
        <v>215</v>
      </c>
    </row>
    <row r="41" spans="1:5">
      <c r="A41" s="3" t="s">
        <v>151</v>
      </c>
      <c r="B41" s="5" t="n">
        <v>240</v>
      </c>
      <c r="C41" s="5" t="n">
        <v>287</v>
      </c>
      <c r="D41" s="5" t="n">
        <v>240</v>
      </c>
      <c r="E41" s="5" t="n">
        <v>287</v>
      </c>
    </row>
    <row r="42" spans="1:5">
      <c r="A42" s="3" t="s">
        <v>675</v>
      </c>
    </row>
    <row r="43" spans="1:5">
      <c r="A43" s="6" t="s">
        <v>122</v>
      </c>
    </row>
    <row r="44" spans="1:5">
      <c r="A44" s="3" t="s">
        <v>47</v>
      </c>
      <c r="B44" s="5" t="n">
        <v>-405</v>
      </c>
      <c r="C44" s="5" t="n">
        <v>-74</v>
      </c>
      <c r="D44" s="5" t="n">
        <v>-1024</v>
      </c>
      <c r="E44" s="5" t="n">
        <v>-758</v>
      </c>
    </row>
    <row r="45" spans="1:5">
      <c r="A45" s="6" t="s">
        <v>701</v>
      </c>
    </row>
    <row r="46" spans="1:5">
      <c r="A46" s="3" t="s">
        <v>36</v>
      </c>
      <c r="D46" s="5" t="n">
        <v>0</v>
      </c>
      <c r="E46" s="5" t="n">
        <v>0</v>
      </c>
    </row>
    <row r="47" spans="1:5">
      <c r="A47" s="3" t="s">
        <v>125</v>
      </c>
      <c r="B47" s="5" t="n">
        <v>0</v>
      </c>
      <c r="C47" s="5" t="n">
        <v>0</v>
      </c>
      <c r="D47" s="5" t="n">
        <v>0</v>
      </c>
      <c r="E47" s="5" t="n">
        <v>0</v>
      </c>
    </row>
    <row r="48" spans="1:5">
      <c r="A48" s="3" t="s">
        <v>673</v>
      </c>
      <c r="B48" s="5" t="n">
        <v>405</v>
      </c>
      <c r="C48" s="5" t="n">
        <v>74</v>
      </c>
      <c r="D48" s="5" t="n">
        <v>1024</v>
      </c>
      <c r="E48" s="5" t="n">
        <v>758</v>
      </c>
    </row>
    <row r="49" spans="1:5">
      <c r="A49" s="3" t="s">
        <v>126</v>
      </c>
      <c r="D49" s="5" t="n">
        <v>0</v>
      </c>
      <c r="E49" s="5" t="n">
        <v>0</v>
      </c>
    </row>
    <row r="50" spans="1:5">
      <c r="A50" s="3" t="s">
        <v>31</v>
      </c>
      <c r="D50" s="5" t="n">
        <v>0</v>
      </c>
      <c r="E50" s="5" t="n">
        <v>0</v>
      </c>
    </row>
    <row r="51" spans="1:5">
      <c r="A51" s="3" t="s">
        <v>127</v>
      </c>
      <c r="D51" s="5" t="n">
        <v>0</v>
      </c>
      <c r="E51" s="5" t="n">
        <v>0</v>
      </c>
    </row>
    <row r="52" spans="1:5">
      <c r="A52" s="6" t="s">
        <v>128</v>
      </c>
    </row>
    <row r="53" spans="1:5">
      <c r="A53" s="3" t="s">
        <v>129</v>
      </c>
      <c r="D53" s="5" t="n">
        <v>0</v>
      </c>
      <c r="E53" s="5" t="n">
        <v>0</v>
      </c>
    </row>
    <row r="54" spans="1:5">
      <c r="A54" s="3" t="s">
        <v>79</v>
      </c>
      <c r="D54" s="5" t="n">
        <v>0</v>
      </c>
      <c r="E54" s="5" t="n">
        <v>0</v>
      </c>
    </row>
    <row r="55" spans="1:5">
      <c r="A55" s="3" t="s">
        <v>130</v>
      </c>
      <c r="D55" s="5" t="n">
        <v>0</v>
      </c>
    </row>
    <row r="56" spans="1:5">
      <c r="A56" s="3" t="s">
        <v>131</v>
      </c>
      <c r="D56" s="5" t="n">
        <v>0</v>
      </c>
      <c r="E56" s="5" t="n">
        <v>0</v>
      </c>
    </row>
    <row r="57" spans="1:5">
      <c r="A57" s="3" t="s">
        <v>132</v>
      </c>
      <c r="D57" s="5" t="n">
        <v>0</v>
      </c>
      <c r="E57" s="5" t="n">
        <v>0</v>
      </c>
    </row>
    <row r="58" spans="1:5">
      <c r="A58" s="3" t="s">
        <v>133</v>
      </c>
      <c r="D58" s="5" t="n">
        <v>0</v>
      </c>
    </row>
    <row r="59" spans="1:5">
      <c r="A59" s="3" t="s">
        <v>134</v>
      </c>
      <c r="D59" s="5" t="n">
        <v>0</v>
      </c>
      <c r="E59" s="5" t="n">
        <v>0</v>
      </c>
    </row>
    <row r="60" spans="1:5">
      <c r="A60" s="3" t="s">
        <v>126</v>
      </c>
      <c r="D60" s="5" t="n">
        <v>0</v>
      </c>
      <c r="E60" s="5" t="n">
        <v>0</v>
      </c>
    </row>
    <row r="61" spans="1:5">
      <c r="A61" s="3" t="s">
        <v>135</v>
      </c>
      <c r="D61" s="5" t="n">
        <v>0</v>
      </c>
    </row>
    <row r="62" spans="1:5">
      <c r="A62" s="3" t="s">
        <v>702</v>
      </c>
      <c r="D62" s="5" t="n">
        <v>-147</v>
      </c>
      <c r="E62" s="5" t="n">
        <v>26</v>
      </c>
    </row>
    <row r="63" spans="1:5">
      <c r="A63" s="3" t="s">
        <v>136</v>
      </c>
      <c r="D63" s="5" t="n">
        <v>0</v>
      </c>
      <c r="E63" s="5" t="n">
        <v>0</v>
      </c>
    </row>
    <row r="64" spans="1:5">
      <c r="A64" s="3" t="s">
        <v>31</v>
      </c>
      <c r="D64" s="5" t="n">
        <v>0</v>
      </c>
      <c r="E64" s="5" t="n">
        <v>0</v>
      </c>
    </row>
    <row r="65" spans="1:5">
      <c r="A65" s="3" t="s">
        <v>137</v>
      </c>
      <c r="D65" s="5" t="n">
        <v>-147</v>
      </c>
      <c r="E65" s="5" t="n">
        <v>26</v>
      </c>
    </row>
    <row r="66" spans="1:5">
      <c r="A66" s="6" t="s">
        <v>138</v>
      </c>
    </row>
    <row r="67" spans="1:5">
      <c r="A67" s="3" t="s">
        <v>139</v>
      </c>
      <c r="D67" s="5" t="n">
        <v>0</v>
      </c>
      <c r="E67" s="5" t="n">
        <v>0</v>
      </c>
    </row>
    <row r="68" spans="1:5">
      <c r="A68" s="3" t="s">
        <v>140</v>
      </c>
      <c r="D68" s="5" t="n">
        <v>0</v>
      </c>
      <c r="E68" s="5" t="n">
        <v>0</v>
      </c>
    </row>
    <row r="69" spans="1:5">
      <c r="A69" s="3" t="s">
        <v>703</v>
      </c>
      <c r="D69" s="5" t="n">
        <v>0</v>
      </c>
      <c r="E69" s="5" t="n">
        <v>0</v>
      </c>
    </row>
    <row r="70" spans="1:5">
      <c r="A70" s="3" t="s">
        <v>142</v>
      </c>
      <c r="D70" s="5" t="n">
        <v>0</v>
      </c>
      <c r="E70" s="5" t="n">
        <v>0</v>
      </c>
    </row>
    <row r="71" spans="1:5">
      <c r="A71" s="3" t="s">
        <v>143</v>
      </c>
      <c r="D71" s="5" t="n">
        <v>0</v>
      </c>
      <c r="E71" s="5" t="n">
        <v>0</v>
      </c>
    </row>
    <row r="72" spans="1:5">
      <c r="A72" s="3" t="s">
        <v>144</v>
      </c>
      <c r="D72" s="5" t="n">
        <v>0</v>
      </c>
    </row>
    <row r="73" spans="1:5">
      <c r="A73" s="3" t="s">
        <v>145</v>
      </c>
      <c r="D73" s="5" t="n">
        <v>0</v>
      </c>
      <c r="E73" s="5" t="n">
        <v>0</v>
      </c>
    </row>
    <row r="74" spans="1:5">
      <c r="A74" s="3" t="s">
        <v>146</v>
      </c>
      <c r="D74" s="5" t="n">
        <v>0</v>
      </c>
      <c r="E74" s="5" t="n">
        <v>0</v>
      </c>
    </row>
    <row r="75" spans="1:5">
      <c r="A75" s="3" t="s">
        <v>704</v>
      </c>
      <c r="D75" s="5" t="n">
        <v>147</v>
      </c>
      <c r="E75" s="5" t="n">
        <v>-26</v>
      </c>
    </row>
    <row r="76" spans="1:5">
      <c r="A76" s="3" t="s">
        <v>31</v>
      </c>
      <c r="D76" s="5" t="n">
        <v>0</v>
      </c>
      <c r="E76" s="5" t="n">
        <v>0</v>
      </c>
    </row>
    <row r="77" spans="1:5">
      <c r="A77" s="3" t="s">
        <v>147</v>
      </c>
      <c r="D77" s="5" t="n">
        <v>147</v>
      </c>
      <c r="E77" s="5" t="n">
        <v>-26</v>
      </c>
    </row>
    <row r="78" spans="1:5">
      <c r="A78" s="3" t="s">
        <v>148</v>
      </c>
      <c r="D78" s="5" t="n">
        <v>0</v>
      </c>
      <c r="E78" s="5" t="n">
        <v>0</v>
      </c>
    </row>
    <row r="79" spans="1:5">
      <c r="A79" s="3" t="s">
        <v>149</v>
      </c>
      <c r="D79" s="5" t="n">
        <v>0</v>
      </c>
      <c r="E79" s="5" t="n">
        <v>0</v>
      </c>
    </row>
    <row r="80" spans="1:5">
      <c r="A80" s="3" t="s">
        <v>150</v>
      </c>
      <c r="D80" s="5" t="n">
        <v>0</v>
      </c>
      <c r="E80" s="5" t="n">
        <v>0</v>
      </c>
    </row>
    <row r="81" spans="1:5">
      <c r="A81" s="3" t="s">
        <v>151</v>
      </c>
      <c r="B81" s="5" t="n">
        <v>0</v>
      </c>
      <c r="C81" s="5" t="n">
        <v>0</v>
      </c>
      <c r="D81" s="5" t="n">
        <v>0</v>
      </c>
      <c r="E81" s="5" t="n">
        <v>0</v>
      </c>
    </row>
    <row r="82" spans="1:5">
      <c r="A82" s="3" t="s">
        <v>676</v>
      </c>
    </row>
    <row r="83" spans="1:5">
      <c r="A83" s="6" t="s">
        <v>122</v>
      </c>
    </row>
    <row r="84" spans="1:5">
      <c r="A84" s="3" t="s">
        <v>47</v>
      </c>
      <c r="B84" s="5" t="n">
        <v>149</v>
      </c>
      <c r="C84" s="5" t="n">
        <v>18</v>
      </c>
      <c r="D84" s="5" t="n">
        <v>383</v>
      </c>
      <c r="E84" s="5" t="n">
        <v>285</v>
      </c>
    </row>
    <row r="85" spans="1:5">
      <c r="A85" s="6" t="s">
        <v>701</v>
      </c>
    </row>
    <row r="86" spans="1:5">
      <c r="A86" s="3" t="s">
        <v>36</v>
      </c>
      <c r="D86" s="5" t="n">
        <v>0</v>
      </c>
      <c r="E86" s="5" t="n">
        <v>0</v>
      </c>
    </row>
    <row r="87" spans="1:5">
      <c r="A87" s="3" t="s">
        <v>125</v>
      </c>
      <c r="B87" s="5" t="n">
        <v>0</v>
      </c>
      <c r="C87" s="5" t="n">
        <v>0</v>
      </c>
      <c r="D87" s="5" t="n">
        <v>0</v>
      </c>
      <c r="E87" s="5" t="n">
        <v>0</v>
      </c>
    </row>
    <row r="88" spans="1:5">
      <c r="A88" s="3" t="s">
        <v>673</v>
      </c>
      <c r="B88" s="5" t="n">
        <v>-144</v>
      </c>
      <c r="C88" s="5" t="n">
        <v>-12</v>
      </c>
      <c r="D88" s="5" t="n">
        <v>-371</v>
      </c>
      <c r="E88" s="5" t="n">
        <v>-275</v>
      </c>
    </row>
    <row r="89" spans="1:5">
      <c r="A89" s="3" t="s">
        <v>126</v>
      </c>
      <c r="D89" s="5" t="n">
        <v>0</v>
      </c>
      <c r="E89" s="5" t="n">
        <v>0</v>
      </c>
    </row>
    <row r="90" spans="1:5">
      <c r="A90" s="3" t="s">
        <v>31</v>
      </c>
      <c r="D90" s="5" t="n">
        <v>-43</v>
      </c>
      <c r="E90" s="5" t="n">
        <v>30</v>
      </c>
    </row>
    <row r="91" spans="1:5">
      <c r="A91" s="3" t="s">
        <v>127</v>
      </c>
      <c r="D91" s="5" t="n">
        <v>-31</v>
      </c>
      <c r="E91" s="5" t="n">
        <v>40</v>
      </c>
    </row>
    <row r="92" spans="1:5">
      <c r="A92" s="6" t="s">
        <v>128</v>
      </c>
    </row>
    <row r="93" spans="1:5">
      <c r="A93" s="3" t="s">
        <v>129</v>
      </c>
      <c r="D93" s="5" t="n">
        <v>0</v>
      </c>
      <c r="E93" s="5" t="n">
        <v>0</v>
      </c>
    </row>
    <row r="94" spans="1:5">
      <c r="A94" s="3" t="s">
        <v>79</v>
      </c>
      <c r="D94" s="5" t="n">
        <v>0</v>
      </c>
      <c r="E94" s="5" t="n">
        <v>0</v>
      </c>
    </row>
    <row r="95" spans="1:5">
      <c r="A95" s="3" t="s">
        <v>130</v>
      </c>
      <c r="D95" s="5" t="n">
        <v>0</v>
      </c>
    </row>
    <row r="96" spans="1:5">
      <c r="A96" s="3" t="s">
        <v>131</v>
      </c>
      <c r="D96" s="5" t="n">
        <v>0</v>
      </c>
      <c r="E96" s="5" t="n">
        <v>0</v>
      </c>
    </row>
    <row r="97" spans="1:5">
      <c r="A97" s="3" t="s">
        <v>132</v>
      </c>
      <c r="D97" s="5" t="n">
        <v>0</v>
      </c>
      <c r="E97" s="5" t="n">
        <v>0</v>
      </c>
    </row>
    <row r="98" spans="1:5">
      <c r="A98" s="3" t="s">
        <v>133</v>
      </c>
      <c r="D98" s="5" t="n">
        <v>0</v>
      </c>
    </row>
    <row r="99" spans="1:5">
      <c r="A99" s="3" t="s">
        <v>134</v>
      </c>
      <c r="D99" s="5" t="n">
        <v>0</v>
      </c>
      <c r="E99" s="5" t="n">
        <v>0</v>
      </c>
    </row>
    <row r="100" spans="1:5">
      <c r="A100" s="3" t="s">
        <v>126</v>
      </c>
      <c r="D100" s="5" t="n">
        <v>0</v>
      </c>
      <c r="E100" s="5" t="n">
        <v>0</v>
      </c>
    </row>
    <row r="101" spans="1:5">
      <c r="A101" s="3" t="s">
        <v>135</v>
      </c>
      <c r="D101" s="5" t="n">
        <v>0</v>
      </c>
    </row>
    <row r="102" spans="1:5">
      <c r="A102" s="3" t="s">
        <v>702</v>
      </c>
      <c r="D102" s="5" t="n">
        <v>-50</v>
      </c>
      <c r="E102" s="5" t="n">
        <v>-72</v>
      </c>
    </row>
    <row r="103" spans="1:5">
      <c r="A103" s="3" t="s">
        <v>136</v>
      </c>
      <c r="D103" s="5" t="n">
        <v>0</v>
      </c>
      <c r="E103" s="5" t="n">
        <v>0</v>
      </c>
    </row>
    <row r="104" spans="1:5">
      <c r="A104" s="3" t="s">
        <v>31</v>
      </c>
      <c r="D104" s="5" t="n">
        <v>0</v>
      </c>
      <c r="E104" s="5" t="n">
        <v>0</v>
      </c>
    </row>
    <row r="105" spans="1:5">
      <c r="A105" s="3" t="s">
        <v>137</v>
      </c>
      <c r="D105" s="5" t="n">
        <v>-50</v>
      </c>
      <c r="E105" s="5" t="n">
        <v>-72</v>
      </c>
    </row>
    <row r="106" spans="1:5">
      <c r="A106" s="6" t="s">
        <v>138</v>
      </c>
    </row>
    <row r="107" spans="1:5">
      <c r="A107" s="3" t="s">
        <v>139</v>
      </c>
      <c r="D107" s="5" t="n">
        <v>0</v>
      </c>
      <c r="E107" s="5" t="n">
        <v>0</v>
      </c>
    </row>
    <row r="108" spans="1:5">
      <c r="A108" s="3" t="s">
        <v>140</v>
      </c>
      <c r="D108" s="5" t="n">
        <v>0</v>
      </c>
      <c r="E108" s="5" t="n">
        <v>0</v>
      </c>
    </row>
    <row r="109" spans="1:5">
      <c r="A109" s="3" t="s">
        <v>703</v>
      </c>
      <c r="D109" s="5" t="n">
        <v>0</v>
      </c>
      <c r="E109" s="5" t="n">
        <v>0</v>
      </c>
    </row>
    <row r="110" spans="1:5">
      <c r="A110" s="3" t="s">
        <v>142</v>
      </c>
      <c r="D110" s="5" t="n">
        <v>0</v>
      </c>
      <c r="E110" s="5" t="n">
        <v>0</v>
      </c>
    </row>
    <row r="111" spans="1:5">
      <c r="A111" s="3" t="s">
        <v>143</v>
      </c>
      <c r="D111" s="5" t="n">
        <v>0</v>
      </c>
      <c r="E111" s="5" t="n">
        <v>0</v>
      </c>
    </row>
    <row r="112" spans="1:5">
      <c r="A112" s="3" t="s">
        <v>144</v>
      </c>
      <c r="D112" s="5" t="n">
        <v>868</v>
      </c>
    </row>
    <row r="113" spans="1:5">
      <c r="A113" s="3" t="s">
        <v>145</v>
      </c>
      <c r="D113" s="5" t="n">
        <v>0</v>
      </c>
      <c r="E113" s="5" t="n">
        <v>0</v>
      </c>
    </row>
    <row r="114" spans="1:5">
      <c r="A114" s="3" t="s">
        <v>146</v>
      </c>
      <c r="D114" s="5" t="n">
        <v>-557</v>
      </c>
      <c r="E114" s="5" t="n">
        <v>-499</v>
      </c>
    </row>
    <row r="115" spans="1:5">
      <c r="A115" s="3" t="s">
        <v>704</v>
      </c>
      <c r="D115" s="5" t="n">
        <v>-231</v>
      </c>
      <c r="E115" s="5" t="n">
        <v>532</v>
      </c>
    </row>
    <row r="116" spans="1:5">
      <c r="A116" s="3" t="s">
        <v>31</v>
      </c>
      <c r="D116" s="5" t="n">
        <v>1</v>
      </c>
      <c r="E116" s="5" t="n">
        <v>-1</v>
      </c>
    </row>
    <row r="117" spans="1:5">
      <c r="A117" s="3" t="s">
        <v>147</v>
      </c>
      <c r="D117" s="5" t="n">
        <v>81</v>
      </c>
      <c r="E117" s="5" t="n">
        <v>32</v>
      </c>
    </row>
    <row r="118" spans="1:5">
      <c r="A118" s="3" t="s">
        <v>148</v>
      </c>
      <c r="D118" s="5" t="n">
        <v>0</v>
      </c>
      <c r="E118" s="5" t="n">
        <v>0</v>
      </c>
    </row>
    <row r="119" spans="1:5">
      <c r="A119" s="3" t="s">
        <v>149</v>
      </c>
      <c r="D119" s="5" t="n">
        <v>0</v>
      </c>
      <c r="E119" s="5" t="n">
        <v>0</v>
      </c>
    </row>
    <row r="120" spans="1:5">
      <c r="A120" s="3" t="s">
        <v>150</v>
      </c>
      <c r="D120" s="5" t="n">
        <v>0</v>
      </c>
      <c r="E120" s="5" t="n">
        <v>0</v>
      </c>
    </row>
    <row r="121" spans="1:5">
      <c r="A121" s="3" t="s">
        <v>151</v>
      </c>
      <c r="B121" s="5" t="n">
        <v>0</v>
      </c>
      <c r="C121" s="5" t="n">
        <v>0</v>
      </c>
      <c r="D121" s="5" t="n">
        <v>0</v>
      </c>
      <c r="E121" s="5" t="n">
        <v>0</v>
      </c>
    </row>
    <row r="122" spans="1:5">
      <c r="A122" s="3" t="s">
        <v>489</v>
      </c>
    </row>
    <row r="123" spans="1:5">
      <c r="A123" s="6" t="s">
        <v>122</v>
      </c>
    </row>
    <row r="124" spans="1:5">
      <c r="A124" s="3" t="s">
        <v>47</v>
      </c>
      <c r="B124" s="5" t="n">
        <v>144</v>
      </c>
      <c r="C124" s="5" t="n">
        <v>12</v>
      </c>
      <c r="D124" s="5" t="n">
        <v>371</v>
      </c>
      <c r="E124" s="5" t="n">
        <v>275</v>
      </c>
    </row>
    <row r="125" spans="1:5">
      <c r="A125" s="6" t="s">
        <v>701</v>
      </c>
    </row>
    <row r="126" spans="1:5">
      <c r="A126" s="3" t="s">
        <v>36</v>
      </c>
      <c r="D126" s="5" t="n">
        <v>0</v>
      </c>
      <c r="E126" s="5" t="n">
        <v>0</v>
      </c>
    </row>
    <row r="127" spans="1:5">
      <c r="A127" s="3" t="s">
        <v>125</v>
      </c>
      <c r="B127" s="5" t="n">
        <v>0</v>
      </c>
      <c r="C127" s="5" t="n">
        <v>0</v>
      </c>
      <c r="D127" s="5" t="n">
        <v>0</v>
      </c>
      <c r="E127" s="5" t="n">
        <v>0</v>
      </c>
    </row>
    <row r="128" spans="1:5">
      <c r="A128" s="3" t="s">
        <v>673</v>
      </c>
      <c r="B128" s="5" t="n">
        <v>-261</v>
      </c>
      <c r="C128" s="5" t="n">
        <v>-62</v>
      </c>
      <c r="D128" s="5" t="n">
        <v>-653</v>
      </c>
      <c r="E128" s="5" t="n">
        <v>-483</v>
      </c>
    </row>
    <row r="129" spans="1:5">
      <c r="A129" s="3" t="s">
        <v>126</v>
      </c>
      <c r="D129" s="5" t="n">
        <v>0</v>
      </c>
      <c r="E129" s="5" t="n">
        <v>0</v>
      </c>
    </row>
    <row r="130" spans="1:5">
      <c r="A130" s="3" t="s">
        <v>31</v>
      </c>
      <c r="D130" s="5" t="n">
        <v>216</v>
      </c>
      <c r="E130" s="5" t="n">
        <v>68</v>
      </c>
    </row>
    <row r="131" spans="1:5">
      <c r="A131" s="3" t="s">
        <v>127</v>
      </c>
      <c r="D131" s="5" t="n">
        <v>-66</v>
      </c>
      <c r="E131" s="5" t="n">
        <v>-140</v>
      </c>
    </row>
    <row r="132" spans="1:5">
      <c r="A132" s="6" t="s">
        <v>128</v>
      </c>
    </row>
    <row r="133" spans="1:5">
      <c r="A133" s="3" t="s">
        <v>129</v>
      </c>
      <c r="D133" s="5" t="n">
        <v>0</v>
      </c>
      <c r="E133" s="5" t="n">
        <v>0</v>
      </c>
    </row>
    <row r="134" spans="1:5">
      <c r="A134" s="3" t="s">
        <v>79</v>
      </c>
      <c r="D134" s="5" t="n">
        <v>0</v>
      </c>
      <c r="E134" s="5" t="n">
        <v>0</v>
      </c>
    </row>
    <row r="135" spans="1:5">
      <c r="A135" s="3" t="s">
        <v>130</v>
      </c>
      <c r="D135" s="5" t="n">
        <v>0</v>
      </c>
    </row>
    <row r="136" spans="1:5">
      <c r="A136" s="3" t="s">
        <v>131</v>
      </c>
      <c r="D136" s="5" t="n">
        <v>0</v>
      </c>
      <c r="E136" s="5" t="n">
        <v>0</v>
      </c>
    </row>
    <row r="137" spans="1:5">
      <c r="A137" s="3" t="s">
        <v>132</v>
      </c>
      <c r="D137" s="5" t="n">
        <v>0</v>
      </c>
      <c r="E137" s="5" t="n">
        <v>0</v>
      </c>
    </row>
    <row r="138" spans="1:5">
      <c r="A138" s="3" t="s">
        <v>133</v>
      </c>
      <c r="D138" s="5" t="n">
        <v>0</v>
      </c>
    </row>
    <row r="139" spans="1:5">
      <c r="A139" s="3" t="s">
        <v>134</v>
      </c>
      <c r="D139" s="5" t="n">
        <v>0</v>
      </c>
      <c r="E139" s="5" t="n">
        <v>0</v>
      </c>
    </row>
    <row r="140" spans="1:5">
      <c r="A140" s="3" t="s">
        <v>126</v>
      </c>
      <c r="D140" s="5" t="n">
        <v>0</v>
      </c>
      <c r="E140" s="5" t="n">
        <v>0</v>
      </c>
    </row>
    <row r="141" spans="1:5">
      <c r="A141" s="3" t="s">
        <v>135</v>
      </c>
      <c r="D141" s="5" t="n">
        <v>0</v>
      </c>
    </row>
    <row r="142" spans="1:5">
      <c r="A142" s="3" t="s">
        <v>702</v>
      </c>
      <c r="D142" s="5" t="n">
        <v>197</v>
      </c>
      <c r="E142" s="5" t="n">
        <v>46</v>
      </c>
    </row>
    <row r="143" spans="1:5">
      <c r="A143" s="3" t="s">
        <v>136</v>
      </c>
      <c r="D143" s="5" t="n">
        <v>0</v>
      </c>
      <c r="E143" s="5" t="n">
        <v>0</v>
      </c>
    </row>
    <row r="144" spans="1:5">
      <c r="A144" s="3" t="s">
        <v>31</v>
      </c>
      <c r="D144" s="5" t="n">
        <v>0</v>
      </c>
      <c r="E144" s="5" t="n">
        <v>0</v>
      </c>
    </row>
    <row r="145" spans="1:5">
      <c r="A145" s="3" t="s">
        <v>137</v>
      </c>
      <c r="D145" s="5" t="n">
        <v>197</v>
      </c>
      <c r="E145" s="5" t="n">
        <v>46</v>
      </c>
    </row>
    <row r="146" spans="1:5">
      <c r="A146" s="6" t="s">
        <v>138</v>
      </c>
    </row>
    <row r="147" spans="1:5">
      <c r="A147" s="3" t="s">
        <v>139</v>
      </c>
      <c r="D147" s="5" t="n">
        <v>0</v>
      </c>
      <c r="E147" s="5" t="n">
        <v>0</v>
      </c>
    </row>
    <row r="148" spans="1:5">
      <c r="A148" s="3" t="s">
        <v>140</v>
      </c>
      <c r="D148" s="5" t="n">
        <v>0</v>
      </c>
      <c r="E148" s="5" t="n">
        <v>0</v>
      </c>
    </row>
    <row r="149" spans="1:5">
      <c r="A149" s="3" t="s">
        <v>703</v>
      </c>
      <c r="D149" s="5" t="n">
        <v>-118</v>
      </c>
      <c r="E149" s="5" t="n">
        <v>99</v>
      </c>
    </row>
    <row r="150" spans="1:5">
      <c r="A150" s="3" t="s">
        <v>142</v>
      </c>
      <c r="D150" s="5" t="n">
        <v>0</v>
      </c>
      <c r="E150" s="5" t="n">
        <v>0</v>
      </c>
    </row>
    <row r="151" spans="1:5">
      <c r="A151" s="3" t="s">
        <v>143</v>
      </c>
      <c r="D151" s="5" t="n">
        <v>0</v>
      </c>
      <c r="E151" s="5" t="n">
        <v>0</v>
      </c>
    </row>
    <row r="152" spans="1:5">
      <c r="A152" s="3" t="s">
        <v>144</v>
      </c>
      <c r="D152" s="5" t="n">
        <v>0</v>
      </c>
    </row>
    <row r="153" spans="1:5">
      <c r="A153" s="3" t="s">
        <v>145</v>
      </c>
      <c r="D153" s="5" t="n">
        <v>0</v>
      </c>
      <c r="E153" s="5" t="n">
        <v>0</v>
      </c>
    </row>
    <row r="154" spans="1:5">
      <c r="A154" s="3" t="s">
        <v>146</v>
      </c>
      <c r="D154" s="5" t="n">
        <v>0</v>
      </c>
      <c r="E154" s="5" t="n">
        <v>0</v>
      </c>
    </row>
    <row r="155" spans="1:5">
      <c r="A155" s="3" t="s">
        <v>704</v>
      </c>
      <c r="D155" s="5" t="n">
        <v>-12</v>
      </c>
      <c r="E155" s="5" t="n">
        <v>-4</v>
      </c>
    </row>
    <row r="156" spans="1:5">
      <c r="A156" s="3" t="s">
        <v>31</v>
      </c>
      <c r="D156" s="5" t="n">
        <v>0</v>
      </c>
      <c r="E156" s="5" t="n">
        <v>0</v>
      </c>
    </row>
    <row r="157" spans="1:5">
      <c r="A157" s="3" t="s">
        <v>147</v>
      </c>
      <c r="D157" s="5" t="n">
        <v>-130</v>
      </c>
      <c r="E157" s="5" t="n">
        <v>95</v>
      </c>
    </row>
    <row r="158" spans="1:5">
      <c r="A158" s="3" t="s">
        <v>148</v>
      </c>
      <c r="D158" s="5" t="n">
        <v>0</v>
      </c>
      <c r="E158" s="5" t="n">
        <v>0</v>
      </c>
    </row>
    <row r="159" spans="1:5">
      <c r="A159" s="3" t="s">
        <v>149</v>
      </c>
      <c r="D159" s="5" t="n">
        <v>1</v>
      </c>
      <c r="E159" s="5" t="n">
        <v>1</v>
      </c>
    </row>
    <row r="160" spans="1:5">
      <c r="A160" s="3" t="s">
        <v>150</v>
      </c>
      <c r="D160" s="5" t="n">
        <v>1</v>
      </c>
      <c r="E160" s="5" t="n">
        <v>1</v>
      </c>
    </row>
    <row r="161" spans="1:5">
      <c r="A161" s="3" t="s">
        <v>151</v>
      </c>
      <c r="B161" s="5" t="n">
        <v>2</v>
      </c>
      <c r="C161" s="5" t="n">
        <v>2</v>
      </c>
      <c r="D161" s="5" t="n">
        <v>2</v>
      </c>
      <c r="E161" s="5" t="n">
        <v>2</v>
      </c>
    </row>
    <row r="162" spans="1:5">
      <c r="A162" s="3" t="s">
        <v>677</v>
      </c>
    </row>
    <row r="163" spans="1:5">
      <c r="A163" s="6" t="s">
        <v>122</v>
      </c>
    </row>
    <row r="164" spans="1:5">
      <c r="A164" s="3" t="s">
        <v>47</v>
      </c>
      <c r="B164" s="5" t="n">
        <v>333</v>
      </c>
      <c r="C164" s="5" t="n">
        <v>124</v>
      </c>
      <c r="D164" s="5" t="n">
        <v>801</v>
      </c>
      <c r="E164" s="5" t="n">
        <v>603</v>
      </c>
    </row>
    <row r="165" spans="1:5">
      <c r="A165" s="6" t="s">
        <v>701</v>
      </c>
    </row>
    <row r="166" spans="1:5">
      <c r="A166" s="3" t="s">
        <v>36</v>
      </c>
      <c r="D166" s="5" t="n">
        <v>397</v>
      </c>
      <c r="E166" s="5" t="n">
        <v>393</v>
      </c>
    </row>
    <row r="167" spans="1:5">
      <c r="A167" s="3" t="s">
        <v>125</v>
      </c>
      <c r="B167" s="5" t="n">
        <v>-16</v>
      </c>
      <c r="C167" s="5" t="n">
        <v>189</v>
      </c>
      <c r="D167" s="5" t="n">
        <v>-49</v>
      </c>
      <c r="E167" s="5" t="n">
        <v>165</v>
      </c>
    </row>
    <row r="168" spans="1:5">
      <c r="A168" s="3" t="s">
        <v>673</v>
      </c>
      <c r="B168" s="5" t="n">
        <v>0</v>
      </c>
      <c r="C168" s="5" t="n">
        <v>0</v>
      </c>
      <c r="D168" s="5" t="n">
        <v>0</v>
      </c>
      <c r="E168" s="5" t="n">
        <v>0</v>
      </c>
    </row>
    <row r="169" spans="1:5">
      <c r="A169" s="3" t="s">
        <v>126</v>
      </c>
      <c r="D169" s="5" t="n">
        <v>52</v>
      </c>
      <c r="E169" s="5" t="n">
        <v>93</v>
      </c>
    </row>
    <row r="170" spans="1:5">
      <c r="A170" s="3" t="s">
        <v>31</v>
      </c>
      <c r="D170" s="5" t="n">
        <v>135</v>
      </c>
      <c r="E170" s="5" t="n">
        <v>302</v>
      </c>
    </row>
    <row r="171" spans="1:5">
      <c r="A171" s="3" t="s">
        <v>127</v>
      </c>
      <c r="D171" s="5" t="n">
        <v>1336</v>
      </c>
      <c r="E171" s="5" t="n">
        <v>1556</v>
      </c>
    </row>
    <row r="172" spans="1:5">
      <c r="A172" s="6" t="s">
        <v>128</v>
      </c>
    </row>
    <row r="173" spans="1:5">
      <c r="A173" s="3" t="s">
        <v>129</v>
      </c>
      <c r="D173" s="5" t="n">
        <v>-1520</v>
      </c>
      <c r="E173" s="5" t="n">
        <v>-989</v>
      </c>
    </row>
    <row r="174" spans="1:5">
      <c r="A174" s="3" t="s">
        <v>79</v>
      </c>
      <c r="D174" s="5" t="n">
        <v>-112</v>
      </c>
      <c r="E174" s="5" t="n">
        <v>-34</v>
      </c>
    </row>
    <row r="175" spans="1:5">
      <c r="A175" s="3" t="s">
        <v>130</v>
      </c>
      <c r="D175" s="5" t="n">
        <v>-40</v>
      </c>
    </row>
    <row r="176" spans="1:5">
      <c r="A176" s="3" t="s">
        <v>131</v>
      </c>
      <c r="D176" s="5" t="n">
        <v>-346</v>
      </c>
      <c r="E176" s="5" t="n">
        <v>-329</v>
      </c>
    </row>
    <row r="177" spans="1:5">
      <c r="A177" s="3" t="s">
        <v>132</v>
      </c>
      <c r="D177" s="5" t="n">
        <v>364</v>
      </c>
      <c r="E177" s="5" t="n">
        <v>344</v>
      </c>
    </row>
    <row r="178" spans="1:5">
      <c r="A178" s="3" t="s">
        <v>133</v>
      </c>
      <c r="D178" s="5" t="n">
        <v>-329</v>
      </c>
    </row>
    <row r="179" spans="1:5">
      <c r="A179" s="3" t="s">
        <v>134</v>
      </c>
      <c r="D179" s="5" t="n">
        <v>330</v>
      </c>
      <c r="E179" s="5" t="n">
        <v>1</v>
      </c>
    </row>
    <row r="180" spans="1:5">
      <c r="A180" s="3" t="s">
        <v>126</v>
      </c>
      <c r="D180" s="5" t="n">
        <v>45</v>
      </c>
      <c r="E180" s="5" t="n">
        <v>35</v>
      </c>
    </row>
    <row r="181" spans="1:5">
      <c r="A181" s="3" t="s">
        <v>135</v>
      </c>
      <c r="D181" s="5" t="n">
        <v>-148</v>
      </c>
    </row>
    <row r="182" spans="1:5">
      <c r="A182" s="3" t="s">
        <v>702</v>
      </c>
      <c r="D182" s="5" t="n">
        <v>0</v>
      </c>
      <c r="E182" s="5" t="n">
        <v>0</v>
      </c>
    </row>
    <row r="183" spans="1:5">
      <c r="A183" s="3" t="s">
        <v>136</v>
      </c>
      <c r="D183" s="5" t="n">
        <v>11</v>
      </c>
      <c r="E183" s="5" t="n">
        <v>-6</v>
      </c>
    </row>
    <row r="184" spans="1:5">
      <c r="A184" s="3" t="s">
        <v>31</v>
      </c>
      <c r="D184" s="5" t="n">
        <v>1</v>
      </c>
      <c r="E184" s="5" t="n">
        <v>2</v>
      </c>
    </row>
    <row r="185" spans="1:5">
      <c r="A185" s="3" t="s">
        <v>137</v>
      </c>
      <c r="D185" s="5" t="n">
        <v>-1744</v>
      </c>
      <c r="E185" s="5" t="n">
        <v>-976</v>
      </c>
    </row>
    <row r="186" spans="1:5">
      <c r="A186" s="6" t="s">
        <v>138</v>
      </c>
    </row>
    <row r="187" spans="1:5">
      <c r="A187" s="3" t="s">
        <v>139</v>
      </c>
      <c r="D187" s="5" t="n">
        <v>382</v>
      </c>
      <c r="E187" s="5" t="n">
        <v>994</v>
      </c>
    </row>
    <row r="188" spans="1:5">
      <c r="A188" s="3" t="s">
        <v>140</v>
      </c>
      <c r="D188" s="5" t="n">
        <v>-619</v>
      </c>
      <c r="E188" s="5" t="n">
        <v>-39</v>
      </c>
    </row>
    <row r="189" spans="1:5">
      <c r="A189" s="3" t="s">
        <v>703</v>
      </c>
      <c r="D189" s="5" t="n">
        <v>95</v>
      </c>
      <c r="E189" s="5" t="n">
        <v>-1129</v>
      </c>
    </row>
    <row r="190" spans="1:5">
      <c r="A190" s="3" t="s">
        <v>142</v>
      </c>
      <c r="D190" s="5" t="n">
        <v>-114</v>
      </c>
      <c r="E190" s="5" t="n">
        <v>-93</v>
      </c>
    </row>
    <row r="191" spans="1:5">
      <c r="A191" s="3" t="s">
        <v>143</v>
      </c>
      <c r="D191" s="5" t="n">
        <v>278</v>
      </c>
      <c r="E191" s="5" t="n">
        <v>90</v>
      </c>
    </row>
    <row r="192" spans="1:5">
      <c r="A192" s="3" t="s">
        <v>144</v>
      </c>
      <c r="D192" s="5" t="n">
        <v>0</v>
      </c>
    </row>
    <row r="193" spans="1:5">
      <c r="A193" s="3" t="s">
        <v>145</v>
      </c>
      <c r="D193" s="5" t="n">
        <v>321</v>
      </c>
      <c r="E193" s="5" t="n">
        <v>180</v>
      </c>
    </row>
    <row r="194" spans="1:5">
      <c r="A194" s="3" t="s">
        <v>146</v>
      </c>
      <c r="D194" s="5" t="n">
        <v>0</v>
      </c>
      <c r="E194" s="5" t="n">
        <v>0</v>
      </c>
    </row>
    <row r="195" spans="1:5">
      <c r="A195" s="3" t="s">
        <v>704</v>
      </c>
      <c r="D195" s="5" t="n">
        <v>96</v>
      </c>
      <c r="E195" s="5" t="n">
        <v>-502</v>
      </c>
    </row>
    <row r="196" spans="1:5">
      <c r="A196" s="3" t="s">
        <v>31</v>
      </c>
      <c r="D196" s="5" t="n">
        <v>-9</v>
      </c>
      <c r="E196" s="5" t="n">
        <v>-8</v>
      </c>
    </row>
    <row r="197" spans="1:5">
      <c r="A197" s="3" t="s">
        <v>147</v>
      </c>
      <c r="D197" s="5" t="n">
        <v>430</v>
      </c>
      <c r="E197" s="5" t="n">
        <v>-507</v>
      </c>
    </row>
    <row r="198" spans="1:5">
      <c r="A198" s="3" t="s">
        <v>148</v>
      </c>
      <c r="D198" s="5" t="n">
        <v>4</v>
      </c>
      <c r="E198" s="5" t="n">
        <v>-2</v>
      </c>
    </row>
    <row r="199" spans="1:5">
      <c r="A199" s="3" t="s">
        <v>149</v>
      </c>
      <c r="D199" s="5" t="n">
        <v>26</v>
      </c>
      <c r="E199" s="5" t="n">
        <v>71</v>
      </c>
    </row>
    <row r="200" spans="1:5">
      <c r="A200" s="3" t="s">
        <v>150</v>
      </c>
      <c r="D200" s="5" t="n">
        <v>212</v>
      </c>
      <c r="E200" s="5" t="n">
        <v>214</v>
      </c>
    </row>
    <row r="201" spans="1:5">
      <c r="A201" s="3" t="s">
        <v>151</v>
      </c>
      <c r="B201" s="7" t="n">
        <v>238</v>
      </c>
      <c r="C201" s="7" t="n">
        <v>285</v>
      </c>
      <c r="D201" s="7" t="n">
        <v>238</v>
      </c>
      <c r="E201" s="7" t="n">
        <v>28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4</v>
      </c>
    </row>
    <row r="3" spans="1:2">
      <c r="A3" s="6" t="s">
        <v>174</v>
      </c>
    </row>
    <row r="4" spans="1:2">
      <c r="A4" s="3" t="s">
        <v>173</v>
      </c>
      <c r="B4" s="3"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General</vt:lpstr>
      <vt:lpstr>Business Segments</vt:lpstr>
      <vt:lpstr>Regulatory Matters</vt:lpstr>
      <vt:lpstr>Income Taxes</vt:lpstr>
      <vt:lpstr>Earnings per Common Share</vt:lpstr>
      <vt:lpstr>Accumulated Other Comprehensive</vt:lpstr>
      <vt:lpstr>Inventory</vt:lpstr>
      <vt:lpstr>Assets held for sale</vt:lpstr>
      <vt:lpstr>Investments in and Loans to Unc</vt:lpstr>
      <vt:lpstr>Variable Interest Entities</vt:lpstr>
      <vt:lpstr>Intangible Assets</vt:lpstr>
      <vt:lpstr>Goodwill</vt:lpstr>
      <vt:lpstr>Marketable Securities and Restr</vt:lpstr>
      <vt:lpstr>Debt and Credit Facilities</vt:lpstr>
      <vt:lpstr>Fair Value Measurements</vt:lpstr>
      <vt:lpstr>Risk Management and Hedging Act</vt:lpstr>
      <vt:lpstr>Commitments and Contingencies</vt:lpstr>
      <vt:lpstr>Guarantees and Indemnifications</vt:lpstr>
      <vt:lpstr>Issuances of Common Stock Issua</vt:lpstr>
      <vt:lpstr>Issuances of SEP Units</vt:lpstr>
      <vt:lpstr>Employee Benefit Plans</vt:lpstr>
      <vt:lpstr>Consolidating Financial Informa</vt:lpstr>
      <vt:lpstr>New Accounting Pronouncements</vt:lpstr>
      <vt:lpstr>Significant Accounting Policies</vt:lpstr>
      <vt:lpstr>Business Segments (Tables)</vt:lpstr>
      <vt:lpstr>Earnings per Common Share (Tabl</vt:lpstr>
      <vt:lpstr>Accumulated Other Comprehensi35</vt:lpstr>
      <vt:lpstr>Inventory (Tables)</vt:lpstr>
      <vt:lpstr>Assets held for sale (Tables)</vt:lpstr>
      <vt:lpstr>Equity Method Investment, Summa</vt:lpstr>
      <vt:lpstr>Variable Interest Entities (Tab</vt:lpstr>
      <vt:lpstr>Marketable Securities and Res40</vt:lpstr>
      <vt:lpstr>Debt and Credit Facilities (Tab</vt:lpstr>
      <vt:lpstr>Fair Value Measurements (Tables</vt:lpstr>
      <vt:lpstr>Risk Management and Hedging A43</vt:lpstr>
      <vt:lpstr>Issuances of SEP Units (Tables)</vt:lpstr>
      <vt:lpstr>Employee Benefit Plans (Tables)</vt:lpstr>
      <vt:lpstr>Consolidating Financial Infor46</vt:lpstr>
      <vt:lpstr>General - Additional Informatio</vt:lpstr>
      <vt:lpstr>Business Segments - Additional </vt:lpstr>
      <vt:lpstr>Business Segment Data (Details)</vt:lpstr>
      <vt:lpstr>Regulatory Matters (Details)</vt:lpstr>
      <vt:lpstr>Income Taxes - Additional Infor</vt:lpstr>
      <vt:lpstr>Earnings per Common Share - Bas</vt:lpstr>
      <vt:lpstr>Accumulated Other Comprehensi53</vt:lpstr>
      <vt:lpstr>Inventory - Components of Inven</vt:lpstr>
      <vt:lpstr>Assets held for sale - Addition</vt:lpstr>
      <vt:lpstr>Assets held for sale Assets Hel</vt:lpstr>
      <vt:lpstr>Investments in and Loans to U57</vt:lpstr>
      <vt:lpstr>Investments in and Loans to U58</vt:lpstr>
      <vt:lpstr>Variable Interest Entities (Det</vt:lpstr>
      <vt:lpstr>Variable Interest Entities - Ad</vt:lpstr>
      <vt:lpstr>Intangible Assets - Additional </vt:lpstr>
      <vt:lpstr>Goodwill (Details)</vt:lpstr>
      <vt:lpstr>Marketable Securities and Res63</vt:lpstr>
      <vt:lpstr>Marketable Securities and Res64</vt:lpstr>
      <vt:lpstr>Marketable Securities and Res65</vt:lpstr>
      <vt:lpstr>Marketable Securities and Res66</vt:lpstr>
      <vt:lpstr>Marketable Securities and Res67</vt:lpstr>
      <vt:lpstr>Debt and Credit Facilities Avai</vt:lpstr>
      <vt:lpstr>Debt and Credit Facilities Av69</vt:lpstr>
      <vt:lpstr>Fair Value Measurements - Asset</vt:lpstr>
      <vt:lpstr>Fair Value Measurements - Chang</vt:lpstr>
      <vt:lpstr>Fair Value Measurements - Fair </vt:lpstr>
      <vt:lpstr>Fair Value Measurements - Addit</vt:lpstr>
      <vt:lpstr>Risk Management and Hedging A74</vt:lpstr>
      <vt:lpstr>Risk Management and Hedging A75</vt:lpstr>
      <vt:lpstr>Risk Management and Hedging A76</vt:lpstr>
      <vt:lpstr>Risk Management and Hedging A77</vt:lpstr>
      <vt:lpstr>Commitments and Contingencies C</vt:lpstr>
      <vt:lpstr>Guarantees and Indemnificatio79</vt:lpstr>
      <vt:lpstr>Issuances of Common Stock Iss80</vt:lpstr>
      <vt:lpstr>Issuances of SEP Units - Effect</vt:lpstr>
      <vt:lpstr>Issuances of SEP Units - Additi</vt:lpstr>
      <vt:lpstr>Employee Benefit Plans - Other </vt:lpstr>
      <vt:lpstr>Employee Benefit Plans - Additi</vt:lpstr>
      <vt:lpstr>Consolidating Financial Infor85</vt:lpstr>
      <vt:lpstr>Consolidating Financial Infor86</vt:lpstr>
      <vt:lpstr>Consolidating Financial Infor87</vt:lpstr>
      <vt:lpstr>Consolidating Financial Infor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12:24Z</dcterms:created>
  <dcterms:modified xmlns:dcterms="http://purl.org/dc/terms/" xmlns:xsi="http://www.w3.org/2001/XMLSchema-instance" xsi:type="dcterms:W3CDTF">2016-08-03T15:12:24Z</dcterms:modified>
  <dc:title xmlns:dc="http://purl.org/dc/elements/1.1/">Untitled</dc:title>
  <dc:description xmlns:dc="http://purl.org/dc/elements/1.1/"/>
  <dc:subject xmlns:dc="http://purl.org/dc/elements/1.1/"/>
  <cp:keywords/>
  <cp:category/>
</cp:coreProperties>
</file>